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Note 1 - Organization and Natur" sheetId="7" r:id="rId7"/>
    <s:sheet name="Note 2 - Summary of Significant" sheetId="8" r:id="rId8"/>
    <s:sheet name="Note 3 - Going Concern" sheetId="9" r:id="rId9"/>
    <s:sheet name="Note 4 - Property and Equipment" sheetId="10" r:id="rId10"/>
    <s:sheet name="Note 5 - Intangible Assets and " sheetId="11" r:id="rId11"/>
    <s:sheet name="Note 6 - Accounts Payable and A" sheetId="12" r:id="rId12"/>
    <s:sheet name="Note 7 - Due From_To Affiliates" sheetId="13" r:id="rId13"/>
    <s:sheet name="Note 8 - Convertible Notes Paya" sheetId="14" r:id="rId14"/>
    <s:sheet name="Note 9 - Loans Payable" sheetId="15" r:id="rId15"/>
    <s:sheet name="Note 10 - Share-based Compensat" sheetId="16" r:id="rId16"/>
    <s:sheet name="Note 11 - Stockholders' Equity" sheetId="17" r:id="rId17"/>
    <s:sheet name="Note 12 - Other Income" sheetId="18" r:id="rId18"/>
    <s:sheet name="Note 13 - Related Party Transac" sheetId="19" r:id="rId19"/>
    <s:sheet name="Note 14 - Income Taxes" sheetId="20" r:id="rId20"/>
    <s:sheet name="Note 15 - Fair Value Measuremen" sheetId="21" r:id="rId21"/>
    <s:sheet name="Note 16 - Contingencies" sheetId="22" r:id="rId22"/>
    <s:sheet name="Note 17 - Subsequent Events" sheetId="23" r:id="rId23"/>
    <s:sheet name="Significant Accounting Policies" sheetId="24" r:id="rId24"/>
    <s:sheet name="Note 2 - Summary of Significa25" sheetId="25" r:id="rId25"/>
    <s:sheet name="Note 4 - Property and Equipme26" sheetId="26" r:id="rId26"/>
    <s:sheet name="Note 5 - Intangible Assets an27" sheetId="27" r:id="rId27"/>
    <s:sheet name="Note 6 - Accounts Payable and28" sheetId="28" r:id="rId28"/>
    <s:sheet name="Note 8 - Convertible Notes Pa29" sheetId="29" r:id="rId29"/>
    <s:sheet name="Note 9 - Loans Payable (Tables)" sheetId="30" r:id="rId30"/>
    <s:sheet name="Note 10 - Share-based Compens31" sheetId="31" r:id="rId31"/>
    <s:sheet name="Note 11 - Stockholders' Equity " sheetId="32" r:id="rId32"/>
    <s:sheet name="Note 14 - Income Taxes (Tables)" sheetId="33" r:id="rId33"/>
    <s:sheet name="Note 15 - Fair Value Measurem34" sheetId="34" r:id="rId34"/>
    <s:sheet name="Note 1 - Organization and Nat35" sheetId="35" r:id="rId35"/>
    <s:sheet name="Note 2 - Summary of Significa36" sheetId="36" r:id="rId36"/>
    <s:sheet name="Note 2 - Antidilutive Securitie" sheetId="37" r:id="rId37"/>
    <s:sheet name="Note 3 - Going Concern (Details" sheetId="38" r:id="rId38"/>
    <s:sheet name="Note 4 - Property and Equipme39" sheetId="39" r:id="rId39"/>
    <s:sheet name="Note 4 - Property, Plant, and E" sheetId="40" r:id="rId40"/>
    <s:sheet name="Note 5 - Intangible Assets an41" sheetId="41" r:id="rId41"/>
    <s:sheet name="Note 5 - Finite Lived Intangibl" sheetId="42" r:id="rId42"/>
    <s:sheet name="Note 5 - Issuance of Common Sto" sheetId="43" r:id="rId43"/>
    <s:sheet name="Note 5 - Intangible Assets Acqu" sheetId="44" r:id="rId44"/>
    <s:sheet name="Note 6 - Payables and Accruals " sheetId="45" r:id="rId45"/>
    <s:sheet name="Note 7 - Due From_To Affiliat46" sheetId="46" r:id="rId46"/>
    <s:sheet name="Note 8 - Convertible Notes Pa47" sheetId="47" r:id="rId47"/>
    <s:sheet name="Note 8 - Change in Fair Value o" sheetId="48" r:id="rId48"/>
    <s:sheet name="Note 9 - Loans Payable (Details" sheetId="49" r:id="rId49"/>
    <s:sheet name="Note 10 - Share-based Compens50" sheetId="50" r:id="rId50"/>
    <s:sheet name="Note 10 - Stock Options, Activi" sheetId="51" r:id="rId51"/>
    <s:sheet name="Note 11 - Stockholders' Equit52" sheetId="52" r:id="rId52"/>
    <s:sheet name="Note 11 - Warrant Activity (Det" sheetId="53" r:id="rId53"/>
    <s:sheet name="Note 11 - Warrants Outstanding " sheetId="54" r:id="rId54"/>
    <s:sheet name="Note 13 - Related Party Trans55" sheetId="55" r:id="rId55"/>
    <s:sheet name="Note 14 - Income Taxes (Details" sheetId="56" r:id="rId56"/>
    <s:sheet name="Note 14 - Effective Income Tax " sheetId="57" r:id="rId57"/>
    <s:sheet name="Note 14 - Deferred Tax Assets (" sheetId="58" r:id="rId58"/>
    <s:sheet name="Note 15 - Fair Value Measurem59" sheetId="59" r:id="rId59"/>
    <s:sheet name="Note 17 - Subsequent Events (De" sheetId="60" r:id="rId60"/>
  </s:sheets>
  <s:definedNames/>
  <s:calcPr calcId="124519" calcMode="auto" fullCalcOnLoad="1"/>
</s:workbook>
</file>

<file path=xl/sharedStrings.xml><?xml version="1.0" encoding="utf-8"?>
<sst xmlns="http://schemas.openxmlformats.org/spreadsheetml/2006/main" uniqueCount="778">
  <si>
    <t>Document And Entity Information - USD ($)</t>
  </si>
  <si>
    <t>12 Months Ended</t>
  </si>
  <si>
    <t>Oct. 31, 2015</t>
  </si>
  <si>
    <t>Feb. 16, 2016</t>
  </si>
  <si>
    <t>Apr. 30, 2015</t>
  </si>
  <si>
    <t>Entity Registrant Name</t>
  </si>
  <si>
    <t>REALBIZ MEDIA GROUP, INC</t>
  </si>
  <si>
    <t>Entity Central Index Key</t>
  </si>
  <si>
    <t>Trading Symbol</t>
  </si>
  <si>
    <t>rbiz</t>
  </si>
  <si>
    <t>Current Fiscal Year End Date</t>
  </si>
  <si>
    <t>--10-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Oct. 31,
		2015</t>
  </si>
  <si>
    <t>Document Fiscal Year Focus</t>
  </si>
  <si>
    <t>Document Fiscal Period Focus</t>
  </si>
  <si>
    <t>FY</t>
  </si>
  <si>
    <t>Amendment Flag</t>
  </si>
  <si>
    <t>false</t>
  </si>
  <si>
    <t>Consolidated Balance Sheets - USD ($)</t>
  </si>
  <si>
    <t>Oct. 31, 2014</t>
  </si>
  <si>
    <t>Series A Preferred Stock [Member]</t>
  </si>
  <si>
    <t>Stockholders' Equity (Deficit)</t>
  </si>
  <si>
    <t>Convertible Preferred Stock</t>
  </si>
  <si>
    <t>Series B Preferred Stock [Member]</t>
  </si>
  <si>
    <t xml:space="preserve"> </t>
  </si>
  <si>
    <t>Series C Preferred Stock [Member]</t>
  </si>
  <si>
    <t>Cash</t>
  </si>
  <si>
    <t>Accounts receivable, net of allowance for doubtful accounts</t>
  </si>
  <si>
    <t>Due from former officer</t>
  </si>
  <si>
    <t>Prepaid expenses</t>
  </si>
  <si>
    <t>Total current assets</t>
  </si>
  <si>
    <t>Property and equipment, net</t>
  </si>
  <si>
    <t>Website development costs and intangible assets, net</t>
  </si>
  <si>
    <t>Due from affiliates, net of allowance</t>
  </si>
  <si>
    <t>Total assets</t>
  </si>
  <si>
    <t>Accounts payable and accrued expenses</t>
  </si>
  <si>
    <t>Deferred revenue</t>
  </si>
  <si>
    <t>Derivative liabilities</t>
  </si>
  <si>
    <t>Convertible notes payable, net of discount of $-0- and $-0-, respectively</t>
  </si>
  <si>
    <t>Loans payable</t>
  </si>
  <si>
    <t>Total current liabilities</t>
  </si>
  <si>
    <t>Convertible notes payable - long term, net of discount of $875,656 and $147,395, respectively</t>
  </si>
  <si>
    <t>Total liabilities</t>
  </si>
  <si>
    <t>Common stock, $0.001 par value; 250,000,000 shares authorized; 133,687,500 and 84,980,282 shares issued and outstanding at October 31, 2015 and 2014, respectively</t>
  </si>
  <si>
    <t>Additional paid-in-capital</t>
  </si>
  <si>
    <t>Subscription advances</t>
  </si>
  <si>
    <t>Accumulated other comprehensive income (loss)</t>
  </si>
  <si>
    <t>Accumulated deficit</t>
  </si>
  <si>
    <t>Total stockholders' equity (deficit) attributable to Realbiz Media Group, Inc.</t>
  </si>
  <si>
    <t>Non-controlling interest</t>
  </si>
  <si>
    <t>Total stockholders’ equity (deficit)</t>
  </si>
  <si>
    <t>Total liabilities and stockholders' equity (deficit)</t>
  </si>
  <si>
    <t>Consolidated Balance Sheets (Parentheticals) - USD ($)</t>
  </si>
  <si>
    <t>Preferred stock, par value (in dollars per share)</t>
  </si>
  <si>
    <t>Convertible preferred stock, shares authorized (in shares)</t>
  </si>
  <si>
    <t>Convertible preferred stock, shares issued (in shares)</t>
  </si>
  <si>
    <t>Convertible preferred stock, shares outstanding (in shares)</t>
  </si>
  <si>
    <t>Discount</t>
  </si>
  <si>
    <t>Common stock, par value (in dollars per share)</t>
  </si>
  <si>
    <t>Common stock, shares authorized (in shares)</t>
  </si>
  <si>
    <t>Common stock, shares issued (in shares)</t>
  </si>
  <si>
    <t>Common stock, shares outstanding (in shares)</t>
  </si>
  <si>
    <t>Consolidated Statements of Operations and Comprehensive Income (Loss) - USD ($)</t>
  </si>
  <si>
    <t>Revenues</t>
  </si>
  <si>
    <t>Real estate media revenue</t>
  </si>
  <si>
    <t>Cost of revenues</t>
  </si>
  <si>
    <t>Gross profit</t>
  </si>
  <si>
    <t>Operating expenses</t>
  </si>
  <si>
    <t>Salaries and benefits</t>
  </si>
  <si>
    <t>Selling and promotions expense</t>
  </si>
  <si>
    <t>Loss on impairment of intangible assets</t>
  </si>
  <si>
    <t>Depreciation and amortization expense</t>
  </si>
  <si>
    <t>General and administrative</t>
  </si>
  <si>
    <t>Total operating expenses</t>
  </si>
  <si>
    <t>Operating loss</t>
  </si>
  <si>
    <t>Other income (expense)</t>
  </si>
  <si>
    <t>Interest expense</t>
  </si>
  <si>
    <t>Derivative liability expense</t>
  </si>
  <si>
    <t>Gain (loss) on change on fair value of derivative liabilities</t>
  </si>
  <si>
    <t>Gain on forgiveness of notes payable and accrued expenses</t>
  </si>
  <si>
    <t>Foreign exchange gain</t>
  </si>
  <si>
    <t>Total other income (expense)</t>
  </si>
  <si>
    <t>Net loss</t>
  </si>
  <si>
    <t>Net loss attributable to Realbiz Media Group, Inc.</t>
  </si>
  <si>
    <t>Net loss attributable to RealBiz Media Group Inc.</t>
  </si>
  <si>
    <t>Preferred Stock Dividend</t>
  </si>
  <si>
    <t>Net loss attributable to common stockholders</t>
  </si>
  <si>
    <t>Weighted average number of shares outstanding (in shares)</t>
  </si>
  <si>
    <t>Basic and diluted net loss per share (in dollars per share)</t>
  </si>
  <si>
    <t>Comprehensive income (loss):</t>
  </si>
  <si>
    <t>Unrealized gain (loss) on currency translation adjustment</t>
  </si>
  <si>
    <t>Comprehensive loss</t>
  </si>
  <si>
    <t>Consolidated Statement of Changes in Stockholders' Equity - USD ($)</t>
  </si>
  <si>
    <t>Preferred Stock [Member]Series A Convertible Preferred Stock [Member]</t>
  </si>
  <si>
    <t>Preferred Stock [Member]Series B Convertible Preferred Stock [Member]</t>
  </si>
  <si>
    <t>Preferred Stock [Member]Series C Convertible Preferred Stock [Member]</t>
  </si>
  <si>
    <t>Common Stock [Member]Series B Convertible Preferred Stock [Member]</t>
  </si>
  <si>
    <t>Common Stock [Member]</t>
  </si>
  <si>
    <t>Additional Paid-in Capital [Member]</t>
  </si>
  <si>
    <t>Noncontrolling Interest [Member]</t>
  </si>
  <si>
    <t>Subscription Advances [Member]</t>
  </si>
  <si>
    <t>AOCI Attributable to Parent [Member]</t>
  </si>
  <si>
    <t>Retained Earnings [Member]</t>
  </si>
  <si>
    <t>Series A Convertible Preferred Stock [Member]</t>
  </si>
  <si>
    <t>Series B Convertible Preferred Stock [Member]</t>
  </si>
  <si>
    <t>Total</t>
  </si>
  <si>
    <t>Balance, October 31, 2013 (in shares) at Oct. 31, 2013</t>
  </si>
  <si>
    <t>Balance, October 31, 2013 at Oct. 31, 2013</t>
  </si>
  <si>
    <t>Shares issued for cash proceeds (in shares)</t>
  </si>
  <si>
    <t>Shares issued for cash proceeds</t>
  </si>
  <si>
    <t>Exercise of warrants for cash proceeds (in shares)</t>
  </si>
  <si>
    <t>Exercise of warrants for cash proceeds</t>
  </si>
  <si>
    <t>Shares issued for consulting (in shares)</t>
  </si>
  <si>
    <t>Shares issued for consulting</t>
  </si>
  <si>
    <t>Shares issued for ReachFactor assets (in shares)</t>
  </si>
  <si>
    <t>Shares issued for ReachFactor assets</t>
  </si>
  <si>
    <t>Shares issued to ReachFactor executives as part of assets purchase price (in shares)</t>
  </si>
  <si>
    <t>Shares issued to ReachFactor executives as part of assets purchase price</t>
  </si>
  <si>
    <t>Series B</t>
  </si>
  <si>
    <t>Series B (in shares)</t>
  </si>
  <si>
    <t>Series C (in shares)</t>
  </si>
  <si>
    <t>Series C</t>
  </si>
  <si>
    <t>Series D (in shares)</t>
  </si>
  <si>
    <t>Series D</t>
  </si>
  <si>
    <t>Shares issued upon conversion of promissory notes issued by the parent (in shares)</t>
  </si>
  <si>
    <t>Shares issued upon conversion of promissory notes issued by the parent</t>
  </si>
  <si>
    <t>Constructive distributions related to the conversion of preferred shares and debt issued by the parent into shares of the Company's common stock</t>
  </si>
  <si>
    <t>Shares issued for conversion of convertible promissory notes (in shares)</t>
  </si>
  <si>
    <t>Shares issued for conversion of convertible promissory notes</t>
  </si>
  <si>
    <t>Warrants exercised in lieu of consulting fees (in shares)</t>
  </si>
  <si>
    <t>Warrants exercised in lieu of consulting fees</t>
  </si>
  <si>
    <t>Issuance of Series A Preferred shares based upon the "top up" provision in the certificate of designation (in shares)</t>
  </si>
  <si>
    <t>Issuance of Series A Preferred shares based upon the "top up" provision in the certificate of designation</t>
  </si>
  <si>
    <t>Reduction of Series A Preferred for conversion of Monaker Group Inc. Preferred stock and convertible debt (in shares)</t>
  </si>
  <si>
    <t>Conversion of Stock, Amount Converted</t>
  </si>
  <si>
    <t>Warrants issued for debt modification of Monaker Group Inc. convertible promissory note</t>
  </si>
  <si>
    <t>Warrants issued with convertible promissory note</t>
  </si>
  <si>
    <t>Preferred stock dividend(s)</t>
  </si>
  <si>
    <t>Other comprehensive income (loss)</t>
  </si>
  <si>
    <t>Settlement of prior year advances by issuance of common shares (in shares)</t>
  </si>
  <si>
    <t>Settlement of prior year advances by issuance of common shares</t>
  </si>
  <si>
    <t>Advances</t>
  </si>
  <si>
    <t>Net loss attributable to non controlling interest</t>
  </si>
  <si>
    <t>Net Income (Loss), Including Portion Attributable to Noncontrolling Interest</t>
  </si>
  <si>
    <t>Balance (in shares) at Oct. 31, 2014</t>
  </si>
  <si>
    <t>Balance at Oct. 31, 2014</t>
  </si>
  <si>
    <t>Retirement of common stock (in shares)</t>
  </si>
  <si>
    <t>Retirement of common stock</t>
  </si>
  <si>
    <t>Shares issued for accrued interest on convertible promissory notes (in shares)</t>
  </si>
  <si>
    <t>Shares issued for accrued interest on convertible promissory notes</t>
  </si>
  <si>
    <t>Balance, October 31, 2015 at Oct. 31, 2014</t>
  </si>
  <si>
    <t>Balance (in shares) at Oct. 31, 2015</t>
  </si>
  <si>
    <t>Balance at Oct. 31, 2015</t>
  </si>
  <si>
    <t>Shares issued for compensation (in shares)</t>
  </si>
  <si>
    <t>Shares issued for compensation</t>
  </si>
  <si>
    <t>Series A (in shares)</t>
  </si>
  <si>
    <t>Series A</t>
  </si>
  <si>
    <t>Conversion of Series B preferred into common stock (in shares)</t>
  </si>
  <si>
    <t>Conversion of Series B preferred into common stock</t>
  </si>
  <si>
    <t>Conversion of Series B Preferred shares to Series C (in shares)</t>
  </si>
  <si>
    <t>Conversion of Series B Preferred shares to Series C</t>
  </si>
  <si>
    <t>Share issued for Series A Preferred stock dividend(s) (in shares)</t>
  </si>
  <si>
    <t>Allowance for uncollectibility of Due from affiliate</t>
  </si>
  <si>
    <t>Balance, October 31, 2015 at Oct. 31, 2015</t>
  </si>
  <si>
    <t>Consolidated Statements of Cash Flows - USD ($)</t>
  </si>
  <si>
    <t>Common Stock Retired [Member]</t>
  </si>
  <si>
    <t>Supplemental disclosure of non-cash investing and financing activity:</t>
  </si>
  <si>
    <t>Value</t>
  </si>
  <si>
    <t>Shares (in shares)</t>
  </si>
  <si>
    <t>To Satisfy Preferred Series a Stock Dividend [Member]</t>
  </si>
  <si>
    <t>Promissory Notes Converted To Common Stock [Member]</t>
  </si>
  <si>
    <t>Reach Factor Agreement [Member]</t>
  </si>
  <si>
    <t>Preferred Stock Dividend Accrued [Member]</t>
  </si>
  <si>
    <t>Preferred Series A Shares Converted To Common Stock [Member]</t>
  </si>
  <si>
    <t>Subscription Agreements [Member]</t>
  </si>
  <si>
    <t>Preferred Series B Shares Converted To Common Stock [Member]</t>
  </si>
  <si>
    <t>Preferred Series C Shares Converted To Common Stock [Member]</t>
  </si>
  <si>
    <t>Preferred Series D Shares Converted To Common Stock [Member]</t>
  </si>
  <si>
    <t>Monaker Group, Inc. Promissory Notes Converted To Common Stock [Member]</t>
  </si>
  <si>
    <t>Warrant Issued [Member]</t>
  </si>
  <si>
    <t>Series A Preferred Shares Issued for Top Up Provision [Member]</t>
  </si>
  <si>
    <t>Conversion Of Convertible Series A Preferred Shares [Member]</t>
  </si>
  <si>
    <t>Warrant [Member]</t>
  </si>
  <si>
    <t>Amortization and depreciation</t>
  </si>
  <si>
    <t>(Gain) loss on change in fair value of derivative liabilities</t>
  </si>
  <si>
    <t>Bad debt expense</t>
  </si>
  <si>
    <t>Amortization of debt discount</t>
  </si>
  <si>
    <t>Stock based compensation and consulting fees</t>
  </si>
  <si>
    <t>Decrease (increase) in accounts receivable</t>
  </si>
  <si>
    <t>Increase in due from former officer</t>
  </si>
  <si>
    <t>Increase in prepaid expenses</t>
  </si>
  <si>
    <t>Decrease (increase) in security deposits</t>
  </si>
  <si>
    <t>Increase in accounts payable and accrued expenses</t>
  </si>
  <si>
    <t>Decrease (increase) in due to/from affiliates</t>
  </si>
  <si>
    <t>Increase (decrease) in deferred revenue</t>
  </si>
  <si>
    <t>Net cash used in operating activities</t>
  </si>
  <si>
    <t>Purchase of computer equipment</t>
  </si>
  <si>
    <t>Payments towards software developments costs</t>
  </si>
  <si>
    <t>Payments towards website development costs</t>
  </si>
  <si>
    <t>Net cash used in investing activities</t>
  </si>
  <si>
    <t>Proceeds from loan payable</t>
  </si>
  <si>
    <t>Proceeds from convertible promissory notes</t>
  </si>
  <si>
    <t>Payments applied to loans payable</t>
  </si>
  <si>
    <t>Proceeds from subscription advances</t>
  </si>
  <si>
    <t>Proceeds from the sale of common stock and warrants</t>
  </si>
  <si>
    <t>Proceeds from the exercise of outstanding warrants</t>
  </si>
  <si>
    <t>Net cash provided by financing activities</t>
  </si>
  <si>
    <t>Effect of exchange rate changes on cash</t>
  </si>
  <si>
    <t>Net increase (decrease) in cash</t>
  </si>
  <si>
    <t>Cash at beginning of period</t>
  </si>
  <si>
    <t>Cash at end of period</t>
  </si>
  <si>
    <t>Cash paid for interest</t>
  </si>
  <si>
    <t>Loan origination fees</t>
  </si>
  <si>
    <t>Note 1 - Organization and Nature of Business</t>
  </si>
  <si>
    <t>Notes to Financial Statements</t>
  </si>
  <si>
    <t>Organization, Consolidation and Presentation of Financial Statements Disclosure [Text Block]</t>
  </si>
  <si>
    <t>NOTE 1: ORGANIZATION AND NATURE OF BUSINESS Organization On October 9, 2012 RealBiz Holdings, Inc. (RealBiz) n.k.a. RealBiz Media Group, Inc., formerly a private entity, was party to two transactions. In the first transaction shares of its common stock were acquired by an unrelated public company, Monaker Group, Inc. f/k/a Next 1 Interactive, Inc. (the “Parent” or “Monkaer”). This transaction was accounted for by the Parent as a business combination using the acquisition method of accounting. Accordingly, the fair value adjustments were "pushed down" to RealBiz's books in accordance with the SEC Staff Accounting Bulletin Topic 5J "New Basis of Accounting Required in Certain Circumstances. In the second transaction RealBiz entered into a reverse acquisition transaction with another public company, Webdigs, Inc. (Webdigs) whereby Webdigs acquired 100% of RealBiz in exchange for Webdigs issuing a voting preferred stock to the Parent giving the Parent control over Webdigs. This transaction was accounted for as a recapitalization of RealBiz. Webdigs then changed its name to RealBiz Media Group, Inc. The chronological historical events leading to the above transactions are as follows: On August 8, 2012, Monaker together with its subsidiary Next One Realty (the trade name for Monaker’s wholly owned subsidiary RealBiz Media Group, Inc., a Florida corporation f/k/a Attaché Travel International, Inc.(“RBIZ FL”) entered into a Purchase Agreement (“Acknew Purchase Agreement”) with Acknew Investments Inc. (“Acknew”) and RealBiz Holdings Inc. Under the Acknew Purchase Agreement, Monaker had agreed to acquire from Acknew common shares of RealBiz Holdings, Inc. representing approximately an 85% ownership interest in RealBiz Holdings, Inc. RealBiz Holdings Inc. is the parent corporation of RealBiz 360, Inc. and RealBiz 360 Enterprise (Canada), Inc. (together referred to as “RealBiz”). Pursuant to the Acknew Purchase Agreement, Monaker and Webdigs, Inc. (“Webdigs” or the “Company”) would consummate a share exchange transaction contemplated by a Share Exchange Agreement dated April 5, 2012 (“Share Exchange Agreement”) by and between Monaker and Webdigs. In that contemplated share exchange transaction, Monaker would receive a controlling interest in Webdigs through its receipt of approximately 93 million shares of newly designated preferred stock representing approximately 92% of the total outstanding capital stock of Webdigs immediately after the transaction. In exchange, Monaker would transfer its entire share ownership in RBIZ FL. (Next One Realty) to Webdigs. On October 9, 2012, Webdigs and Monaker completed the transactions contemplated by the Share Exchange Agreement. Under the Share Exchange Agreement, Webdigs received all of the outstanding equity in RBIZ FL. In exchange for Webdigs’s receipt of the RBIZ FL shares from Monaker, Webdigs issued Monaker a total of 93 million shares of our newly designated Series A Convertible Preferred Stock (our “Series A Stock”). The exchange of RBIZ FL shares in exchange for the Series A Stock of Webdigs is referred to as the “Exchange Transaction.” As a condition to the closing of the Exchange Transaction, the Company changed its name from “Webdigs, Inc.” to “RealBiz Media Group, Inc.” on October 9, 2012, by engaging in a short-form parent-subsidiary merger in the State of Delaware. Nature of Business We are engaged in the business of providing digital media and marketing services for the real estate industry. We currently generate revenue from service fees (video creation and production and website hosting (ReachFactor)) and product sales (Nestbuilder Agent 2.0 and Microvideo app). We were formed through the merging of three divisions: (i) our fully licensed real estate division (formerly known as Webdigs); (ii) our TV media contracts (Home Preview Channel /Extraordinary Vacation Homes) division; and (iii) our Real Estate Virtual Tour and Media group (Realbiz 360). The assets of these divisions were used to create a new suite of real estate products and services that create stickiness through the utilization of video, social media and loyalty programs. At the core of our programs is our proprietary video creation technology which allows for an automated conversion of data (text and pictures of home listings) to a video with voice and music. We provide video search, storage and marketing capabilities on multiple platform dynamics for web, mobile, and TV. Once a home, personal or community video is created using our proprietary technology, it can be published to social media, email or distributed to multiple real estate websites, broadband or television for consumer viewing. Products and Services We currently offer the following products and services: Enterprise Video Production Nestbuilder Agent 2.0 (formerly PowerAgent) : The Virtual Tour (VT) and Microvideo App (MVA) ReachFactor NestBuilder Website Portal Nestbuilder Agent Ezflix Mobile App</t>
  </si>
  <si>
    <t>Note 2 - Summary of Significant Accounting Policies</t>
  </si>
  <si>
    <t>Business Description and Accounting Policies [Text Block]</t>
  </si>
  <si>
    <t>NOTE 2: SUMMARY OF SIGNIFICANT ACCOUNTING POLICIES Basis of Consolidation The consolidated financial statements for the years ended October 31, 2015 and 2014 include the operations of RealBiz Media Group, Inc. and its wholly-owned subsidiary, Webdigs, LLC, which includes the dormant wholly owned subsidiaries of Home Equity Advisors, LLC, and Credit Garage, LLC from the recapitalization date of October 9, 2012 and the historical operations of RealBiz Media Group, Inc., which includes its subsidiaries RealBiz 360 Enterprise (Canada), Inc. and RealBiz 360, Inc. All significant intercompany accounts and transactions have been eliminated in the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If actual results significantly differ from the Company’s estimates, the Company’s financial condition and results of operations could be materially impacted.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during the years ended October 31, 2015 and 2014. Accounts Receivable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For the years ended October 31, 2015 and 2014, the Company determined the allowance for doubtful accounts to be $-0-. 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is depreciated based upon its estimated useful life after being placed in service. The estimated useful life of computer equipment is 3 years. When equipment is retired, sold or impaired, the resulting gain or loss is reflected in earnings. The Company incurred depreciation expense of $28,720 and $16,414 for the years ended October 31, 2015 and 2014, respectively. Impairment of Long-Lived Assets In accordance with Accounting Standards Codification 360-10, “Property, Plant and Equipment”, the Company periodically reviews its long- 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Website Development Costs 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 Software Development Costs The Company capitalizes internal software development costs subsequent to establishing technological feasibility of a software application in accordance with guidelines established by "ASC 985-20-25" Accounting for the Costs of Computer Software to Be Sold, Leased, or Otherwise Marketed, requiring certain software development costs to be capitalized upon the establishment of technological feasibility. The establishment of technological feasibility and the ongoing assessment of the recoverability of these costs require considerable judgment by management with respect to certain external factors such as anticipated future revenue, estimated economic life, and changes in software and hardware technologies. Amortization of the capitalized software development costs begins when the product is available for general release to customers. Capitalized costs are amortized based on the greater of (a) the ratio of current gross revenues to the total current and anticipated future gross revenues, or (b) the straight-line method over the remaining estimated economic life of the product. For the year ended October 31, 2015 and 2014, the Company has capitalized of costs associated with the development of a mobile app that has not been placed into service. Goodwill and Other Intangible Assets In accordance with ASC 350-30-65 “Goodwill and Other Intangible Assets", the Company assesses the impairment of identifiable intangible assets whenever events or changes in circumstances indicate that the carrying value may not be recoverable. Factors the Company considers to be important which could trigger an impairment review include the following: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may not be recoverable based upon the existence of one or more of the above indicators of impairment and the carrying value of the asset cannot be recovered from projected undiscounted cash flow, the Company records an impairment charge equal to the amount that the book value exceeds fair value. The Company measures fair value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The Company did record an impairment loss of $1,802,106 and $125,000 related to its intangible assets during the years ended October 31, 2015 and 2014, respectively. Intellectual properties that have finite useful lives are amortized over their useful lives. The Company incurred amortization expense of $1,889,395 and $1,672,187 for the years ended October 31, 2015 and 2014, respectively. Derivative Instruments 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all of the rights and obligations of each instrument.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e new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Based upon ASC 815-25 the Company has adopted a sequencing approach regarding the application of ASC 815-40 to its outstanding convertible debentures. Pursuant to the sequencing approach, the Company evaluates its contracts based upon earliest issuance date. Convertible Debt Instruments 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 Fair Value of Financial Instruments The Company adopted ASC topic 820, “Fair Value Measurements and Disclosures” (ASC 820), formerly SFAS No. 157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consolidated financial statements. Fair Value of Financial Instruments (continued)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due from affiliates, accounts payable, accrued liabilities and other current liabilities. The carrying amounts of such financial instruments in the accompanying balance sheets approximate their fair values due to their relatively short- 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Revenue Recognition The Company recognizes revenue when all of the following criteria are met: (1) persuasive evidence of an arrangement exits; (2) delivery has occurred or services have been rendered; (3) the Company's price to its customer is fixed or determinable and (4) collectability is reasonably assured. The Company provides its marketing and promotional services to agents or brokers via a web-based portal that allows for credit card payments. Customers may pay a monthly recurring fee or an annual fee. Some customers additionally pay a one-time set up fee. Monthly recurring fees are recognized in the month the service is rendered. Collection of one-time set up fees and annual services fees give rise to recognized monthly revenue in the then-current month as well as deferred revenue liabilities representing the collected fee for services yet to be delivered. Cost of Revenues Cost of revenues includes costs attributable to services sold and delivered. These costs include such items as credit card fees, sales commission to business partners, engineering costs incurred to maintain our networks, expenses related to our participation in industry conferences, and public relations expenses. Advertising Expense Advertising costs are charged to expense as incurred and are included in selling and promotions expense in the accompanying unaudited consolidated financial statements. Advertising expense for the years ended October 31, 2015 and 2014 was $46,380 and $138,226, respectively. Share-Based Compensation The Company computes share based payments in accordance with Accounting Standards Codification 718-10 “Compensation” (ASC 718-10). ASC 718-10 establishes standards for the accounting for transactions in which an entity exchanges its equity instruments for goods and services at fair value, focusing primarily on accounting for transactions in which an entity obtains employees services in share-based payment transactions. It also addresses transactions in which an entity incurs liabilities in exchange for goods and services that are based on the fair value of an entity’s equity instruments or that may be settled by the issuance of those equity instruments. In March 2005, the SEC issued SAB No. 107, Share-Based Payment (“SAB 107”) which provides guidance regarding the interaction of ASC 718-10 and certain SEC rules and regulations. The Company has applied the provisions of SAB 107 in its adoption of ASC 718-10. The Company accounts for non-employee share-based awards in accordance with ASC Topic 505-50, Equity Based Payments to Non-Employees. The Company estimates the fair value of stock options by using the Black-Scholes option pricing model. Foreign Currency and Other Comprehensive Income (Loss) The functional currency of our foreign subsidiaries is typically the applicable local currency. The translation from the respective foreign currencies to United States Dollars (U.S. Dollar) is performed for balance sheet accounts using current exchange rates in effect at the balance sheet date and for income statement accounts using a weighted average exchange rate during the period. Gains or losses resulting from such translation are included as a separate component of accumulated other comprehensive income. Gains or losses resulting from foreign currency transactions are included in foreign currency income or loss except for the effect of exchange rates on long-term inter-company transactions considered to be a long-term investment, which are accumulated and credited or charged to other comprehensive income. Foreign Currency and Other Comprehensive Income (Loss) (continued) Transaction gains and losses are recognized in our results of operations based on the difference between the foreign exchange rates on the transaction date and on the reporting date. The Company recognized net foreign exchange gains of $44,368 and $1,659 for years ended October 31, 2015 and 2014, respectively. The foreign currency exchange gains and losses are included as a component of other (income) expense, net, in the accompanying Consolidated Statements of Operations. For the years ended October 31, 2015 and 2014, the company reported other comprehensive loss of $94,662 and income of $59,257, respectively. The exchange rate adopted for the foreign exchange transactions are the rates of exchange as quoted on an internet website. Translation of amount from Canadian dollars into United States dollars was made at the following exchange rates for the respective periods: ● As of October 31, 2015 - Canadian dollar $0.76438 to US $1.00 ● For the year ended October 31, 2015 - Canadian dollar $0.8059 to US $1.00 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and net operating loss and tax credit carryforward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Income Taxes , continued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s tax returns for its October 31, 2014, 2013and 2012 tax years may be selected for examination by the taxing authorities as the statute of limitations remains open. The Company recognizes expenses for tax penalties and interest assessed by the Internal Revenue Service and other taxing authorities upon receiving valid notice of assessments. The company has been assessed a $20,000 penalty for late filing of certain informational tax returns related to foreign operations. Management has requested abatement of those penalties on the basis of reasonable cause. Earnings Per Share Basic earnings per share is computed by dividing net income attributable to common stockholders by the weighted average number of shares of common stock outstanding during the period. Diluted earnings per share is computed by dividing net income attributable to common stockholders by the weighted average number of shares of common stock, common stock equivalents and potentially dilutive securities outstanding during each period. Diluted loss per common share is considered to be equal to basic because it is anti-dilutive. The Company’s common stock equivalents include the following: October 31, October 31, 2015 2014 Series A convertible preferred stock issued and outstanding 46,188,600 66,801,653 Series C convertible preferred stock issued and outstanding 35,000 - Warrants to purchase common stock issued, outstanding and exercisable 4,980,000 15,378,858 - - Shares on convertible promissory notes 30,391,250 3,476,923 81,594,850 85,657,434 Concentrations, Risks and Uncertainties The Company’s operations are related to the real estate industry and its prospects for success are tied indirectly to interest rates and the general housing and business climates in the United States. Reclassifications Certain reclassifications have been made in the consolidated financial statements for comparative purposes. These reclassifications have no effect on the results of operations or financial position of the Company. Recently Issued Accounting Pronouncements In May 2014, the FASB issued ASU No.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is ASU will supersede the revenue recognition requirements in Topic 605, Revenue Recognition, and most industry-specific guidance throughout the Industry Topics of the codification. Additionally, this ASU supersedes some cost guidance included in Subtopic 605-35, Revenue Recognition-Construction-Type and Production-Type Contracts. The guidance's core principle is that an entity should recognize revenue to depict the transfer of promised goods or services to customers in an amount that reflects the consideration to which the entity expects to be entitled in exchange for those goods or services. In applying the revenue principles, an entity will identify the performance obligations, determine the transaction price, allocate the transaction price to the performance obligations and recognize revenue when the performance obligation is satisfied. The ASU further states that an entity should disclose sufficient information to enable users of financial statements to understand the nature, amount, timing, and uncertainty of revenue and cash flows arising from contracts with customers. The amendments in this ASU are effective for annual reporting periods (including interim reporting periods within those periods) beginning after December 15, 2016, for public companies. Early adoption is not permitted. The Company is still evaluating the provisions of ASU 2014-09 and its impact on the Company's consolidated financial position, results of operations or cash flows. In April 2014, the FASB issued ASU 2014-08, “Presentation of Financial Statements and Property, Plant, and Equipment,” (ASU 2014-08). This ASU changes the threshold for reporting discontinued operations and adds new disclosures. The new guidance defines a discontinued operation as a disposal of a component or group of components that is disposed of or is classified as held for sale and “represents a strategic shift that has (or will have) a major effect on our operations and financial results.” For disposals of individually significant components that do not qualify as discontinued operations, the Company must disclose pre-tax earnings of the disposed component. This guidance is effective for us prospectively for all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Company does not expect the adoption of this guidance to have a material impact on our consolidated financial statements.</t>
  </si>
  <si>
    <t>Note 3 - Going Concern</t>
  </si>
  <si>
    <t>Going Concern Disclosure [Text Block]</t>
  </si>
  <si>
    <t>NOTE 3: GOING CONCERN The accompanying consolidated financial statements have been prepared on a going concern basis, which contemplates the realization of assets and the satisfaction of liabilities in the normal course of business. The Company has incurred net losses of $6,686,182 and $4,605,327 for the years ended October 31, 2015 and 2014, respectively. At October 31, 2015, the Company had a working capital deficit of $1,152,189, and an accumulated deficit of $20,796,181. It is management’s opinion that these facts raise substantial doubt about the Company’s ability to continue as a going concern without additional debt or equity financing. The consolidated financial statements do not include any adjustments relating to the recoverability and classification of recorded asset amounts nor to the amounts and classification of liabilities that might be necessary should the Company be unable to continue as a going concern. In order to meet its working capital needs through the next twelve months, the Company may consider plans to raise additional funds through the issuance of additional shares of common or preferred stock and or through the issuance of debt instruments. Although the Company intends to obtain additional financing to meet our cash needs, the Company may be unable to secure any additional financing on terms that are favorable or acceptable to us, if at all.</t>
  </si>
  <si>
    <t>Note 4 - Property and Equipment</t>
  </si>
  <si>
    <t>Property, Plant and Equipment Disclosure [Text Block]</t>
  </si>
  <si>
    <t>Note 4: Property and Equipment At October 31, 2015 and 2014, the Company's property and equipment are as follows: Estimated Life (in years) October 31, 2015 October 31, 2014 Office equipment 3 $ 82,719 $ 65,030 Less: accumulated depreciation (47,972 ) (19,252 ) $ 34,747 $ 45,778 The Company has recorded $28,720 and $16,414 of depreciation expense for the years ended October 31, 2015 and 2014, respectively. There was no property and equipment impairment recorded for the years ended October 31, 2015 and 2014.</t>
  </si>
  <si>
    <t>Note 5 - Intangible Assets and Business Combination</t>
  </si>
  <si>
    <t>Intangible Assets Disclosure [Text Block]</t>
  </si>
  <si>
    <t>NOTE 5: INTANGIBLE ASSETS AND BUSINESS COMBINATION The following table sets forth the intangible assets, both acquired and developed, including accumulated amortization: October 31, 2015 Accumulated Net Carrying Cost Amortization Impairment Value Sales/Marketing agreement $ 4,796,178 $ 4,071,033 $ 725,145 $ - Website development costs 1,527,307 801,900 725,407 - Web platform/customer relationships - ReachFactor acquisition 600,000 375,070 224,930 - Software development costs 155,840 29,216 126,624 - $ 7,079,325 $ 5,277,219 $ 1,802,106 $ - October 31, 2014 Accumulated Net Carrying Cost Amortization Impairment Value Sales/Marketing agreement $ 4,796,178 $ 2,754,696 $ 2,041,482 Website development costs 1,527,307 294,839 1,232,468 Web platform/customer relationships - ReachFactor acquisition 600,000 99,996 125,000 375,004 Software development costs (not placed in service) 52,190 -0- -0- 52,190 $ 6,975,675 $ 3,149,531 $ 125,000 $ 3,701,144 During the years ended October 31, 2015 and 2014, the Company incurred expenditures of $66,549 and $691,555, respectively for website development costs as a new development team was brought in to assess the quality of the website. Upon their recommendation, significant changes, upgrades and modifications were recommended and have been ongoing since the post launch date of March 4, 2014. This is being done to ensure that the site works capably as the Company's "revenue driver". This capitalization falls with the scope of ASC 350-50-25-15 wherein costs of upgrades and enhancements should be capitalized as they will result in added functionality of the website. REALBIZ MEDIA GROUP, INC. NOTES TO THE CONSOLIDATED FINANCIAL STATEMENTS During the year ended October 31, 2014, the Company incurred expenditures of $52,190 for software development costs to develop a mobile app called "EZ FLIX" as a tool to assist users in converting still pictures to video. An additional $36,310 was invested in this application during the year ended October 31, 2015. The Company capitalized internal software development costs subsequent to establishing technological feasibility of a software application in accordance with guidelines established by "ASC 985-20-25" Accounting for the Costs of Computer Software to Be Sold, Leased, or Otherwise Marketed, requiring certain software development costs to be capitalized upon the establishment of technological feasibility. The establishment of technological feasibility and the ongoing assessment of the recoverability of these costs require considerable judgment by management with respect to certain external factors such as anticipated future revenue, estimated economic life, and changes in software and hardware technologies. Amortization of the capitalized software development costs begins when the product is available for general release to customers anticipated to be available in the fourth quarter of the current fiscal year. Capitalized costs are amortized based on the greater of (a) the ratio of current gross revenues to the total current and anticipated future gross revenues, or (b) the straight-line method over the remaining estimated economic life of the product. The app was placed into service in April, 2015. On May 24, 2014, RealBiz Media Group, Inc. (the “RBIZ”) entered into an Asset Purchase Agreement with ReachFactor, Inc. (“ReachFactor”) and its two principals, Suresh Srinivasan and Arun Srinivasan pursuant to which the Company acquired substantially all of the assets of ReachFactor and the Company assumed certain liabilities of ReachFactor not to exceed $25,000 in consideration of RBIZ's issuance to ReachFactor of 2,000,000 shares of RBIZ's common stock. The acquisition of the assets is subject to an unwind at the option of Suresh Srinivasan and Arun Srinivasan if on or prior to the date that is six months after the closing of the Asset Purchase Agreement, the Company terminates the employment of either of Suresh Srinivasan and/ or Arun Srinivasan (each referred to as an “Executive”) without cause or either Executive terminates his employment for good reason. In the event of an unwind the assets revert back to ReachFactor and the 2,000,000 shares of stock revert back to RBIZ. The purpose for this acquisition was for RealBiz to obtain ReachFactor's intellectual property consisting of a web platform, along with ReachFactor's customer relationships and to facilitate the addition of ReachFactor's principals to the management of RealBiz. The value of the common stock of RealBiz was based on the fair value of the stock at the closing date which was $0.15 per share and RBIZ capitalized $600,000 as intangible assets consisting of a web platform and customer relationships, to be amortized over a three year period beginning June 1, 2014. The $600,000 included the capitalization of $300,000, related to the acquisition, representing the value of an additional 2,000,000 shares of RBIZ's common stock that were issued on the acquisition date to an escrow account and is considered as part of the purchase price consideration. These additional shares are to be released to Suresh Srinivasan and Arun Srinivasan at the rate of 500,000 shares every three months. The transaction represents an asset acquisition that is accounted for as a business combination under ASC 805 and noted in the tables below: Purchase Price Recipients Value Number of Total ReachFactor, Inc. $ 0.15 2,000,000 $ 300,000 Suresh Srinivasan $ 0.15 1,000,000 $ 150,000 Arun Srinivasan $ 0.15 1,000,000 $ 150,000 4,000,000 $ 600,000 Assets Acquired Total Web platform and customer relationships $ 600,000 Purchase price $ 600,000 On September 18, 2014, the Company received Suresh Srinivasan’s written resignation as the Chief Operating Officer of the Company effective September 30, 2014 and the outstanding 750,000 shares of RealBiz common stock, held in escrow, were returned on December 5, 2014. The Company impaired the remaining un-amortized cost of $125,000 representing Suresh's interest in the ReachFactor intangible assets. In November 2015, management uncovered a prior financial defalcation committed during the year ended October 31, 2015 by a former employee who was also a former officer of the Company. The former employee has agreed to reimburse the company for his actions. The company has recorded the amount due in this circumstance as Due from former officer, in the amount of $87,500. Intangible assets are amortized on a straight-line basis over their expected useful lives, estimated to be 4 years, except for the website(s), which is 3 years. Amortization expense related to website development costs and intangible assets was $1,889,352 and $1,772,183, for years ended October 31, 2015 and 2014, respectively. On October 31, 2015, the company impaired the remaining un-amortized costs totaling $1,802,106 for all previously capitalized website development costs and intangible assets.</t>
  </si>
  <si>
    <t>Note 6 - Accounts Payable and Accrued Expenses</t>
  </si>
  <si>
    <t>Accounts Payable and Accrued Liabilities Disclosure [Text Block]</t>
  </si>
  <si>
    <t xml:space="preserve">NOTE 6: ACCOUNTS PAYABLE AND ACCRUED EXPENSES For the years ended October 31, 2015 and 2014, the Company’s accounts payable and accrued expenses are as follows: October 31, 2015 2014 Trade payables and accruals $ 340,844 $ 281,352 Accrued preferred stock dividends - 915,447 Payroll and commissions 172,500 456,875 Other liabilities 230,318 226,620 Total accounts payable and accrued expenses $ 743,662 $ 1,880,294 </t>
  </si>
  <si>
    <t>Note 7 - Due From/To Affiliates</t>
  </si>
  <si>
    <t>Due to and from Broker-Dealers and Clearing Organizations Disclosure [Text Block]</t>
  </si>
  <si>
    <t>NOTE 7: DUE FROM/TO AFFILIATES During the normal course of business, the Company receives and/or makes advances for operating expenses and various debt obligation conversions to/from our former parent Company, Monaker Group, Inc. As of October 31, 2015 and 2014, the Company is due $1,287,517 and $131,086, respectively as a result of such transactions. However, as of October 31, 2015, management has elected to record an allowance against the entire amount due from affiliate. The allowance was required due to the uncertainty of the collectability of the outstanding balance.</t>
  </si>
  <si>
    <t>Note 8 - Convertible Notes Payable</t>
  </si>
  <si>
    <t>Convertible Notes Payable[Text Block]</t>
  </si>
  <si>
    <t xml:space="preserve">NOTE 8: CONVERTIBLE NOTES PAYABLE During the year ended October 31, 2015, the Company: On June 16, 2015, the Company issued a two (2) year, 7.5% unsecured convertible note maturing on June 16, 2017 with a non-related third party investor valued at $500,000 and received $480,000 in cash proceeds net of $20,000 in loan origination fees included in the calculation of the debt discount. As an incentive, the Company issued a warrant to the holder with a two year life and a fair value of approximately $17,500 to purchase 675,000 shares of the Company’s common stock, $0.001 par value, per share, at an exercise price of $0.10 per share included as part of the debt discount. The Note and the Warrant were issued pursuant to the terms of a Securities Purchase Agreement, dated May 12, 2015, entered into by the Company and the Investor. The issuance of the Note and Warrant were contingent upon a registration statement being declared effective by the Securities and Exchange Commission, which occurred on June 12, 2015. The fair value of the warrants was estimated at the date of grant using the Black-Scholes option-pricing model with the following assumptions: risk-free interest rate of 0.71%, dividend yield of -0-%, volatility factor of 214.49% based on historical movements in our stock price, and an expected life of 2.0 years. The value of these warrants was charged to interest expense with the offset to additional paid-in-capital. The noteholder, at their option, has the right from time to time, and at any time on or after the issuance date, to convert all or any part of the outstanding and unpaid principal amount of this Note into fully paid and non-assessable shares of Common Stock at the Conversion Price. The conversion price means the lower of the fixed conversion price of $0.10 or the variable conversion price. The variable conversion price shall mean 65% multiplied by the average of the VWAP (volume weighted average price) of the common stock during the twelve (12) consecutive trading day period ending on and including the trading day immediately preceding the conversion date. The conversion price will be subject to adjustment upon the happening of certain events, including the issuance of securities at a price lower than the fixed conversion price. If the Company fails to timely issue shares of Common Stock after receipt of a conversion notice, it will be obligated to pay to the holder 1% of the product of the number of shares of Common Stock not timely issued and the closing sale price of the Common Stock on the trading day preceding the last possible date which we could have issued the shares of Common Stock to the holder. In addition, the Company will also be required to pay the buy-in price under certain circumstances. The holder is not entitled to exercise any conversion right that would result in the holder owning more than 4.99% of Common Stock. The Note can be prepaid by the Company at any time after the issuance date at a prepayment penalty of 125% of the balance outstanding, including interest thereon. The Note contains certain covenants, including certain restrictions on incurrence of indebtedness, liens, cash dividend payments, transfer of assets, until such time as the note is converted, redeemed or paid in full. Additionally, the Company accounted for the embedded conversion option liability in accordance with ASC 815 as well as related interpretation of this standard. The Company determined the fair value of derivative instruments and hybrid instruments based on available market data using appropriate valuation models, giving consideration to all of the rights and obligations of each instrument The initial fair value of the embedded conversion option liability associated with the funds received on June 16, 2015, was valued using the Black-Scholes model, resulting in an initial fair value of $755,536. The assumptions used in the Black-Scholes option pricing model at the date the funds were received are as follows: (1) dividend yield of 0%; (2) expected volatility of 239%, (3) risk-free interest rate of 0.13%,and (4) expected life of 2.00 years. The fair value of embedded conversion option liability at October 31, 2015 was valued using the Black-Scholes model, resulting in a fair value of $628,762, resulting in a gain in the change in the fair value of derivatives totaling $126,117 for the year ending October 31, 2015. The assumptions used in the Black-Scholes pricing model at October 31, 2015 are as follows: (1) dividend yield of 0%; (2) expected volatility of 264.21%, (3) risk-free interest rate of 1.50%, and (4) expected life of 1.63 years. During the year ended October 31, 2015, $402,503 of the debt discount has been amortized and recorded as interest expense. Stated interest charged to operations relating to this note for the years ended October 31, 2015 and 2014 amounted to $4,623 and $-0-, respectively. As of October 31, 2015, the remaining principal balance is $435,866 and the remaining un-amortized discount balance was $406,593. These notes were repaid in full on December 2015 pursuant to a settlement agreement with the noteholder. See Note 16-Subsequent Events. During the year end October 31, 2014: ● On October 20, 2014, the Company issued a two (2) year, 7.5% convertible promissory note maturing on October 19, 2016 with a non-related third party investor valued at $150,000 and received $95,000 in cash proceeds net of $55,000 in loan origination fees included in the calculation of the debt discount. As an incentive, the Company issued 300,000 warrants to the holder with a two-year life and a fair value of approximately $14,760 to purchase shares of the Company’s common stock, $0.001 par value, per share, at an exercise price of $0.17 per share included as part of the debt discount. The fair value of the warrants was estimated at the date of grant using the Black-Scholes option-pricing model with the following assumptions: risk-free interest rate between 0.94% and 1.51%, dividend yield of -0-%, volatility factor between 115.05% and 124.65% and an expected life of 1.5 years. The value of these warrants was charged to interest expense with the offset to additional paid-in-capital. The noteholder, at their option, has the right from time to time, and at any time on or prior to the later of (i) the Maturity Date and (ii) the date of payment of the Default Amount, each in respect of the remaining outstanding principal amount of this Note to convert all or any part of the outstanding and unpaid principal amount of this Note into fully paid and non-assessable shares of Common Stock at the Conversion Price. The conversion price means the lower of the fixed conversion price of $0.20 or the variable conversion price. The variable conversion price shall mean 65% multiplied by the lowest of the VWAP (volume weighted average price) of the common stock during the twelve (12) consecutive trading day period ending on and including the trading day immediately preceding the conversion date. As required, the Company evaluated the conversion feature of the note, determined that there was no beneficial conversion feature (“BCF”) and assigned a value of $80,240 as additional derivative liability expense. Total debt discount of $150,000 is to be amortized to interest expense over the life of the note. Additionally, the Company accounted for the embedded conversion option liability in accordance with Accounting Standards Codification topic 815, Accounting for Derivative Instruments and Hedging Activities (“ASC 815”) as well as related interpretation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Additionally, the Company determined the fair value of derivative instruments and hybrid instruments based on available market data using appropriate valuation models, giving consideration to all of the rights and obligations of each instrument. The initial fair value of the embedded conversion option liability associated with the funds received on October 20, 2014, was valued using the Black-Scholes model, resulting in an initial fair value of $314,543 and recorded as a current liability. The assumptions used in the Black-Scholes option pricing model at the date the funds were received are as follows: (1) dividend yield of 0%; (2) expected volatility of 359.58%, (3) risk-free interest rate of 0.37%, and (4) expected life of 2.00 years. The value of the conversion option liability underlying the convertible promissory note at October 31, 2014 was $305,220 and the assumptions used in the Black-Scholes pricing model at October 31, 2014 are as follows: (1) dividend yield of 0%; (2) expected volatility of 356.68%, (3) risk-free interest rate of 0.50%, and (4) expected life of 2.00 years. The Company recognized a gain from the decrease in the fair value of the conversion option liability in the amount of $9,323 during the year ended October 31, 2014, representing the change in fair value. The Company recognized a derivative liability expense of $234,303. Interest charged to operations relating to this note for year ended October 31, 2015 and 2014 amounted to $24,425 and $2,605 respectively. The following table sets forth a summary of change in fair value of our derivative liabilities for the years ended October 31, 2015 and 2014: Beginning balance 10/31/2013 $ - Embedded conversion derivative liability recorded in connection with the issuance of convertible debentures 314,543 Change in fair value of embedded conversion features of convertible debentures included in earnings (9,323 ) Balance 10/31/2014 305,220 Elimination of deferred liability due to payoff of convertible debenture (305,220 ) Embedded conversion derivative liability recorded in connection with the issuance of convertible debentures 754,879 Change in fair value of embedded conversion features of convertible debentures included in earnings (126,117 ) Balance 10/31/2015 $ 628,762 </t>
  </si>
  <si>
    <t>Note 9 - Loans Payable</t>
  </si>
  <si>
    <t>Debt Disclosure [Text Block]</t>
  </si>
  <si>
    <t>NOTE 9: LOANS PAYABLE For the years ended October 31, 2015 and 2014, the Company’s loans payable is summarized follows: October 31, 2015 2014 Loan payable $ 50,000 Non-related third party debtor 170,000 170,000 Total Loans payable $ 220,000 $ 170,000 There was no activity for the years ended 2015 and 2014 for the non –related third party debtor. The loan payable was from a company controlled by the Company’s Chairman and was issued with no interest due in February 2016. In November 2015, this note was converted into 1 million shares of the Company’s common stock in exchange for cancellation of this note.</t>
  </si>
  <si>
    <t>Note 10 - Share-based Compensation</t>
  </si>
  <si>
    <t>Disclosure of Compensation Related Costs, Share-based Payments [Text Block]</t>
  </si>
  <si>
    <t>NOTE 10: SHARE-BASED COMPENSATION The Company recognizes compensation expense for stock option grants over the requisite service period for vesting of the award. Stock Options consist of the following for the years ended October 31, 2015 and 2014: Weighted Weighted average average Aggregate remaining Number of exercise intrinsic contractual options price value term (years) Outstanding at October 31, 2013 1,000 $ 50.00 - 1.00 Granted - - - - Exercised - - - - Forfeited 1,000 50.00 - 1.00 Outstanding at October 31, 2014 - $ - $ - - Granted - - - Exercised - - - - Forfeited - - - - Outstanding at October 31, 2015 - $ - $ - - The aggregate intrinsic value in the table above represents the difference between the closing stock price on October 31, 2015 and the exercise price, multiplied by the number options at October 31, 2015. There were no options exercised during the years ended October 31, 2015 and 2014 and as of October 31, 2014 all options have expired.</t>
  </si>
  <si>
    <t>Note 11 - Stockholders' Equity</t>
  </si>
  <si>
    <t>Stockholders' Equity Note Disclosure [Text Block]</t>
  </si>
  <si>
    <t xml:space="preserve">NOTE 11: STOCKHOLDERS’ EQUITY On July 31, 2014, the Board and the holders of a majority of the voting power of our shareholders approved an amendment to our articles of incorporation to increase our authorized shares of common stock to 250,000,000 from 125,000,000 and increased the Company's Series A Convertible Preferred Stock to 120,000,000 from 100,000,000. On July 31, 2014, the Board designated the terms of Series B Convertible Preferred Stock and 1,000,000 shares were authorized. Additionally, on August 6, 2015, the Board designated the terms of Series C Convertible Preferred Stock and 1,000,000 shares were authorized. The total number of shares of all classes of stock that the Company shall have the authority to issue is 375,000,000 shares consisting of: 250,000,000 shares of common stock with a $0.001 par value per shares; and 125,000,000 shares of preferred stock, par value $0.001 per share of which (A) 120,000,000 shares have been designated as Series A Convertible Preferred of which 45,188,600 are outstanding as of the date of this report (B) 1,000,000 shares have been designated as Series B Convertible Preferred Stock, of which no shares are outstanding as of the date of this report and (C) 1,000,000 have been designated as Series C Convertible Preferred Stock, of which 35,000 shares are outstanding as of the date of this report. Common Stock During the year ended October 31, 2015, the Company: • issued 450,000 shares of its common stock for cash proceeds of $45,000. • issued 1,100,000 shares of its common stock for conversion of 11,000 shares of the Company's Series B Preferred Shares valued at $55,000. These common shares were valued at the carrying value of the Series B Preferred shares. • issued 4,051,350 shares of its common stock for a total value of $608,925 for consulting and professional fees rendered. The value of the common stock issued was based on the fair value of the stock at the time of issuance. • issued 34,000 shares of its common stock valued at $3,855 to its employees as stock compensation. The value of the common stock issued was based on the fair value of the stock at the time of issuance. • issued 3,314,030 shares of its common stock valued at $729,087 upon the conversion of the holders of Monaker Dual Convertible Series A Preferred shares held in our former parent company Monaker. These common shares were valued based on the closing price on the date the shares were issued. • issued 5,000,,000 shares of its common stock valued at $610,000 upon the conversion of the holders of Monaker Dual Convertible Series B Preferred shares held in our former parent company Monaker Group Inc. These common shares were valued based on the closing price on the date the shares were issued. • issued 4,181,000 shares of its common stock valued at $440,110 upon the conversion of the holders of Monaker Dual Convertible Series C Preferred shares held in our former parent company Monaker Group Inc. These common shares were valued based on the closing price on the date the shares were issued. • issued 3,906,763 shares of its common stock valued at $575,635 upon the conversion of the holders of Monaker Dual Convertible Series D preferred shares held in its former parent company Monaker Group Inc. These common shares were valued based on the closing price on the date the shares were issued. • issued 4,100,000 shares of its common stock valued at $392,000 upon the conversion of the holders of Monaker debt held in our former parent company Monaker Group Inc. These common shares were valued based on the closing price on the date the shares were issued. • issued 1,157,333 shares of its common stock valued at $115,733 as payment for accrued interest on convertible promissory notes as requested by the note holders according to contractual terms. • issued 600,000 shares of its common stock upon conversion of $60,000 of principal of the Company's convertible promissory notes according to contractual terms. • issued 100,000 shares of its common stock along with 100,000 one year warrants with an exercise price of $0.50 as settlement of prior year cash advances to purchase shares by third party investors valued at $30,000. • evaluated the conversion feature of certain convertible promissory notes and determined the Company’s common stock exceeded the conversion price as stated in each of the convertible promissory notes representing a beneficial conversion feature. Using the intrinsic value method at the convertible promissory note date, a total discount of $775,780 was recognized as part of additional paid in capital. • issued 7,984,291 shares of its common stock valued at $327,805 upon the conversion of certain convertible promissory notes as requested by the note holder in accordance with contractual terms. • issued 1,570,000 common shares for a total value of $156,875 to a former employee as full settlement of deferred compensation and accrued vacation owed to him. ● received 750,000 shares of its common stock originally held in escrow for Suresh Srinivasan, former Chief Operating Officer. These shares were retired at par valued at $750. ● issued 1,000,000 shares of our common stock to a company controlled by our Chairman (Don Monaco) for an aggregate purchase price of $50,000 ($0.05 per share). ● issued 1,587,302 shares of our common stock to a company controlled by our Chairman (Don Monaco) for an aggregate purchase price of $100,000 ($0.063 per share). issued 1,000,000 shares of our common stock valued at $6,000 (share price $0.06 per share). ● On September, 28 2015, we issued 1,503,183 million shares of our common stock upon conversion of 45,100 shares of the holders of Monaker Dual Convertible Series D preferred shares held in the former parent company Monaker Group Inc. We did not receive any proceeds for the issuance of these shares. ● issued 6,845,714 shares of our common stock to holders of series A preferred stock in consideration of accrued and unpaid dividends of $915,447 due at August 31, 2014. ● issued 3,750,738 shares of common stock to holders of series A preferred stock in consideration of accrued and unpaid dividends of $239,644 as of April 30, 2015. During the year ended October 31, 2014, the Company: ● issued 4,163,712 shares of its common stock along with 3,532,389 one year warrants with an exercise price between $0.18 and $1.25 for cash proceeds of $842,668. ● issued 2,975,111 shares of its common stock upon exercise of 2,975,111 outstanding warrants for cash proceeds of $666,520. ● issued 2,134,430 shares of its common stock along with 235,780 one year warrants with an exercise price of between $0.05 and $1.00 for a total value of $970,065 for consulting fees rendered. The value of the common stock issued was based on the fair value of the stock at the time of issuance. The value of the warrants was estimated at the time of grant using the Black-Scholes option pricing model with the following assumptions: risk free interest rate between 0.10% and 0.14%, dividend yield of -0-%, volatility factor between 318.89% to 611.08% and expected life of one year. ● On May 24, 2014, the Company issued 2,000,000 shares of common stock as part of employment agreements in place with executives valued at $300,000. This was part of the purchase price under the ReachFactor Asset Purchase Agreement. The value of the common stock was based on the fair value of the stock, representing its quoted trading price, at the time of issuance. ● On May 24, 2014, the Company issued 2,000,000 shares of common stock upon execution of an Asset Purchase Agreement with ReachFactor, Inc. pursuant to which the Company acquired substantially all of the assets of ReachFactor and the Company assumed certain liabilities of ReachFactor not to exceed $25,000. The value of the common stock was based on the fair value of the stock, representing its quoted trading price, at the time of issuance and totaled $300,000. ● issued 14,765,000 shares of its common stock valued at $738,250 upon the conversion of the holders of convertible Series B preferred shares held in its parent company Monaker, Inc. These common shares were valued at the carrying value of the converted parent company Series B preferred shares. ● issued 1,300,000 shares of its common stock valued at $130,000 upon the conversion of the holders of convertible Series C preferred shares held in its parent company Monaker, Inc. These common shares were valued at the carrying value of the converted parent company Series C preferred shares. ● issued 1,937,973 shares of its common stock valued at $290,725 upon the conversion of the holders of convertible Series D preferred shares held in its parent company Monaker, Inc. These common shares were valued at the carrying value of the converted parent company Series D preferred shares. ● issued 3,100,000 shares of its common stock valued at $155,000 upon the conversion of the holders of convertible promissory notes held in its parent company Monaker, Inc. These common shares were valued at the carrying value of the converted parent promissory notes. ● issued 12,000,000 one (1) year common stock warrants with an exercise price of $0.50 for a debt modification of convertible promissory notes held in its parent company Monaker, Inc. valued at $4,809,308. The value of the warrants was estimated at the time of grant using the Black-Scholes option pricing model with the following assumptions: risk free interest rate of 0.35%, dividend yield of -0-%, volatility factor of 324.34% and expected life of one year. ● issued 1,466,666 shares of common stock upon conversion of convertible promissory notes of $220,000. ● issued 70,879 shares upon the exercise of 70,879 warrants in settlement of consulting fees valued at $12,758 at an exercise price of $1. ● issued 27,000 shares of its common stock along with 9,000 one year warrants with an exercise price between $0.18 to $1.00 as settlement of $13,500 of proceeds received in advance for prior fiscal year subscription agreements. ● On May 5, 2014, the Company's board of directors authorized a special warrant exercise pricing available to warrant holders of record as of May 5, 2014. The Board agreed to reduce the pricing on the warrants to $0.18 from their current level of $1.00 to $1.25 for the month of May 2014 only. The Company evaluated the incremental value of the modified warrants, as compared to the original warrant value, concluding that modification expense incurred was immaterial and the modification expense not recorded. ● All of the conversions of Monaker, Inc. securities were accounted for as constructive distributions. Common Stock Warrants The following table sets forth common share purchase warrants outstanding as of October 31, 2015: Weighted Average Exercise Intrinsic Warrants Price Value Outstanding, October 31, 2014 15,378,858 $ 0.478 $ 0.00 Warrants granted and issued 5,846,667 $ 0.269 $ 0.00 Warrants exercised/forfeited (16,245,525 ) $ (0.512 ) $ 0.00 Outstanding, October 31, 2015 4,980,000 $ 0.12 $ 0.00 Common stock issuable upon exercise of warrants 4,980,000 $ 0.12 $ 0.00 Common Stock Issuable Common Stock Issuable Upon Exercise of Upon Warrants Warrants Outstanding Exercisable Number Weighted Weighted Number Weighted Range of Outstanding Average Average Exercisable Average Exercise at October Remaining Exercise at October Exercise Prices 31, 2015 Contractual Price 31, 2015 Price Life (Years) $ 0.10 3,630,000 2.17 $ 0.10 3,630,000 $ 0.10 $ 0.17 300,000 0.97 $ 0.17 300,000 $ 0.17 $ 0.18 1,050,000 0.25 $ 0.18 1,050,000 $ 0.18 4,980,000 $ 0.12 4,980,000 $ 0.12 The following table sets forth common share purchase warrants outstanding as of October 31, 2014: Warrants Weighted Intrinsic Outstanding, October 31, 2013 8,325,832 $ 1.04 $ 1.56 Warrants granted and issued 15,957,169 $ 0.47 $ 0.00 Warrants exercised/forfeited (8,904,143 ) $ (1.00 ) $ 0.00 Outstanding, October 31, 2014 15,378,858 $ 0.48 $ 0.00 Common stock issuable upon exercise of warrants 15,378,858 $ 0.48 $ 0.00 Common Stock Issuable Upon Exercise of Warrants Outstanding Common Stock Issuable Range of Number Weighted Weighted Number Weighted $ 0.17 300,000 1.97 $ 0.17 300,000 $ 0.17 $ 0.18 2,224,530 0.42 $ 0.18 2,224,530 $ 0.18 $ 0.50 12,140,000 0.32 $ 0.50 12,140,000 $ 0.50 $ 1.00 247,050 0.04 $ 1.00 247,050 $ 1.00 $ 1.25 467,278 0.13 $ 1.25 467,278 $ 1.25 15,378,858 0.35 $ 0.48 15,378,858 $ 0.48 Convertible Preferred Stock Series A On October 14, 2014, the Company filed a certificate of amendment pursuant to the July 31st, 2014 Board of Directors approval to increase the Preferred A shares from 100,000,000 shares to 120,000,000 shares. As of October 31, 2014, the Company had 66,801,653 shares of Convertible Preferred Stock Series A issued and outstanding. The preferred shares were issued at $.001 par and bear dividends at a rate of 10% per annum payable on a quarterly basis when declared by the board of directors. Dividends accrue whether or not they have been declared by the board. At the election of the Company, Preferred Dividends may be converted into Series A Stock, with each converted share having a value equal to the market price per share, subject to adjustment for stock splits. In order to exercise such option, the Company delivers written notice to the holder. Each share of Series A Stock is convertible at the option of the holder thereof at any time into a number of shares of Common Stock determined by dividing the Stated Value of a $1 per share by the Conversion Price then in effect. The conversion price for the Series A Stock is equal to $1.00 per share. Each holder of Series A stock shall be entitled to one vote for each whole share of common stock that would be issuable upon conversion of such share on the record date for determining eligibility to participate in the action being taken. In the event of (a) the sale, conveyance, exchange, exclusive license, lease or other disposition of all or substantially all of the intellectual property or assets of the Company, (b) any acquisition of the Company by means of consolidation, stock exchange, stock sale, merger of other form of corporate reorganization of the Company with any other entity in which the Company's stockholders prior to the consolidation or merger own less than a majority of the voting securities of the surviving entity, or (c) the winding up or dissolution of the Company, whether voluntary or involuntary (each such event in clause (a), (b) or (c) a "liquidation event"), the Board shall determine in good faith the amount legally available for distribution to stockholders after taking into account the distribution of assets among, or payment thereof over to, creditors of the Company (the "net assets available for distribution"). The holders of the Series A stock then outstanding shall be entitled to be paid out of the net assets available for Distribution (or the consideration received in such transaction) before any payment or distribution shall be made to the holders of any class of preferred stock ranking junior to the Series A Stock or to the Common Stock, an amount for each share of Series A Stock equal to all accrued and unpaid Preferred Dividends plus the Stated Value, as adjusted (the "Series A Liquidation Amount"). Accrued and declared preferred stock dividends on the outstanding preferred shares as of October 31, 201 and 2014 totaled $0 and $915,447, respectively and are included in accounts payable and accrued expenses in the accompanying balance sheet. These preferred stock dividends were declared on December 28, 2014, to holders of record on August 31, 2014. Additional preferred stock dividends accruing, but have not been declared, on the outstanding preferred shares as of October 31, 2014 were $73,753. During the year ended October 31, 2015, the Company: ● entered into an agreement with the holders of our Series A Preferred Stock under which they agreed to waive and cancel any further dividends owing on the Series A Preferred from and after May 1, 2015 in exchange for our agreement to pay all accrued dividends through April 30, 2015. Effective September 25, 2015 the Company issued 10,596,452 of its common stock to satisfy all accrued dividends on the Series A preferred stock through April 30, 2015. ● Retired 4,382,126 Series Preferred Series A shares held by Monaker, based upon the original securities and purchase agreement of October 2012 and retirement was approved by the Board of Directors on May 15, 2014. This was based upon the issuances of RealBiz common shares issued for conversion from Monaker preferred stock and convertible promissory notes During the year ended October 31, 2014, the Company: ● issued 25,983,600 Series A Preferred Shares to Monaker Group Inc., based upon the "top up" provision in the certificates of designations, valued at $5,196,720 and approved by the Board of Directors on May 15, 2014 . The conversion price of $0.20 per common share was based upon the closing price of the Company's common stock on May 15, 2014. Management has commenced an investigation into the issuance of these shares, the terms of the “top up” provision, and the circumstances regarding the approval of the issuance. ● retired 53,198,347 Series Preferred Series A shares held by Monaker , at the cost of $1,287,082, based upon the original securities and purchase agreement of October 2012 and retirement was approved by the Board of Directors on May 15, 2014. This was based upon the issuances of RealBiz common shares issued for conversion from Monaker. Preferred stock and convertible promissory notes. Convertible Preferred Stock Series B On July 31, 2014, the Company's Board of Directors approved the creation of a new Series B Preferred stock and on October 14, 2014 a certificate of designation was filed with the state of Delaware designating 1,000,000 shares with a par value of $0.001, a stated value of $5.00 per share and convertible into the Company's common stock at $0.05 per share. As of October 31, 2014, the Company had -0- shares of Convertible Preferred Stock Series B issued and outstanding. The Series B Preferred stock will bear dividends at a rate of 10% per annum and shall accrue on the stated value of such shares of the Series B Stock. Dividends accrue whether or not they have been declared by the Board of Directors. At the election of the Company, it may satisfy its obligations hereunder to pay dividends on the Series B stock by issuing shares of common stock to the holders of Series B stock on a uniform and prorated basis. Each share of Series B Stock is convertible at the option of the holder thereof at any time into a number of shares of Common Stock determined by dividing the Stated Value by the Conversion Price then in effect. The conversion price for the Series B Stock is equal to $0.05 per share. Each holder of Series B stock shall be entitled to the number of votes equal to two hundred (200) votes for each shares of Series B stock held by them. Convertible Preferred Stock Series B , continued In the event of (a) the sale, conveyance, exchange, exclusive license, lease or other disposition of all or substantially all of the intellectual property or assets of the Company, (b) any acquisition of the Company by means of consolidation, stock exchange, stock sale, merger of other form of corporate reorganization of the Company with any other entity in which the Company's stockholders prior to the consolidation or merger own less than a majority of the voting securities of the surviving entity, or (c) the winding up or dissolution of the Company, whether voluntary or involuntary (each such event in clause (a), (b) or (c) a "liquidation event"), the Board shall determine in good faith the amount legally available for distribution to stockholders after taking into account the distribution of assets among, or payment thereof over to, creditors of the Company (the "net assets available for distribution"). The holders of the Series A stock then outstanding shall be entitled to be paid out of the net assets available for Distribution (or the consideration received in such transaction) before any payment or distribution shall be made to the holders of any class of preferred stock ranking junior to the Series B Stock or to the Common Stock, an amount for each share of Series B Stock equal to all accrued and unpaid Preferred Dividends plus the Stated Value, as adjusted (the "Series B Liquidation Amount"). During the year ended October 31, 2015, the Company: ● issued 26,000 shares of its Series B Preferred stock along with 1,250,000 five (5) year Monaker Group, Inc. common stock warrants with exercise prices from $0.01 to $0.05 valued at $130,000, based upon subscription agreements. $100,000 was in settlement of prior year cash advances to purchase shares by third party investors and the balance of $30,000 was applied to Monaker Group, Inc. debt obligation. ● converted 11,000 shares of Series B Preferred stock into 1,100,000 shares of common stock valued at $55,000. ● converted 15,000 shares of Series B Preferred stock into 15,000 shares of Series C Preferred Stock. As of October 31, 2015 and 2014, there were no shares outstanding. Convertible Preferred Stock Series C Pursuant to authority granted by our certificate of incorporation and applicable state law, our Board of Directors, without any action or approval by our stockholders, may designate and issue shares in such classes or series (including other classes or series of preferred stock) as it deems appropriate and establish the rights, preferences and privileges of such shares, including dividends, liquidation and voting rights. The rights of holders of other classes or series of capital stock, including preferred stock that may be issued could be superior to the rights of the shares of common stock offered hereby. The designation and issuance of shares of capital stock having preferential rights could adversely affect other rights appurtenant to the shares of our common stock. Finally, any issuances of additional capital stock (common or preferred) will dilute the percentage of ownership interest of our stockholders and may dilute the per-share book value of the Company. For example, our Series C Preferred contain voting rights which provide each share of Series C Preferred Stock with 200 votes for each shares of common stock into which the Series C Preferred Stock is convertible. Accordingly, our currently outstanding 35,000 shares of Series C Preferred Stock (which are convertible into 21.5 million shares) are entitled to 2,150,000,000 votes on any matter presented for a vote to our common stockholders. This has resulted in the holders of our Series C Preferred Stock having voting majority voting control of our corporation. On August 6, 2015, we issued 35,000 shares of our series C preferred stock to a company controlled by our Chairman, Don Monaco (20,000 shares) and our director, Keith White (15,000 shares). Mr. Monaco received his 20,000 shares in consideration of cancellation of $100,000 in indebtedness owed to him by our former parent company Monaker Group, Inc. which was convertible into 2 million shares of our common stock. Mr. White received his 15,000 shares of series C preferred stock in exchange for his previously held 15,000 shares of our series B preferred stock. Each share of our series C preferred stock is convertible into that number of shares of shares of common stock determined by dividing (i) the stated value ($5.00) by (ii) the conversion price then in effect ($0.05). Accordingly, the 35,000 shares of series C preferred stock are convertible into 3,500,000 shares of common stock. The holders of series C preferred stock vote together with holders of our common stock as a single class and each holder of series C preferred stock is entitled to the number of votes equal to one hundred (100) votes for each share of our common stock into which the series C preferred stock could be converted. Accordingly, the 35,000 shares of series C preferred stock are entitled to 350,000,000 votes. This issuance of series C preferred resulted in a change of control as the series C holders as a class held approximately 68% of the aggregate outstanding voting shares upon issuance (and individually Messrs’ Monaco and White’s shares of series C preferred stock provides them with approximately 39% and 29% of the aggregate outstanding voting shares, respectively). Prior to the issuance of the series C preferred stock, the holders of our series A preferred stock held approximately 30% of the aggregate voting shares (of which Monaker Group, Inc. held approximately 29.4% of the aggregate outstanding voting shares due to its ownership of the series A preferred stock). </t>
  </si>
  <si>
    <t>Note 12 - Other Income</t>
  </si>
  <si>
    <t>Other Income and Other Expense Disclosure [Text Block]</t>
  </si>
  <si>
    <t>NOTE 12: OTHER INCOME Other income for the year ended October 31, 2014 represents primarily the proceeds from a Canadian grant program encouraging research and development activities.</t>
  </si>
  <si>
    <t>Note 13 - Related Party Transactions</t>
  </si>
  <si>
    <t>Related Party Transactions Disclosure [Text Block]</t>
  </si>
  <si>
    <t>NOTE 13: RELATED PARTY TRANSACTIONS During the year ended October 31, 2015, the Company paid $800 a month from November 2014 to June 2015 in rent for office space on behalf of an officer of the Company. Equity transactions with the Company's parent are described in Note 11. During fiscal 2015, the Company issued 15,000 shares of our Series B preferred stock to a company controlled by its director Keith White for a purchase price of $75,000. These Series B preferred shares were subsequently converted to 15,000 shares of Series C preferred shares. On August 6, 2015, the Company issued a company controlled by our Chairman (Don Monaco) 20,000 shares of its series C preferred stock in consideration of his agreement to cancel and extinguish $100,000 of indebtedness owed to its former parent company, which indebtedness was convertible into 2 million shares of our common stock. Each share of series C preferred stock is convertible into that number of shares of common stock as is determined by dividing (A) the stated value ($5) by (B) the conversion price then in effect ($0.05). In addition, the series C preferred vote with the common stockholders and ach holder of series C preferred stock is entitled to the number of votes equal to one hundred (100) votes for each share of common stock into which the series C can be converted. Accordingly, these shares of series C preferred entitle Mr. Monaco’s to 200 million votes on any matter presented to the holders of common stock for a vote. On August 6, 2015, the Company issued Keith White, a director, 15,000 shares of our series C preferred stock in exchange for 15,000 shares of series B preferred stock held by him. Mr. White originally paid $75,000 for his shares of series B preferred stock. Each share of series C preferred stock is convertible into that number of shares of common stock as is determined by dividing (A) the stated value ($5) by (B) the conversion price then in effect ($0.05). In addition, the series C preferred vote with the common stockholders and ach holder of series C preferred stock is entitled to the number of votes equal to one hundred (100) votes for each share of common stock into which the series C can be converted. Accordingly, Mr. White’s shares of series C preferred entitle him to 150 million votes on any matter presented to the holders of common stock for a vote. On August 28, 2015, the Company issued 1,000,000 shares of our common stock to a company controlled by its Chairman (Don Monaco) for an aggregate purchase price of $50,000 ($0.05 per share). On August 28, 2015, the Company issued a 0% promissory note in the amount of $50,000 to a company controlled by our Chairman on our board of directors. The note had a February 28, 2016 maturity date. On November 19, 2015, the Company agreed to issue the same company controlled by our Chairman (Don Monaco) 1 million shares of common stock valued at $0.05 per share in consideration of his agreement to cancel and extinguish this note. Accordingly, there is no outstanding balance under this note as of the date of this report. On September 15, 2015, the Company issued 1,587,302 shares of our common stock to a company controlled by its Chairman (Don Monaco) for an aggregate purchase price of $100,000 ($0.063 per share). In September 2015, the Company issued Monaker Group, Inc., our former parent and current significant shareholder, 10,359,890 shares of common stock in satisfaction of $1,128,686 in accrued dividends due them in respect of the Series A Preferred Stock held by them. On November 30, 2015, a company controlled by the Company’s Chairman (Don Monaco) purchased 6 million units at a price of $0.05 per unit for an aggregate purchase price of $300,000. Each unit consisted of 1 share of common stock and a 1-year warrant to purchase 1 share of common at an exercise price of $0.05 per share. This resulted in the issuance of 6 million shares of common stock and a 1-year warrant to purchase 6 million shares of our common stock at an exercise price of $0.05 per share. On December 1, 2015, the Company’s Chief Executive Officer (Alex Aliksanyan) converted 30,000 shares of Monaker Group Inc. Series D Preferred Stock into 1 million shares of our common stock pursuant to the terms of the Series D Preferred. Mr. Aliksanyan originally received these preferred shares in consideration of his sale of assets of Stingy Travel to Monaker Group in February 2015. Mr. Aliksanyan became an officer and director upon closing of this transaction in February 2015.</t>
  </si>
  <si>
    <t>Note 14 - Income Taxes</t>
  </si>
  <si>
    <t>Income Tax Disclosure [Text Block]</t>
  </si>
  <si>
    <t>NOTE 14: INCOME TAXES The Company accounts for income taxes taking into account deferred tax assets and liabilities which represent the future tax consequences of the differences between financial statement carrying amounts of assets and liabilities versus the tax basis of assets and liabilities. Under this method, deferred tax assets are recognized for deductible temporary differences, and operating loss and tax credit carryforwards. Deferred liabilities are recognized for taxable temporary differences. Deferred tax assets are reduced by a valuation allowance when, in the opinion of management, it is more likely than not that some portion or all of the deferred tax assets will not be realized. The impact of tax rate changes on deferred tax assets and liabilities is recognized in the year the change is enacted. Due to recurring losses, the Company’s tax provision for the years ended October 31, 2015 and 2014 was $0. The provision for income taxes varies from the statutory rate applied to the net loss as follows for the years ended October 31: 2015 2014 Federal income tax benefit at statutory rate (35%) $ (2,283,990 ) $ (1,611,864 ) State taxes, net of federal benefit (228,399 ) (208,584 ) Effect of Canadian tax rates 12,957 19,318 Nondeductible expenses 1,582,136 1,113,360 Change in valuation allowance 917,296 687,771 Provision for income taxes $ - $ - 2015 2014 Deferred tax assets (liabilities) Net operating loss carryforwards (U.S.) $ 1,700,308 $ 893,020 Net operating loss carryforwards (Canada) 652,851 609,255 Accrued salaries 246,933 180,521 Net deferred tax assets 2,600,092 1,682,796 Valuation allowance (2,600,092 ) (1,682,796 ) Provision for income taxes $ - $ - In assessing the realizability of deferred tax assets, management considers whether it is more likely than not that some portion or all the deferred tax assets will be realized. The ultimate realization of deferred tax assets is dependent upon the generation of future taxable income during the periods in which those temporary differences will become deductible. The Company considers the scheduled reversal of deferred tax liabilities, projected future taxable income and tax planning strategies in making this assessment. The Company has recorded a full valuation allowance against its net deferred tax assets because it is not currently able to conclude that it is more likely than not that these assets will be realized. The amount of deferred tax assets considered to be realizable could be increased in the near term if estimates of future taxable income during the carryforward period are increased. The valuation allowance increased by $917,296 during the fiscal year ended October 31, 2015. The Company has a total net operating loss carryforward of approximately $6,834,349, of which approximately $4,416,384 relates to domestic entities and $2,417,965 relates to wholly owned Canadian subsidiaries. Net operating loss carryforwards expire through 2034. Under the Internal Revenue Code Section 382 (IRC 382) and the Canadian Tax Act, certain stock transactions which significantly change ownership, including the sale of stock to new investors, the exercise of options to purchase stock, or other transactions between shareholders could limit the amount of net operating loss carryforwards that may be utilized on an annual basis to offset taxable income in future periods.</t>
  </si>
  <si>
    <t>Note 15 - Fair Value Measurement and Disclosure</t>
  </si>
  <si>
    <t>Fair Value Disclosures [Text Block]</t>
  </si>
  <si>
    <t xml:space="preserve">NOTE 15: FAIR VALUE MEASUREMENT AND DISCLOSURE The Company has adopted ASC 820, Fair Market Measurement and Disclosure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air Value Measurements at October 31, 2015 and 2014 respectively using: Description Quoted Prices in Significant Other Observable Inputs Significant Unobservable Inputs Total Cash $ 20,066 $ - $ 20,066 Convertible promissory note with embedded conversion option - - 305,220 305,220 October 31, 2014 $ 20,066 $ - $ 305,220 $ 325,286 Cash $ 307,774 $ - $ - $ 307,774 Convertible promissory not es with embedded conversion option s - - 628,762 628,762 October 31, 2015 $ 307,774 $ - $ 628,762 $ 936,536 </t>
  </si>
  <si>
    <t>Note 16 - Contingencies</t>
  </si>
  <si>
    <t>Contingencies Disclosure [Text Block]</t>
  </si>
  <si>
    <t>NOTE 16 : CONTINGENCIES On August 17, 2015, the Company filed a Complaint in the Superior Court of the State of California, in San Diego County, California, against former employees Steven Marques, Sherry Marques and Sean Herschmiller as well as Ken Marques, Amozaio LLC, Mike O’Donnell, Bobbie Ayers, Showoff.com, Inc., Philip Bliss, Tom Klawsuc, and Perceptible Inc. (“Defendants”). The Complaint further alleges that the Defendants misappropriated confidential business information and proprietary and confidential trade secrets of the Company in setting up a rival business utilizing the Company’s proprietary technology and current customers. The Complaint further alleges that the former employees Steven Marques, Sherry Marques and Sean Herschmiller breached their positions of trust and confidence and their duties of loyalty to the Company by using their positions with the company and information acquired in those positions to set up a business in direct competition with the Company, and the remaining Defendant’s conspired with the Company’s former employees to misappropriate and use the Company’s confidential business information and solicit and attempt to steal clients from the Company. The Complaint seeks, among other things, (i) general and special damages in an amount to be proven at trial; (ii) punitive and exemplary damages in an amount sufficient to punish and deter such conduct; and (iii) a temporary restraining order and preliminary and permanent injunctions enjoining and retraining the Defendants from using or otherwise disclosing or distributing the Company’s property or trade secrets. The company’s management and its attorneys are unable to estimate the ultimate outcome of the case at this time.</t>
  </si>
  <si>
    <t>Note 17 - Subsequent Events</t>
  </si>
  <si>
    <t>Subsequent Events [Text Block]</t>
  </si>
  <si>
    <t>NOTE 1 7 : SUBSEQUENT EVENTS On November 13, 2015, the Company entered into an Settlement Agreement and Release with Himmil Investments Ltd. (“Himmil”) to settle certain disputes (the “Disputes”) that have arisen between Himmil and us (collectively the “Parties”) regarding the following documents (collectively, the “Transaction Documents”) and the transactions contemplated thereby: (i) the Securities Purchase Agreement, dated as of October 20, 2014, by and between the Parties (the “2014 SPA”), (ii) the Registration Rights Agreement, dated as of October 20, 2014, by and between the Parties, (iii) the 7.5% convertible promissory note, dated October 20, 2014, issued pursuant to the 2014 SPA (the “2014 Note”), (iv) the common stock purchase warrant, dated October 20, 2014, issued pursuant to the 2014 SPA (the “2014 Warrant”), (v) the Securities Purchase Agreement, dated as of May 12, 2015, by and between the Parties (the “2015 SPA”), (vi) the Registration Rights Agreement, dated as of May 12, 2015, by and between the Parties, (vii) the 7.5% convertible promissory note, dated June 16, 2015, issued pursuant to the 2015 SPA (the “2015 Note” and, together with the 2014 Note, the “Notes”), and (viii) the common stock purchase warrant, dated June 16, 2015, issued pursuant to the 2015 SPA (the “2015 Warrant” and, together with the 2014 Warrant, the “Warrants”); In full and final settlement of the Disputes and all claims between the Parties, the Company paid Himmil a total cash amount of Five Hundred Thousand Dollars ($500,000) on December 1, 2015 at which time the 2015 Note and the Warrants were cancelled. On November 19, 2015, the Company agreed to issue 1 million shares of common stock valued at $0.05 per share to a company controlled by its Chairman (Don Monaco) in consideration of his agreement to cancel and extinguish a 0%, $50,000 promissory note issued to him on August 28, 2015. On November 30, 2015, the Company sold 13,600,000 units (“Units”) at a price of $0.05 per Unit for gross proceeds of $680,000. Each Unit consists of 1 share of common stock and a warrant to purchase 1 share of common stock requiring the issuance of 13,600,000 shares of common stock and 1-year warrants to purchase 13,600,000 shares of our common stock with an exercise price of $0.05 per share. The Company used $475,000 of these proceeds as the final payment required under our Settlement Agreement and Release with Himmil Investments, Ltd. including repayment in full of its outstanding 7.5% $500,00 convertible promissory note issued to Himmil Investments Ltd. A company controlled by Don Monaco, our Chairman on our board of directors, purchased 6,000,000 Units for $300,000 and Thomas Grbelja, our Chief Financial Officer purchased 200,000 Units for $10,000. On December 1, 2015, our Chief Executive Officer (Alex Aliksanyan) converted 30,000 shares of Monaker Group Inc. Series D Preferred Stock into 1 million shares of our common stock pursuant to the terms of the Series D Preferred. Mr. Aliksanyan originally received these preferred shares in consideration of his sale of assets of Stingy Travel to us in February 2015. Mr. Aliksanyan became an officer and director upon closing of this transaction in February 2015. On December 1, 2015, the Company retired 1,000,000 Series A Preferred shares held by Monaker Group Inc., in accordance with the original securities and purchase agreement of October 2012 and retirement was approved by the Board of Directors on May 15, 2014. This was based upon the issuances of 1 million RealBiz common shares issued for conversion of 30,000 shares of Monaker Group,Inc. Series D preferred stock on such date. On December 1, 2015, the Company issued 421,500 shares of its common stock valued at $42,150 as payment for accrued interest on certain convertible promissory notes as requested by the note holders in accordance with contractual terms. The Company, did not receive any proceeds for the issuance of these shares. . On December 10, 2015, the Company retired 1,000,000 shares of its common stock with a value of $50,000 received from a former employee. On January 20, 2016, the Company issued 800,000 shares of common stock to a third-party consultant in consideration of professional services rendered. The market value of these shares was approximately $24,000 on the date of issuance.</t>
  </si>
  <si>
    <t>Significant Accounting Policies (Policies)</t>
  </si>
  <si>
    <t>Accounting Policies [Abstract]</t>
  </si>
  <si>
    <t>Consolidation, Policy [Policy Text Block]</t>
  </si>
  <si>
    <t>Basis of Consolidation The consolidated financial statements for the years ended October 31, 2015 and 2014 include the operations of RealBiz Media Group, Inc. and its wholly-owned subsidiary, Webdigs, LLC, which includes the dormant wholly owned subsidiaries of Home Equity Advisors, LLC, and Credit Garage, LLC from the recapitalization date of October 9, 2012 and the historical operations of RealBiz Media Group, Inc., which includes its subsidiaries RealBiz 360 Enterprise (Canada), Inc. and RealBiz 360, Inc. All significant intercompany accounts and transactions have been eliminated in the consolidation.</t>
  </si>
  <si>
    <t>Use of Estimates, Policy [Policy Text Block]</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If actual results significantly differ from the Company’s estimates, the Company’s financial condition and results of operations could be materially impacted.</t>
  </si>
  <si>
    <t>Cash and Cash Equivalents, Policy [Policy Text Block]</t>
  </si>
  <si>
    <t>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during the years ended October 31, 2015 and 2014.</t>
  </si>
  <si>
    <t>Trade and Other Accounts Receivable, Policy [Policy Text Block]</t>
  </si>
  <si>
    <t xml:space="preserve"> Accounts Receivable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For the years ended October 31, 2015 and 2014, the Company determined the allowance for doubtful accounts to be $-0-.</t>
  </si>
  <si>
    <t>Property, Plant and Equipment, Policy [Policy Text Block]</t>
  </si>
  <si>
    <t>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is depreciated based upon its estimated useful life after being placed in service. The estimated useful life of computer equipment is 3 years. When equipment is retired, sold or impaired, the resulting gain or loss is reflected in earnings. The Company incurred depreciation expense of $28,720 and $16,414 for the years ended October 31, 2015 and 2014, respectively.</t>
  </si>
  <si>
    <t>Impairment or Disposal of Long-Lived Assets, Policy [Policy Text Block]</t>
  </si>
  <si>
    <t>Impairment of Long-Lived Assets In accordance with Accounting Standards Codification 360-10, “Property, Plant and Equipment”, the Company periodically reviews its long- 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For the years ended October 31, 2015 and 2014, the Company did not impair any long-lived assets.</t>
  </si>
  <si>
    <t>Website Development Costs [Policy Text Block]</t>
  </si>
  <si>
    <t>Website Development Costs 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t>
  </si>
  <si>
    <t>Software to be Sold, Leased, or Otherwise Marketed, Policy [Policy Text Block]</t>
  </si>
  <si>
    <t>Software Development Costs The Company capitalizes internal software development costs subsequent to establishing technological feasibility of a software application in accordance with guidelines established by "ASC 985-20-25" Accounting for the Costs of Computer Software to Be Sold, Leased, or Otherwise Marketed, requiring certain software development costs to be capitalized upon the establishment of technological feasibility. The establishment of technological feasibility and the ongoing assessment of the recoverability of these costs require considerable judgment by management with respect to certain external factors such as anticipated future revenue, estimated economic life, and changes in software and hardware technologies. Amortization of the capitalized software development costs begins when the product is available for general release to customers. Capitalized costs are amortized based on the greater of (a) the ratio of current gross revenues to the total current and anticipated future gross revenues, or (b) the straight-line method over the remaining estimated economic life of the product. For the year ended October 31, 2015 and 2014, the Company has capitalized of costs associated with the development of a mobile app that has not been placed into service.</t>
  </si>
  <si>
    <t>Goodwill and Intangible Assets, Policy [Policy Text Block]</t>
  </si>
  <si>
    <t>Goodwill and Other Intangible Assets In accordance with ASC 350-30-65 “Goodwill and Other Intangible Assets", the Company assesses the impairment of identifiable intangible assets whenever events or changes in circumstances indicate that the carrying value may not be recoverable. Factors the Company considers to be important which could trigger an impairment review include the following: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may not be recoverable based upon the existence of one or more of the above indicators of impairment and the carrying value of the asset cannot be recovered from projected undiscounted cash flow, the Company records an impairment charge equal to the amount that the book value exceeds fair value. The Company measures fair value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The Company did record an impairment loss of $1,802,106 and $125,000 related to its intangible assets during the years ended October 31, 2015 and 2014, respectively. Intellectual properties that have finite useful lives are amortized over their useful lives. The Company incurred amortization expense of $1,889,395 and $1,672,187 for the years ended October 31, 2015 and 2014, respectively.</t>
  </si>
  <si>
    <t>Derivatives, Policy [Policy Text Block]</t>
  </si>
  <si>
    <t xml:space="preserve">Derivative Instruments 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all of the rights and obligations of each instrument.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e new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Based upon ASC 815-25 the Company has adopted a sequencing approach regarding the application of ASC 815-40 to its outstanding convertible debentures. Pursuant to the sequencing approach, the Company evaluates its contracts based upon earliest issuance date. </t>
  </si>
  <si>
    <t>Debt, Policy [Policy Text Block]</t>
  </si>
  <si>
    <t>Convertible Debt Instruments 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t>
  </si>
  <si>
    <t>Fair Value of Financial Instruments, Policy [Policy Text Block]</t>
  </si>
  <si>
    <t>Fair Value of Financial Instruments The Company adopted ASC topic 820, “Fair Value Measurements and Disclosures” (ASC 820), formerly SFAS No. 157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consolidated financial statements. Fair Value of Financial Instruments (continued)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due from affiliates, accounts payable, accrued liabilities and other current liabilities. The carrying amounts of such financial instruments in the accompanying balance sheets approximate their fair values due to their relatively short- 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t>
  </si>
  <si>
    <t>Revenue Recognition, Policy [Policy Text Block]</t>
  </si>
  <si>
    <t xml:space="preserve"> Revenue Recognition The Company recognizes revenue when all of the following criteria are met: (1) persuasive evidence of an arrangement exits; (2) delivery has occurred or services have been rendered; (3) the Company's price to its customer is fixed or determinable and (4) collectability is reasonably assured. The Company provides its marketing and promotional services to agents or brokers via a web-based portal that allows for credit card payments. Customers may pay a monthly recurring fee or an annual fee. Some customers additionally pay a one-time set up fee. Monthly recurring fees are recognized in the month the service is rendered. Collection of one-time set up fees and annual services fees give rise to recognized monthly revenue in the then-current month as well as deferred revenue liabilities representing the collected fee for services yet to be delivered.</t>
  </si>
  <si>
    <t>Cost of Sales, Policy [Policy Text Block]</t>
  </si>
  <si>
    <t>Cost of Revenues Cost of revenues includes costs attributable to services sold and delivered. These costs include such items as credit card fees, sales commission to business partners, engineering costs incurred to maintain our networks, expenses related to our participation in industry conferences, and public relations expenses.</t>
  </si>
  <si>
    <t>Advertising Cost, Policy, Expensed Advertising Cost [Policy Text Block]</t>
  </si>
  <si>
    <t>Advertising Expense Advertising costs are charged to expense as incurred and are included in selling and promotions expense in the accompanying unaudited consolidated financial statements. Advertising expense for the years ended October 31, 2015 and 2014 was $46,380 and $138,226, respectively.</t>
  </si>
  <si>
    <t>Share-based Compensation, Option and Incentive Plans Policy [Policy Text Block]</t>
  </si>
  <si>
    <t>Share-Based Compensation The Company computes share based payments in accordance with Accounting Standards Codification 718-10 “Compensation” (ASC 718-10). ASC 718-10 establishes standards for the accounting for transactions in which an entity exchanges its equity instruments for goods and services at fair value, focusing primarily on accounting for transactions in which an entity obtains employees services in share-based payment transactions. It also addresses transactions in which an entity incurs liabilities in exchange for goods and services that are based on the fair value of an entity’s equity instruments or that may be settled by the issuance of those equity instruments. In March 2005, the SEC issued SAB No. 107, Share-Based Payment (“SAB 107”) which provides guidance regarding the interaction of ASC 718-10 and certain SEC rules and regulations. The Company has applied the provisions of SAB 107 in its adoption of ASC 718-10. The Company accounts for non-employee share-based awards in accordance with ASC Topic 505-50, Equity Based Payments to Non-Employees. The Company estimates the fair value of stock options by using the Black-Scholes option pricing model.</t>
  </si>
  <si>
    <t>Foreign Currency Transactions and Translations Policy [Policy Text Block]</t>
  </si>
  <si>
    <t>Foreign Currency and Other Comprehensive Income (Loss) The functional currency of our foreign subsidiaries is typically the applicable local currency. The translation from the respective foreign currencies to United States Dollars (U.S. Dollar) is performed for balance sheet accounts using current exchange rates in effect at the balance sheet date and for income statement accounts using a weighted average exchange rate during the period. Gains or losses resulting from such translation are included as a separate component of accumulated other comprehensive income. Gains or losses resulting from foreign currency transactions are included in foreign currency income or loss except for the effect of exchange rates on long-term inter-company transactions considered to be a long-term investment, which are accumulated and credited or charged to other comprehensive income. Foreign Currency and Other Comprehensive Income (Loss) (continued) Transaction gains and losses are recognized in our results of operations based on the difference between the foreign exchange rates on the transaction date and on the reporting date. The Company recognized net foreign exchange gains of $44,368 and $1,659 for years ended October 31, 2015 and 2014, respectively. The foreign currency exchange gains and losses are included as a component of other (income) expense, net, in the accompanying Consolidated Statements of Operations. For the years ended October 31, 2015 and 2014, the company reported other comprehensive loss of $100,868 and income of $59,257, respectively. The exchange rate adopted for the foreign exchange transactions are the rates of exchange as quoted on an internet website. Translation of amount from Canadian dollars into United States dollars was made at the following exchange rates for the respective periods: ? As of October 31, 2015 - Canadian dollar $0.76438 to US $1.00 ? For the year ended October 31, 2015 - Canadian dollar $0.8059 to US $1.00</t>
  </si>
  <si>
    <t>Income Tax, Policy [Policy Text Block]</t>
  </si>
  <si>
    <t>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and net operating loss and tax credit carryforward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Income Taxes , continued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s tax returns for its October 31, 2014, 2013and 2012 tax years may be selected for examination by the taxing authorities as the statute of limitations remains open. The Company recognizes expenses for tax penalties and interest assessed by the Internal Revenue Service and other taxing authorities upon receiving valid notice of assessments. The company has received no such notices for the years ended October 31, 2015 and 2014.</t>
  </si>
  <si>
    <t>Earnings Per Share, Policy [Policy Text Block]</t>
  </si>
  <si>
    <t xml:space="preserve">Earnings Per Share Basic earnings per share is computed by dividing net income attributable to common stockholders by the weighted average number of shares of common stock outstanding during the period. Diluted earnings per share is computed by dividing net income attributable to common stockholders by the weighted average number of shares of common stock, common stock equivalents and potentially dilutive securities outstanding during each period. Diluted loss per common share is considered to be equal to basic because it is anti-dilutive. The Company’s common stock equivalents include the following: October 31, October 31, 2015 2014 Series A convertible preferred stock issued and outstanding 46,188,600 66,801,653 Series C convertible preferred stock issued and outstanding 35,000 - Warrants to purchase common stock issued, outstanding and exercisable 4,618,500 15,378,858 - - Shares on convertible promissory notes 30,391,250 3,476,923 81,233,350 85,657,434 </t>
  </si>
  <si>
    <t>Concentration Risk, Credit Risk, Policy [Policy Text Block]</t>
  </si>
  <si>
    <t>Concentrations, Risks and Uncertainties The Company’s operations are related to the real estate industry and its prospects for success are tied indirectly to interest rates and the general housing and business climates in the United States.</t>
  </si>
  <si>
    <t>Reclassification, Policy [Policy Text Block]</t>
  </si>
  <si>
    <t>Reclassifications Certain reclassifications have been made in the consolidated financial statements for comparative purposes. These reclassifications have no effect on the results of operations or financial position of the Company.</t>
  </si>
  <si>
    <t>New Accounting Pronouncements, Policy [Policy Text Block]</t>
  </si>
  <si>
    <t>Recently Issued Accounting Pronouncements In May 2014, the FASB issued ASU No.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is ASU will supersede the revenue recognition requirements in Topic 605, Revenue Recognition, and most industry-specific guidance throughout the Industry Topics of the codification. Additionally, this ASU supersedes some cost guidance included in Subtopic 605-35, Revenue Recognition-Construction-Type and Production-Type Contracts. The guidance's core principle is that an entity should recognize revenue to depict the transfer of promised goods or services to customers in an amount that reflects the consideration to which the entity expects to be entitled in exchange for those goods or services. In applying the revenue principles, an entity will identify the performance obligations, determine the transaction price, allocate the transaction price to the performance obligations and recognize revenue when the performance obligation is satisfied. The ASU further states that an entity should disclose sufficient information to enable users of financial statements to understand the nature, amount, timing, and uncertainty of revenue and cash flows arising from contracts with customers. The amendments in this ASU are effective for annual reporting periods (including interim reporting periods within those periods) beginning after December 15, 2016, for public companies. Early adoption is not permitted. The Company is still evaluating the provisions of ASU 2014-09 and its impact on the Company's consolidated financial position, results of operations or cash flows. In April 2014, the FASB issued ASU 2014-08, “Presentation of Financial Statements and Property, Plant, and Equipment,” (ASU 2014-08). This ASU changes the threshold for reporting discontinued operations and adds new disclosures. The new guidance defines a discontinued operation as a disposal of a component or group of components that is disposed of or is classified as held for sale and “represents a strategic shift that has (or will have) a major effect on our operations and financial results.” For disposals of individually significant components that do not qualify as discontinued operations, the Company must disclose pre-tax earnings of the disposed component. This guidance is effective for us prospectively for all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Company does not expect the adoption of this guidance to have a material impact on our consolidated financial statements.</t>
  </si>
  <si>
    <t>Note 2 - Summary of Significant Accounting Policies (Tables)</t>
  </si>
  <si>
    <t>Notes Tables</t>
  </si>
  <si>
    <t>Schedule of Antidilutive Securities Excluded from Computation of Earnings Per Share [Table Text Block]</t>
  </si>
  <si>
    <t xml:space="preserve"> October 31, October 31, 2015 2014 Series A convertible preferred stock issued and outstanding 46,188,600 66,801,653 Series C convertible preferred stock issued and outstanding 35,000 - Warrants to purchase common stock issued, outstanding and exercisable 4,980,000 15,378,858 - - Shares on convertible promissory notes 30,391,250 3,476,923 81,594,850 85,657,434 </t>
  </si>
  <si>
    <t>Note 4 - Property and Equipment (Tables)</t>
  </si>
  <si>
    <t>Property, Plant and Equipment [Table Text Block]</t>
  </si>
  <si>
    <t xml:space="preserve"> Estimated Life (in years) October 31, 2015 October 31, 2014 Office equipment 3 $ 82,719 $ 65,030 Less: accumulated depreciation (47,972 ) (19,252 ) $ 34,747 $ 45,778 </t>
  </si>
  <si>
    <t>Note 5 - Intangible Assets and Business Combination (Tables)</t>
  </si>
  <si>
    <t>Schedule of Finite-Lived Intangible Assets [Table Text Block]</t>
  </si>
  <si>
    <t xml:space="preserve"> October 31, 2015 Accumulated Net Carrying Cost Amortization Impairment Value Sales/Marketing agreement $ 4,796,178 $ 4,071,033 $ 725,145 $ - Website development costs 1,527,307 801,900 725,407 - Web platform/customer relationships - ReachFactor acquisition 600,000 375,070 224,930 - Software development costs 155,840 29,216 126,624 - $ 7,079,325 $ 5,277,219 $ 1,802,106 $ - October 31, 2014 Accumulated Net Carrying Cost Amortization Impairment Value Sales/Marketing agreement $ 4,796,178 $ 2,754,696 $ 2,041,482 Website development costs 1,527,307 294,839 1,232,468 Web platform/customer relationships - ReachFactor acquisition 600,000 99,996 125,000 375,004 Software development costs (not placed in service) 52,190 -0- -0- 52,190 $ 6,975,675 $ 3,149,531 $ 125,000 $ 3,701,144 </t>
  </si>
  <si>
    <t>Schedule of Business Acquisitions by Acquisition, Equity Interest Issued or Issuable [Table Text Block]</t>
  </si>
  <si>
    <t xml:space="preserve"> Purchase Price Recipients Value Number of Total ReachFactor, Inc. $ 0.15 2,000,000 $ 300,000 Suresh Srinivasan $ 0.15 1,000,000 $ 150,000 Arun Srinivasan $ 0.15 1,000,000 $ 150,000 4,000,000 $ 600,000 </t>
  </si>
  <si>
    <t>Schedule of Finite-Lived Intangible Assets Acquired as Part of Business Combination [Table Text Block]</t>
  </si>
  <si>
    <t xml:space="preserve"> Assets Acquired Total Web platform and customer relationships $ 600,000 Purchase price $ 600,000 </t>
  </si>
  <si>
    <t>Note 6 - Accounts Payable and Accrued Expenses (Tables)</t>
  </si>
  <si>
    <t>Schedule of Accounts Payable and Accrued Liabilities [Table Text Block]</t>
  </si>
  <si>
    <t xml:space="preserve"> October 31, 2015 2014 Trade payables and accruals $ 340,844 $ 281,352 Accrued preferred stock dividends - 915,447 Payroll and commissions 172,500 456,875 Other liabilities 230,318 226,620 Total accounts payable and accrued expenses $ 743,662 $ 1,880,294 </t>
  </si>
  <si>
    <t>Note 8 - Convertible Notes Payable (Tables)</t>
  </si>
  <si>
    <t>Schedule of Derivative Liabilities at Fair Value [Table Text Block]</t>
  </si>
  <si>
    <t xml:space="preserve"> Beginning balance 10/31/2013 $ - Embedded conversion derivative liability recorded in connection with the issuance of convertible debentures 314,543 Change in fair value of embedded conversion features of convertible debentures included in earnings (9,323 ) Balance 10/31/2014 305,220 Elimination of deferred liability due to payoff of convertible debenture (305,220 ) Embedded conversion derivative liability recorded in connection with the issuance of convertible debentures 754,879 Change in fair value of embedded conversion features of convertible debentures included in earnings (126,117 ) Balance 10/31/2015 $ 628,762 </t>
  </si>
  <si>
    <t>Note 9 - Loans Payable (Tables)</t>
  </si>
  <si>
    <t>Schedule of Debt [Table Text Block]</t>
  </si>
  <si>
    <t xml:space="preserve"> October 31, 2015 2014 Loan payable $ 50,000 Non-related third party debtor 170,000 170,000 Total Loans payable $ 220,000 $ 170,000 </t>
  </si>
  <si>
    <t>Note 10 - Share-based Compensation (Tables)</t>
  </si>
  <si>
    <t>Schedule of Share-based Compensation, Stock Options, Activity [Table Text Block]</t>
  </si>
  <si>
    <t xml:space="preserve"> Weighted Weighted average average Aggregate remaining Number of exercise intrinsic contractual options price value term (years) Outstanding at October 31, 2013 1,000 $ 50.00 - 1.00 Granted - - - - Exercised - - - - Forfeited 1,000 50.00 - 1.00 Outstanding at October 31, 2014 - $ - $ - - Granted - - - Exercised - - - - Forfeited - - - - Outstanding at October 31, 2015 - $ - $ - - </t>
  </si>
  <si>
    <t>Note 11 - Stockholders' Equity (Tables)</t>
  </si>
  <si>
    <t>Schedule of Stockholders' Equity Note, Warrants or Rights [Table Text Block]</t>
  </si>
  <si>
    <t xml:space="preserve"> Weighted Average Exercise Intrinsic Warrants Price Value Outstanding, October 31, 2014 15,378,858 $ 0.478 $ 0.00 Warrants granted and issued 5,846,667 $ 0.269 $ 0.00 Warrants exercised/forfeited (16,245,525 ) $ (0.512 ) $ 0.00 Outstanding, October 31, 2015 4,980,000 $ 0.12 $ 0.00 Common stock issuable upon exercise of warrants 4,980,000 $ 0.12 $ 0.00 Warrants Weighted Intrinsic Outstanding, October 31, 2013 8,325,832 $ 1.04 $ 1.56 Warrants granted and issued 15,957,169 $ 0.47 $ 0.00 Warrants exercised/forfeited (8,904,143 ) $ (1.00 ) $ 0.00 Outstanding, October 31, 2014 15,378,858 $ 0.48 $ 0.00 Common stock issuable upon exercise of warrants 15,378,858 $ 0.48 $ 0.00 </t>
  </si>
  <si>
    <t>Schedule of Share-based Compensation, Activity [Table Text Block]</t>
  </si>
  <si>
    <t xml:space="preserve"> Common Stock Issuable Common Stock Issuable Upon Exercise of Upon Warrants Warrants Outstanding Exercisable Number Weighted Weighted Number Weighted Range of Outstanding Average Average Exercisable Average Exercise at October Remaining Exercise at October Exercise Prices 31, 2015 Contractual Price 31, 2015 Price Life (Years) $ 0.10 3,630,000 2.17 $ 0.10 3,630,000 $ 0.10 $ 0.17 300,000 0.97 $ 0.17 300,000 $ 0.17 $ 0.18 1,050,000 0.25 $ 0.18 1,050,000 $ 0.18 4,980,000 $ 0.12 4,980,000 $ 0.12 Common Stock Issuable Upon Exercise of Warrants Outstanding Common Stock Issuable Range of Number Weighted Weighted Number Weighted $ 0.17 300,000 1.97 $ 0.17 300,000 $ 0.17 $ 0.18 2,224,530 0.42 $ 0.18 2,224,530 $ 0.18 $ 0.50 12,140,000 0.32 $ 0.50 12,140,000 $ 0.50 $ 1.00 247,050 0.04 $ 1.00 247,050 $ 1.00 $ 1.25 467,278 0.13 $ 1.25 467,278 $ 1.25 15,378,858 0.35 $ 0.48 15,378,858 $ 0.48 </t>
  </si>
  <si>
    <t>Note 14 - Income Taxes (Tables)</t>
  </si>
  <si>
    <t>Schedule of Effective Income Tax Rate Reconciliation [Table Text Block]</t>
  </si>
  <si>
    <t xml:space="preserve"> 2015 2014 Federal income tax benefit at statutory rate (35%) $ (2,283,990 ) $ (1,611,864 ) State taxes, net of federal benefit (228,399 ) (208,584 ) Effect of Canadian tax rates 12,957 19,318 Nondeductible expenses 1,582,136 1,113,360 Change in valuation allowance 917,296 687,771 Provision for income taxes $ - $ - </t>
  </si>
  <si>
    <t>Schedule of Deferred Tax Assets and Liabilities [Table Text Block]</t>
  </si>
  <si>
    <t xml:space="preserve"> 2015 2014 Deferred tax assets (liabilities) Net operating loss carryforwards (U.S.) $ 1,700,308 $ 893,020 Net operating loss carryforwards (Canada) 652,851 609,255 Accrued salaries 246,933 180,521 Net deferred tax assets 2,600,092 1,682,796 Valuation allowance (2,600,092 ) (1,682,796 ) Provision for income taxes $ - $ - </t>
  </si>
  <si>
    <t>Note 15 - Fair Value Measurement and Disclosure (Tables)</t>
  </si>
  <si>
    <t>Schedule of Cash and Cash Equivalents [Table Text Block]</t>
  </si>
  <si>
    <t xml:space="preserve"> Description Quoted Prices in Significant Other Observable Inputs Significant Unobservable Inputs Total Cash $ 20,066 $ - $ 20,066 Convertible promissory note with embedded conversion option - - 305,220 305,220 October 31, 2014 $ 20,066 $ - $ 305,220 $ 325,286 Cash $ 307,774 $ - $ - $ 307,774 Convertible promissory not es with embedded conversion option s - - 628,762 628,762 October 31, 2015 $ 307,774 $ - $ 628,762 $ 936,536 </t>
  </si>
  <si>
    <t>Note 1 - Organization and Nature of Business (Details Textual) - shares shares in Millions</t>
  </si>
  <si>
    <t>Oct. 09, 2012</t>
  </si>
  <si>
    <t>Aug. 08, 2012</t>
  </si>
  <si>
    <t>Realbiz Media Group Inc. [Member]</t>
  </si>
  <si>
    <t>Business Acquisition, Percentage of Voting Interests Acquired</t>
  </si>
  <si>
    <t>100.00%</t>
  </si>
  <si>
    <t>85.00%</t>
  </si>
  <si>
    <t>Webdigs Inc. [Member]</t>
  </si>
  <si>
    <t>Percentage Of Capital Stock Exchanged</t>
  </si>
  <si>
    <t>92.00%</t>
  </si>
  <si>
    <t>Series A Preferred Stock [Member] | Next 1 Interactive Inc [Member]</t>
  </si>
  <si>
    <t>Business Acquisition, Equity Interest Issued or Issuable, Number of Shares</t>
  </si>
  <si>
    <t>Note 2 - Summary of Significant Accounting Policies (Details Textual)</t>
  </si>
  <si>
    <t>Oct. 31, 2015USD ($)</t>
  </si>
  <si>
    <t>Oct. 31, 2014USD ($)</t>
  </si>
  <si>
    <t>Computer Equipment [Member]</t>
  </si>
  <si>
    <t>Property, Plant and Equipment, Useful Life</t>
  </si>
  <si>
    <t>3 years</t>
  </si>
  <si>
    <t>Depreciation</t>
  </si>
  <si>
    <t>Canada, Dollars</t>
  </si>
  <si>
    <t>Foreign Currency Exchange Rate, Translation</t>
  </si>
  <si>
    <t>Foreign Currency Exchange Rate, Translation, for the Year</t>
  </si>
  <si>
    <t>Allowance for Doubtful Accounts Receivable</t>
  </si>
  <si>
    <t>Cash Equivalents, at Carrying Value</t>
  </si>
  <si>
    <t>Impairment of Long-Lived Assets Held-for-use</t>
  </si>
  <si>
    <t>Impairment of Intangible Assets (Excluding Goodwill)</t>
  </si>
  <si>
    <t>Amortization of Intangible Assets</t>
  </si>
  <si>
    <t>Advertising Expense</t>
  </si>
  <si>
    <t>Foreign Currency Transaction Gain (Loss), Realized</t>
  </si>
  <si>
    <t>Other Comprehensive Income (Loss), Foreign Currency Transaction and Translation Adjustment, Net of Tax</t>
  </si>
  <si>
    <t>Income Tax Examination, Penalties Accrued</t>
  </si>
  <si>
    <t>Note 2 - Antidilutive Securities (Details) - shares</t>
  </si>
  <si>
    <t>Common stock equivalents (in shares)</t>
  </si>
  <si>
    <t>Series C Convertible Preferred Stock [Member]</t>
  </si>
  <si>
    <t>Convertible Debt Securities [Member]</t>
  </si>
  <si>
    <t>Note 3 - Going Concern (Details Textual) - USD ($)</t>
  </si>
  <si>
    <t>Working Capital Deficit</t>
  </si>
  <si>
    <t>Retained Earnings (Accumulated Deficit)</t>
  </si>
  <si>
    <t>Note 4 - Property and Equipment (Details Textual) - USD ($)</t>
  </si>
  <si>
    <t>Impairment of Leasehold</t>
  </si>
  <si>
    <t>Note 4 - Property, Plant, and Equipment (Details) - USD ($)</t>
  </si>
  <si>
    <t>Office Equipment [Member]</t>
  </si>
  <si>
    <t>Office equipment</t>
  </si>
  <si>
    <t>Less: accumulated depreciation</t>
  </si>
  <si>
    <t>Note 5 - Intangible Assets and Business Combination (Details Textual) - USD ($)</t>
  </si>
  <si>
    <t>May. 24, 2014</t>
  </si>
  <si>
    <t>Dec. 05, 2014</t>
  </si>
  <si>
    <t>Nov. 30, 2015</t>
  </si>
  <si>
    <t>Website Development Costs [Member]</t>
  </si>
  <si>
    <t>Payments to Acquire Software</t>
  </si>
  <si>
    <t>Software Development [Member] | Additional Investment [Member]</t>
  </si>
  <si>
    <t>Payments for Software</t>
  </si>
  <si>
    <t>Software Development [Member]</t>
  </si>
  <si>
    <t>Website [Member]</t>
  </si>
  <si>
    <t>Finite-Lived Intangible Asset, Useful Life</t>
  </si>
  <si>
    <t>Held in Escrow Account [Member] | ReachFactor, Inc. Acquisition[Member]</t>
  </si>
  <si>
    <t>Business Acquisition, Equity Interest Issued or Issuable, Value Assigned</t>
  </si>
  <si>
    <t>ReachFactor, Inc. Acquisition[Member] | Maximum [Member]</t>
  </si>
  <si>
    <t>Business Combination, Recognized Identifiable Assets Acquired and Liabilities Assumed, Liabilities</t>
  </si>
  <si>
    <t>ReachFactor, Inc. Acquisition[Member] | ReachFactor, Inc. [Member]</t>
  </si>
  <si>
    <t>Business Acquisition, Share Price</t>
  </si>
  <si>
    <t>ReachFactor, Inc. Acquisition[Member] | Software and Software Development Costs [Member]</t>
  </si>
  <si>
    <t>ReachFactor, Inc. Acquisition[Member] | Held in Escrow Account [Member]</t>
  </si>
  <si>
    <t>ReachFactor, Inc. Acquisition[Member] | Every Three Month [Member]</t>
  </si>
  <si>
    <t>ReachFactor, Inc. Acquisition[Member]</t>
  </si>
  <si>
    <t>Business Acquisition, Equity Interest Revertible, Number of Shares</t>
  </si>
  <si>
    <t>Business Combination, Recognized Identifiable Assets Acquired and Liabilities Assumed, Finite-Lived Intangibles</t>
  </si>
  <si>
    <t>Business Acquisition, Equity Interest Returned, Number of Shares</t>
  </si>
  <si>
    <t>Impairment of Unamortized Cost of Intangible Assets</t>
  </si>
  <si>
    <t>4 years</t>
  </si>
  <si>
    <t>Due from Former Officer</t>
  </si>
  <si>
    <t>Note 5 - Finite Lived Intangible Assets (Details) - USD ($)</t>
  </si>
  <si>
    <t>Sales or Marketing Agreement [Member]</t>
  </si>
  <si>
    <t>Cost</t>
  </si>
  <si>
    <t>Accumulated Amortization</t>
  </si>
  <si>
    <t>Impairment</t>
  </si>
  <si>
    <t>Net Carrying Value</t>
  </si>
  <si>
    <t>Web Platform and Customer Relationships ReachFactor Acquisition [Member]</t>
  </si>
  <si>
    <t>Software Development Cost Not Placed in Service [Member]</t>
  </si>
  <si>
    <t>Note 5 - Issuance of Common Stock Related to ReachFactor Acquisition (Details) - ReachFactor, Inc. Acquisition[Member]</t>
  </si>
  <si>
    <t>May. 24, 2014USD ($)$ / sharesshares</t>
  </si>
  <si>
    <t>ReachFactor, Inc. [Member]</t>
  </si>
  <si>
    <t>Business Acquisition, Share Price | $ / shares</t>
  </si>
  <si>
    <t>Business Acquisition, Equity Interest Issued or Issuable, Number of Shares | shares</t>
  </si>
  <si>
    <t>Business Acquisition, Equity Interest Issued or Issuable, Value Assigned | $</t>
  </si>
  <si>
    <t>Suresh Srinivasan, Principal [Member]</t>
  </si>
  <si>
    <t>Arun Srinivasn, Principal [Member]</t>
  </si>
  <si>
    <t>Note 5 - Intangible Assets Acquired (Details) - ReachFactor, Inc. Acquisition[Member]</t>
  </si>
  <si>
    <t>May. 24, 2014USD ($)</t>
  </si>
  <si>
    <t>Purchase price</t>
  </si>
  <si>
    <t>Note 6 - Payables and Accruals (Details) - USD ($)</t>
  </si>
  <si>
    <t>Trade payables and accruals</t>
  </si>
  <si>
    <t>Accrued preferred stock dividends</t>
  </si>
  <si>
    <t>Payroll and commissions</t>
  </si>
  <si>
    <t>Other liabilities</t>
  </si>
  <si>
    <t>Total accounts payable and accrued expenses</t>
  </si>
  <si>
    <t>Note 7 - Due From/To Affiliates (Details Textual) - USD ($)</t>
  </si>
  <si>
    <t>Due to Affiliate, Current</t>
  </si>
  <si>
    <t>Note 8 - Convertible Notes Payable (Details Textual) - USD ($)</t>
  </si>
  <si>
    <t>Jun. 16, 2015</t>
  </si>
  <si>
    <t>Oct. 20, 2014</t>
  </si>
  <si>
    <t>May. 05, 2014</t>
  </si>
  <si>
    <t>Oct. 31, 2013</t>
  </si>
  <si>
    <t>Convertible Notes Payable [Member] | Warrant [Member]</t>
  </si>
  <si>
    <t>Class of Warrant or Right, Exercise Price of Warrants or Rights</t>
  </si>
  <si>
    <t>Fair Value Assumptions, Risk Free Interest Rate</t>
  </si>
  <si>
    <t>0.71%</t>
  </si>
  <si>
    <t>Fair Value Assumptions, Expected Dividend Rate</t>
  </si>
  <si>
    <t>0.00%</t>
  </si>
  <si>
    <t>Fair Value Assumptions, Expected Volatility Rate</t>
  </si>
  <si>
    <t>214.49%</t>
  </si>
  <si>
    <t>Fair Value Assumptions, Expected Term</t>
  </si>
  <si>
    <t>2 years</t>
  </si>
  <si>
    <t>Convertible Notes Payable [Member] | Minimum [Member]</t>
  </si>
  <si>
    <t>Debt Instrument, Convertible, Conversion Price</t>
  </si>
  <si>
    <t>Convertible Notes Payable [Member] | Derivative Instruments and Hedging Activities [Member] | Debt Maturing on June 16, 2017 [Member]</t>
  </si>
  <si>
    <t>Convertible Debt, Noncurrent</t>
  </si>
  <si>
    <t>Debt Instrument Remaining Unamortized Discount</t>
  </si>
  <si>
    <t>Convertible Notes Payable [Member] | Debt Maturing on June 16, 2017 [Member]</t>
  </si>
  <si>
    <t>Amortization of Debt Discount (Premium)</t>
  </si>
  <si>
    <t>Debt Instrument Interest Rate Stated Amount</t>
  </si>
  <si>
    <t>Convertible Notes Payable [Member]</t>
  </si>
  <si>
    <t>Warrant Term</t>
  </si>
  <si>
    <t>Debt Instrument, Term</t>
  </si>
  <si>
    <t>Debt Conversion, Converted Instrument, Rate</t>
  </si>
  <si>
    <t>7.50%</t>
  </si>
  <si>
    <t>65.00%</t>
  </si>
  <si>
    <t>Proceeds from Convertible Debt</t>
  </si>
  <si>
    <t>Loan Processing Fee</t>
  </si>
  <si>
    <t>Class of Warrant or Right, Issued During Period, Fair Value</t>
  </si>
  <si>
    <t>Class of Warrant or Right, Number of Securities Called by Warrants or Rights</t>
  </si>
  <si>
    <t>Common Stock, Par or Stated Value Per Share</t>
  </si>
  <si>
    <t>Penalty for Shares of Common Stock Not Timely Issued to Holder, Percentage</t>
  </si>
  <si>
    <t>1.00%</t>
  </si>
  <si>
    <t>Threshold Percentage of Ownership to Exercise Conversion Right</t>
  </si>
  <si>
    <t>4.99%</t>
  </si>
  <si>
    <t>Prepayment Penalty, Percentage</t>
  </si>
  <si>
    <t>125.00%</t>
  </si>
  <si>
    <t>Debt Instrument, Interest Rate, Stated Percentage</t>
  </si>
  <si>
    <t>Warrant [Member] | Minimum [Member]</t>
  </si>
  <si>
    <t>0.94%</t>
  </si>
  <si>
    <t>115.05%</t>
  </si>
  <si>
    <t>Warrant [Member] | Maximum [Member]</t>
  </si>
  <si>
    <t>1.51%</t>
  </si>
  <si>
    <t>124.65%</t>
  </si>
  <si>
    <t>1 year 182 days</t>
  </si>
  <si>
    <t>Minimum [Member]</t>
  </si>
  <si>
    <t>Maximum [Member]</t>
  </si>
  <si>
    <t>Derivative Instruments and Hedging Activities [Member] | Debt Maturing on June 16, 2017 [Member]</t>
  </si>
  <si>
    <t>1.50%</t>
  </si>
  <si>
    <t>264.21%</t>
  </si>
  <si>
    <t>1 year 229 days</t>
  </si>
  <si>
    <t>Embedded Derivative, Fair Value of Embedded Derivative Liability</t>
  </si>
  <si>
    <t>Embedded Derivative, Gain on Embedded Derivative</t>
  </si>
  <si>
    <t>Derivative Instruments and Hedging Activities [Member]</t>
  </si>
  <si>
    <t>0.13%</t>
  </si>
  <si>
    <t>239.00%</t>
  </si>
  <si>
    <t>0.50%</t>
  </si>
  <si>
    <t>0.37%</t>
  </si>
  <si>
    <t>356.68%</t>
  </si>
  <si>
    <t>359.58%</t>
  </si>
  <si>
    <t>Class of Warrant or Right, Issued During Period</t>
  </si>
  <si>
    <t>Shares Issued, Price Per Share</t>
  </si>
  <si>
    <t>Debt Instrument, Convertible, Beneficial Conversion Feature</t>
  </si>
  <si>
    <t>Convertible Notes Payable, Current</t>
  </si>
  <si>
    <t>Derivative Liability</t>
  </si>
  <si>
    <t>Change in Unrealized Gain (Loss) on Fair Value Hedging Instruments</t>
  </si>
  <si>
    <t>Derivative Liability Expenses</t>
  </si>
  <si>
    <t>Note 8 - Change in Fair Value of Derivative Liabilities (Details)</t>
  </si>
  <si>
    <t>Beginning balance @ 10/31/2013</t>
  </si>
  <si>
    <t>Embedded conversion derivative liability recorded in connection with the issuance of convertible debentures</t>
  </si>
  <si>
    <t>Change in fair value of embedded conversion features of convertible debentures included in earnings</t>
  </si>
  <si>
    <t>Balance @ 10/31/2014</t>
  </si>
  <si>
    <t>Elimination of deferred liability due to payoff of convertible debenture</t>
  </si>
  <si>
    <t>Note 9 - Loans Payable (Details) - USD ($)</t>
  </si>
  <si>
    <t>Loans Payable [Member]</t>
  </si>
  <si>
    <t>Non-Related Third Party Investors [Member]</t>
  </si>
  <si>
    <t>Note 10 - Share-based Compensation (Details Textual) - shares</t>
  </si>
  <si>
    <t>Share-based Compensation Arrangement by Share-based Payment Award, Options, Exercises in Period</t>
  </si>
  <si>
    <t>Note 10 - Stock Options, Activity (Details)</t>
  </si>
  <si>
    <t>Oct. 31, 2014$ / sharesshares</t>
  </si>
  <si>
    <t>Outstanding at (in shares) | shares</t>
  </si>
  <si>
    <t>Outstanding at (in dollars per share) | $ / shares</t>
  </si>
  <si>
    <t>Outstanding at</t>
  </si>
  <si>
    <t>1 year</t>
  </si>
  <si>
    <t>Forfeited (in shares) | shares</t>
  </si>
  <si>
    <t>Forfeited (in dollars per share) | $ / shares</t>
  </si>
  <si>
    <t>Forfeited</t>
  </si>
  <si>
    <t>Note 11 - Stockholders' Equity (Details Textual)</t>
  </si>
  <si>
    <t>Oct. 20, 2015USD ($)$ / sharesshares</t>
  </si>
  <si>
    <t>Sep. 28, 2015USD ($)shares</t>
  </si>
  <si>
    <t>Sep. 25, 2015shares</t>
  </si>
  <si>
    <t>Sep. 15, 2015USD ($)$ / sharesshares</t>
  </si>
  <si>
    <t>Aug. 28, 2015USD ($)$ / sharesshares</t>
  </si>
  <si>
    <t>Aug. 06, 2015USD ($)$ / sharesshares</t>
  </si>
  <si>
    <t>Jun. 16, 2015$ / shares</t>
  </si>
  <si>
    <t>Oct. 31, 2014USD ($)$ / sharesshares</t>
  </si>
  <si>
    <t>Oct. 20, 2014$ / sharesshares</t>
  </si>
  <si>
    <t>Oct. 14, 2014$ / sharesshares</t>
  </si>
  <si>
    <t>May. 24, 2014USD ($)shares</t>
  </si>
  <si>
    <t>Sep. 30, 2015USD ($)shares</t>
  </si>
  <si>
    <t>Oct. 31, 2015USD ($)$ / sharesshares</t>
  </si>
  <si>
    <t>Aug. 05, 2015</t>
  </si>
  <si>
    <t>Apr. 30, 2015USD ($)</t>
  </si>
  <si>
    <t>Aug. 31, 2014USD ($)</t>
  </si>
  <si>
    <t>Jul. 31, 2014shares</t>
  </si>
  <si>
    <t>Jul. 30, 2014shares</t>
  </si>
  <si>
    <t>May. 05, 2014$ / shares</t>
  </si>
  <si>
    <t>Series A Convertible Preferred Stock [Member] | Monaker Group Inc. [Member]</t>
  </si>
  <si>
    <t>Stock Issued During Period, Shares, New Issues</t>
  </si>
  <si>
    <t>Stock Issued During Period, Value, New Issues | $</t>
  </si>
  <si>
    <t>Common Stock, Conversion Price Per Share | $ / shares</t>
  </si>
  <si>
    <t>Percentage of Outstanding Voting Shares Held</t>
  </si>
  <si>
    <t>29.40%</t>
  </si>
  <si>
    <t>Preferred Stock, Shares Outstanding</t>
  </si>
  <si>
    <t>Preferred Stock, Shares Authorized</t>
  </si>
  <si>
    <t>Preferred Stock, Shares Issued</t>
  </si>
  <si>
    <t>Preferred Stock, Dividend Rate, Percentage</t>
  </si>
  <si>
    <t>10.00%</t>
  </si>
  <si>
    <t>Preferred Stock Conversion Price Per Share | $ / shares</t>
  </si>
  <si>
    <t>Stock Repurchased and Retired During Period, Shares</t>
  </si>
  <si>
    <t>Stock Repurchased and Retired During Period, Value | $</t>
  </si>
  <si>
    <t>30.00%</t>
  </si>
  <si>
    <t>Series B Convertible Preferred Stock [Member] | Common Stock [Member]</t>
  </si>
  <si>
    <t>Series B Convertible Preferred Stock [Member] | Monaker Group Inc. [Member] | Minimum [Member]</t>
  </si>
  <si>
    <t>Class of Warrant or Right, Exercise Price of Warrants or Rights | $ / shares</t>
  </si>
  <si>
    <t>Stock Issued During Period, Value, Subscription | $</t>
  </si>
  <si>
    <t>Series B Convertible Preferred Stock [Member] | Monaker Group Inc. [Member] | Maximum [Member]</t>
  </si>
  <si>
    <t>Series B Convertible Preferred Stock [Member] | Monaker Group Inc. [Member]</t>
  </si>
  <si>
    <t>5 years</t>
  </si>
  <si>
    <t>Conversion of Stock, Amount Issued | $</t>
  </si>
  <si>
    <t>Series B Convertible Preferred Stock [Member] | Director [Member]</t>
  </si>
  <si>
    <t>Preferred Stock, Shares Previously Held</t>
  </si>
  <si>
    <t>Number of Shares Designated</t>
  </si>
  <si>
    <t>Preferred Stock, Par or Stated Value Per Share | $ / shares</t>
  </si>
  <si>
    <t>Conversion of Stock, Shares Converted</t>
  </si>
  <si>
    <t>Preferred Stock Stated Value | $ / shares</t>
  </si>
  <si>
    <t>Number of Voting Rights, Votes Per Share</t>
  </si>
  <si>
    <t>Series C Convertible Preferred Stock [Member] | Company Controlled by Chairman [Member]</t>
  </si>
  <si>
    <t>Extinguishment of Debt, Amount | $</t>
  </si>
  <si>
    <t>39.00%</t>
  </si>
  <si>
    <t>Series C Convertible Preferred Stock [Member] | Monaker Group Inc. [Member]</t>
  </si>
  <si>
    <t>Series C Convertible Preferred Stock [Member] | Director [Member]</t>
  </si>
  <si>
    <t>Number of Voting Rights</t>
  </si>
  <si>
    <t>29.00%</t>
  </si>
  <si>
    <t>Convertible Preferred Stock, Shares Issuable upon Conversion | $</t>
  </si>
  <si>
    <t>68.00%</t>
  </si>
  <si>
    <t>Series B Preferred Stock [Member] | Common Stock Two [Member]</t>
  </si>
  <si>
    <t>Conversion of Stock, Shares Issued</t>
  </si>
  <si>
    <t>Conversion of Convertible Series C Preferred Shares [Member]</t>
  </si>
  <si>
    <t>Convertible Promissory Notes [Member] | Common Stock [Member]</t>
  </si>
  <si>
    <t>Debt Conversion, Converted Instrument, Shares Issued</t>
  </si>
  <si>
    <t>Convertible Promissory Notes [Member]</t>
  </si>
  <si>
    <t>Debt Conversion, Converted Instrument, Amount | $</t>
  </si>
  <si>
    <t>Conversion of Convertible Series B Preferred Shares [Member] | Common Stock [Member]</t>
  </si>
  <si>
    <t>Common Stock One [Member] | Minimum [Member]</t>
  </si>
  <si>
    <t>Common Stock One [Member] | Maximum [Member]</t>
  </si>
  <si>
    <t>Common Stock One [Member]</t>
  </si>
  <si>
    <t>Class of Warrant or Right, Outstanding</t>
  </si>
  <si>
    <t>Proceeds From Issuance Of Common Stock And Warrants | $</t>
  </si>
  <si>
    <t>Common Stock Two [Member] | Conversion of Convertible Series B Preferred Shares [Member]</t>
  </si>
  <si>
    <t>Common Stock Two [Member]</t>
  </si>
  <si>
    <t>Consulting Fee [Member] | Warrant [Member] | Minimum [Member]</t>
  </si>
  <si>
    <t>0.10%</t>
  </si>
  <si>
    <t>318.89%</t>
  </si>
  <si>
    <t>Consulting Fee [Member] | Warrant [Member] | Maximum [Member]</t>
  </si>
  <si>
    <t>0.14%</t>
  </si>
  <si>
    <t>611.08%</t>
  </si>
  <si>
    <t>Consulting Fee [Member] | Warrant [Member]</t>
  </si>
  <si>
    <t>Consulting Fee [Member] | Minimum [Member]</t>
  </si>
  <si>
    <t>Consulting Fee [Member] | Maximum [Member]</t>
  </si>
  <si>
    <t>Consulting Fee [Member]</t>
  </si>
  <si>
    <t>Employment Agreements in Place with Executives [Member]</t>
  </si>
  <si>
    <t>Subscription Agreements [Member] | Minimum [Member]</t>
  </si>
  <si>
    <t>Subscription Agreements [Member] | Maximum [Member]</t>
  </si>
  <si>
    <t>Monker Dual Convertible Series D Preferred Stock [Member]</t>
  </si>
  <si>
    <t>Proceeds from Issuance of Common Stock | $</t>
  </si>
  <si>
    <t>Conversion of Convertible Series B Preferred Shares [Member] | Convertible Debt Two [Member]</t>
  </si>
  <si>
    <t>Conversion of Convertible Series B Preferred Shares [Member]</t>
  </si>
  <si>
    <t>Conversion of Convertible Series D Preferred Shares [Member]</t>
  </si>
  <si>
    <t>Stock Issued During Period, Shares, Conversion of Convertible Securities</t>
  </si>
  <si>
    <t>Common Stock Three [Member] | Consulting Fee [Member]</t>
  </si>
  <si>
    <t>Common Stock [Member] | Next 1 Interactive Inc [Member]</t>
  </si>
  <si>
    <t>Common Stock [Member] | Company Controlled by Chairman [Member]</t>
  </si>
  <si>
    <t>Share Price | $ / shares</t>
  </si>
  <si>
    <t>Common Stock [Member] | Monaker Group Inc. [Member]</t>
  </si>
  <si>
    <t>Stock Issued During Period, Shares, Issued for Services</t>
  </si>
  <si>
    <t>Stock Issued During Period, Value, Conversion of Convertible Securities | $</t>
  </si>
  <si>
    <t>Warrant [Member] | Convertible Notes Payable [Member]</t>
  </si>
  <si>
    <t>Common Stock Issued for Accrued Interest on Convertible Promissory Notes [Member]</t>
  </si>
  <si>
    <t>Settlement of Deferred Compensation [Member]</t>
  </si>
  <si>
    <t>Employee Stock Option [Member]</t>
  </si>
  <si>
    <t>Common Stock, Par or Stated Value Per Share | $ / shares</t>
  </si>
  <si>
    <t>Debt Instrument, Unamortized Discount | $</t>
  </si>
  <si>
    <t>Company Controlled by Chairman [Member]</t>
  </si>
  <si>
    <t>Debt Conversion, Common Stock Issuable</t>
  </si>
  <si>
    <t>In Consideration of Accrued Dividends Due at August 31, 2014 [Member]</t>
  </si>
  <si>
    <t>Stock Issued During Period, Shares, New Issues to Satisfy Accrued Dividends</t>
  </si>
  <si>
    <t>In Consideration of Accrued Dividends Due April 30, 2015 [Member]</t>
  </si>
  <si>
    <t>Noncash or Part Noncash Acquisition, Value of Liabilities Assumed | $</t>
  </si>
  <si>
    <t>Debt Modification of Convertible Promissory Note [Member]</t>
  </si>
  <si>
    <t>0.35%</t>
  </si>
  <si>
    <t>324.34%</t>
  </si>
  <si>
    <t>Proceeds from Issuance of Warrants | $</t>
  </si>
  <si>
    <t>Settlement of Consulting Fees [Member]</t>
  </si>
  <si>
    <t>Class of Warrant or Right, Exercised During Period</t>
  </si>
  <si>
    <t>Dividend Not Declared [Member]</t>
  </si>
  <si>
    <t>Preferred Stock Dividend Accrual | $</t>
  </si>
  <si>
    <t>Common Stock, Shares Authorized</t>
  </si>
  <si>
    <t>Common Stock and Preferred Stock Authorized</t>
  </si>
  <si>
    <t>Common Stock Shares Originally Held In Escrow</t>
  </si>
  <si>
    <t>Stock Retired During Period Value</t>
  </si>
  <si>
    <t>Note 11 - Warrant Activity (Details) - $ / shares</t>
  </si>
  <si>
    <t>Outstanding, (in shares)</t>
  </si>
  <si>
    <t>Outstanding, (in dollars per share)</t>
  </si>
  <si>
    <t>Warrants granted and issued (in shares)</t>
  </si>
  <si>
    <t>Warrants granted and issued (in dollars per share)</t>
  </si>
  <si>
    <t>Warrants exercised/forfeited (in shares)</t>
  </si>
  <si>
    <t>Warrants exercised/forfeited (in dollars per share)</t>
  </si>
  <si>
    <t>Common stock issuable upon exercise of warrants (in shares)</t>
  </si>
  <si>
    <t>Common stock issuable upon exercise of warrants (in dollars per share)</t>
  </si>
  <si>
    <t>Note 11 - Warrants Outstanding and Exercisable (Details) - $ / shares</t>
  </si>
  <si>
    <t>Range 1 [Member]</t>
  </si>
  <si>
    <t>Warrants Outstanding (in shares)</t>
  </si>
  <si>
    <t>Warrants Outstanding, Weighted Average Remaining Contractual Life</t>
  </si>
  <si>
    <t>2 years 62 days</t>
  </si>
  <si>
    <t>1 year 354 days</t>
  </si>
  <si>
    <t>Weighted Average Exercise Price (in dollars per share)</t>
  </si>
  <si>
    <t>Warrants Exercisable (in shares)</t>
  </si>
  <si>
    <t>Range 2 [Member]</t>
  </si>
  <si>
    <t>354 days</t>
  </si>
  <si>
    <t>153 days</t>
  </si>
  <si>
    <t>Range 3 [Member]</t>
  </si>
  <si>
    <t>91 days</t>
  </si>
  <si>
    <t>116 days</t>
  </si>
  <si>
    <t>Range 4 [Member]</t>
  </si>
  <si>
    <t>14 days</t>
  </si>
  <si>
    <t>Range 5 [Member]</t>
  </si>
  <si>
    <t>47 days</t>
  </si>
  <si>
    <t>127 days</t>
  </si>
  <si>
    <t>Note 13 - Related Party Transactions (Details Textual)</t>
  </si>
  <si>
    <t>Dec. 01, 2015shares</t>
  </si>
  <si>
    <t>Nov. 30, 2015USD ($)$ / sharesshares</t>
  </si>
  <si>
    <t>Nov. 19, 2015$ / sharesshares</t>
  </si>
  <si>
    <t>Aug. 29, 2015USD ($)</t>
  </si>
  <si>
    <t>Oct. 14, 2014$ / shares</t>
  </si>
  <si>
    <t>Oct. 31, 2014USD ($)shares</t>
  </si>
  <si>
    <t>Company Controlled by Chairman [Member] | Promissory Note [Member]</t>
  </si>
  <si>
    <t>Notes Payable, Related Parties | $</t>
  </si>
  <si>
    <t>Related Party Transaction, Rate</t>
  </si>
  <si>
    <t>Related Party Transaction, Amounts of Transaction | $</t>
  </si>
  <si>
    <t>Company Controlled by Chairman [Member] | Issuance of Common Stock [Member] | Subsequent Event [Member]</t>
  </si>
  <si>
    <t>Company Controlled by Chairman [Member] | Series C Convertible Preferred Stock [Member]</t>
  </si>
  <si>
    <t>Company Controlled by Chairman [Member] | Common Stock [Member]</t>
  </si>
  <si>
    <t>Company Controlled by Chairman [Member] | Subsequent Event [Member]</t>
  </si>
  <si>
    <t>Number of Units Sold</t>
  </si>
  <si>
    <t>Price Per Unit | $ / shares</t>
  </si>
  <si>
    <t>Proceeds from Units Sold, Gross | $</t>
  </si>
  <si>
    <t>Share Per Unit</t>
  </si>
  <si>
    <t>Class of Warrant or Right, Number of Securities Called by Each Warrant or Right</t>
  </si>
  <si>
    <t>Company Controlled by Director [Member] | Series B Convertible Preferred Stock [Member]</t>
  </si>
  <si>
    <t>Monaker Group Inc. [Member] | Series C Convertible Preferred Stock [Member]</t>
  </si>
  <si>
    <t>Monaker Group Inc. [Member] | Common Stock [Member]</t>
  </si>
  <si>
    <t>Chairman [Member] | Series C Convertible Preferred Stock [Member]</t>
  </si>
  <si>
    <t>Director [Member] | Series B Convertible Preferred Stock [Member]</t>
  </si>
  <si>
    <t>Conversion of Stock, Amount Converted | $</t>
  </si>
  <si>
    <t>Director [Member] | Series C Convertible Preferred Stock [Member]</t>
  </si>
  <si>
    <t>Subsequent Event [Member] | Monaker Group Series D Preferred Stock Converted into Common Stock [Member]</t>
  </si>
  <si>
    <t>Subsequent Event [Member]</t>
  </si>
  <si>
    <t>Payments for Rent | $</t>
  </si>
  <si>
    <t>Note 14 - Income Taxes (Details Textual) - USD ($)</t>
  </si>
  <si>
    <t>Domestic Tax Authority [Member]</t>
  </si>
  <si>
    <t>Operating Loss Carryforwards</t>
  </si>
  <si>
    <t>Foreign Tax Authority [Member]</t>
  </si>
  <si>
    <t>Income Tax Expense (Benefit)</t>
  </si>
  <si>
    <t>Valuation Allowance, Deferred Tax Asset, Increase (Decrease), Amount</t>
  </si>
  <si>
    <t>Note 14 - Effective Income Tax Rate Reconciliation (Details) - USD ($)</t>
  </si>
  <si>
    <t>Federal income tax benefit at statutory rate (35%)</t>
  </si>
  <si>
    <t>State taxes, net of federal benefit</t>
  </si>
  <si>
    <t>Effect of Canadian tax rates</t>
  </si>
  <si>
    <t>Nondeductible expenses</t>
  </si>
  <si>
    <t>Change in valuation allowance</t>
  </si>
  <si>
    <t>Provision for income taxes</t>
  </si>
  <si>
    <t>Note 14 - Deferred Tax Assets (Liabilities) (Details) - USD ($)</t>
  </si>
  <si>
    <t>Deferred tax assets (liabilities)</t>
  </si>
  <si>
    <t>Net operating loss carryforwards (U.S.)</t>
  </si>
  <si>
    <t>Net operating loss carryforwards (Canada)</t>
  </si>
  <si>
    <t>Accrued salaries</t>
  </si>
  <si>
    <t>Net deferred tax assets</t>
  </si>
  <si>
    <t>Valuation allowance</t>
  </si>
  <si>
    <t>Note 15 - Fair Value Measurements (Details) - USD ($)</t>
  </si>
  <si>
    <t>Fair Value, Inputs, Level 1 [Member]</t>
  </si>
  <si>
    <t>Convertible promissory notes with embedded conversion options</t>
  </si>
  <si>
    <t>Cash and Cash Equivalents, Fair Value Disclosure</t>
  </si>
  <si>
    <t>Fair Value, Inputs, Level 2 [Member]</t>
  </si>
  <si>
    <t>Fair Value, Inputs, Level 3 [Member]</t>
  </si>
  <si>
    <t>Note 17 - Subsequent Events (Details Textual)</t>
  </si>
  <si>
    <t>Jan. 20, 2016USD ($)shares</t>
  </si>
  <si>
    <t>Dec. 01, 2015USD ($)shares</t>
  </si>
  <si>
    <t>Oct. 20, 2015$ / sharesshares</t>
  </si>
  <si>
    <t>Aug. 28, 2015USD ($)</t>
  </si>
  <si>
    <t>Oct. 31, 2015USD ($)shares</t>
  </si>
  <si>
    <t>Nov. 13, 2015</t>
  </si>
  <si>
    <t>Subsequent Event [Member] | Convertible Promissory Note Dated October 20, 2014 [Member]</t>
  </si>
  <si>
    <t>Subsequent Event [Member] | Convertible Promissory Note Dated June 16, 2015 [Member]</t>
  </si>
  <si>
    <t>Subsequent Event [Member] | Himmil [Member]</t>
  </si>
  <si>
    <t>Payments for Legal Settlements | $</t>
  </si>
  <si>
    <t>Subsequent Event [Member] | Company Controlled by Chairman [Member] | Issuance of Common Stock [Member]</t>
  </si>
  <si>
    <t>Subsequent Event [Member] | Company Controlled by Chairman [Member]</t>
  </si>
  <si>
    <t>Subsequent Event [Member] | Chief Financial Officer [Member]</t>
  </si>
  <si>
    <t>Subsequent Event [Member] | Series A Convertible Preferred Stock [Member]</t>
  </si>
  <si>
    <t>Proceeds from Shares Issued for Accrued Interest on Convertible Promissory Notes | $</t>
  </si>
  <si>
    <t>Proceeds from Units Sold, Portion Used to Pay Disputes and Claims | $</t>
  </si>
  <si>
    <t>Stock Issued During Period, Shares, Issued for Accrued Interest on Convertible Promissory Notes</t>
  </si>
  <si>
    <t>Stock Issued During Period, Value, Issued for Accrued Interest on Convertible Promissory Notes | $</t>
  </si>
  <si>
    <t>Stock Issued During Period, Value, Issued for Services | $</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00_);(#,##0.00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n" s="5" r="B4">
        <v>1430523</v>
      </c>
    </row>
    <row spans="1:4" r="5">
      <c t="s" s="3" r="A5">
        <v>8</v>
      </c>
      <c t="s" s="3" r="B5">
        <v>9</v>
      </c>
    </row>
    <row spans="1:4" r="6">
      <c t="s" s="3" r="A6">
        <v>10</v>
      </c>
      <c t="s" s="3" r="B6">
        <v>11</v>
      </c>
    </row>
    <row spans="1:4" r="7">
      <c t="s" s="3" r="A7">
        <v>12</v>
      </c>
      <c t="s" s="3" r="B7">
        <v>13</v>
      </c>
    </row>
    <row spans="1:4" r="8">
      <c t="s" s="3" r="A8">
        <v>14</v>
      </c>
      <c t="s" s="3" r="B8">
        <v>15</v>
      </c>
    </row>
    <row spans="1:4" r="9">
      <c t="s" s="3" r="A9">
        <v>16</v>
      </c>
      <c t="s" s="3" r="B9">
        <v>17</v>
      </c>
    </row>
    <row spans="1:4" r="10">
      <c t="s" s="3" r="A10">
        <v>18</v>
      </c>
      <c t="s" s="3" r="B10">
        <v>17</v>
      </c>
    </row>
    <row spans="1:4" r="11">
      <c t="s" s="3" r="A11">
        <v>19</v>
      </c>
      <c t="n" s="5" r="C11">
        <v>149994879</v>
      </c>
    </row>
    <row spans="1:4" r="12">
      <c t="s" s="3" r="A12">
        <v>20</v>
      </c>
      <c t="n" s="6" r="D12">
        <v>8359876</v>
      </c>
    </row>
    <row spans="1:4" r="13">
      <c t="s" s="3" r="A13">
        <v>21</v>
      </c>
      <c t="s" s="3" r="B13">
        <v>22</v>
      </c>
    </row>
    <row spans="1:4" r="14">
      <c t="s" s="3" r="A14">
        <v>23</v>
      </c>
      <c t="s" s="3" r="B14">
        <v>24</v>
      </c>
    </row>
    <row spans="1:4" r="15">
      <c t="s" s="3" r="A15">
        <v>25</v>
      </c>
      <c t="n" s="5" r="B15">
        <v>2015</v>
      </c>
    </row>
    <row spans="1:4" r="16">
      <c t="s" s="3" r="A16">
        <v>26</v>
      </c>
      <c t="s" s="3" r="B16">
        <v>27</v>
      </c>
    </row>
    <row spans="1:4" r="17">
      <c t="s" s="3" r="A17">
        <v>28</v>
      </c>
      <c t="s" s="3" r="B17">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5</v>
      </c>
      <c t="s" s="2" r="B1">
        <v>1</v>
      </c>
    </row>
    <row spans="1:2" r="2">
      <c t="s" s="2" r="B2">
        <v>2</v>
      </c>
    </row>
    <row spans="1:2" r="3">
      <c t="s" s="7" r="A3">
        <v>226</v>
      </c>
    </row>
    <row spans="1:2" r="4">
      <c t="s" s="3" r="A4">
        <v>236</v>
      </c>
      <c t="s" s="3" r="B4">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8</v>
      </c>
      <c t="s" s="2" r="B1">
        <v>1</v>
      </c>
    </row>
    <row spans="1:2" r="2">
      <c t="s" s="2" r="B2">
        <v>2</v>
      </c>
    </row>
    <row spans="1:2" r="3">
      <c t="s" s="7" r="A3">
        <v>226</v>
      </c>
    </row>
    <row spans="1:2" r="4">
      <c t="s" s="3" r="A4">
        <v>239</v>
      </c>
      <c t="s" s="3" r="B4">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41</v>
      </c>
      <c t="s" s="2" r="B1">
        <v>1</v>
      </c>
    </row>
    <row spans="1:2" r="2">
      <c t="s" s="2" r="B2">
        <v>2</v>
      </c>
    </row>
    <row spans="1:2" r="3">
      <c t="s" s="7" r="A3">
        <v>226</v>
      </c>
    </row>
    <row spans="1:2" r="4">
      <c t="s" s="3" r="A4">
        <v>242</v>
      </c>
      <c t="s" s="3" r="B4">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7" r="A3">
        <v>226</v>
      </c>
    </row>
    <row spans="1:2" r="4">
      <c t="s" s="3" r="A4">
        <v>245</v>
      </c>
      <c t="s" s="3" r="B4">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7</v>
      </c>
      <c t="s" s="2" r="B1">
        <v>1</v>
      </c>
    </row>
    <row spans="1:2" r="2">
      <c t="s" s="2" r="B2">
        <v>2</v>
      </c>
    </row>
    <row spans="1:2" r="3">
      <c t="s" s="7" r="A3">
        <v>226</v>
      </c>
    </row>
    <row spans="1:2" r="4">
      <c t="s" s="3" r="A4">
        <v>248</v>
      </c>
      <c t="s" s="3" r="B4">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0</v>
      </c>
      <c t="s" s="2" r="B1">
        <v>1</v>
      </c>
    </row>
    <row spans="1:2" r="2">
      <c t="s" s="2" r="B2">
        <v>2</v>
      </c>
    </row>
    <row spans="1:2" r="3">
      <c t="s" s="7" r="A3">
        <v>226</v>
      </c>
    </row>
    <row spans="1:2" r="4">
      <c t="s" s="3" r="A4">
        <v>251</v>
      </c>
      <c t="s" s="3" r="B4">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53</v>
      </c>
      <c t="s" s="2" r="B1">
        <v>1</v>
      </c>
    </row>
    <row spans="1:2" r="2">
      <c t="s" s="2" r="B2">
        <v>2</v>
      </c>
    </row>
    <row spans="1:2" r="3">
      <c t="s" s="7" r="A3">
        <v>226</v>
      </c>
    </row>
    <row spans="1:2" r="4">
      <c t="s" s="3" r="A4">
        <v>254</v>
      </c>
      <c t="s" s="3" r="B4">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6</v>
      </c>
      <c t="s" s="2" r="B1">
        <v>1</v>
      </c>
    </row>
    <row spans="1:2" r="2">
      <c t="s" s="2" r="B2">
        <v>2</v>
      </c>
    </row>
    <row spans="1:2" r="3">
      <c t="s" s="7" r="A3">
        <v>226</v>
      </c>
    </row>
    <row spans="1:2" r="4">
      <c t="s" s="3" r="A4">
        <v>257</v>
      </c>
      <c t="s" s="3" r="B4">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59</v>
      </c>
      <c t="s" s="2" r="B1">
        <v>1</v>
      </c>
    </row>
    <row spans="1:2" r="2">
      <c t="s" s="2" r="B2">
        <v>2</v>
      </c>
    </row>
    <row spans="1:2" r="3">
      <c t="s" s="7" r="A3">
        <v>226</v>
      </c>
    </row>
    <row spans="1:2" r="4">
      <c t="s" s="3" r="A4">
        <v>260</v>
      </c>
      <c t="s" s="3" r="B4">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62</v>
      </c>
      <c t="s" s="2" r="B1">
        <v>1</v>
      </c>
    </row>
    <row spans="1:2" r="2">
      <c t="s" s="2" r="B2">
        <v>2</v>
      </c>
    </row>
    <row spans="1:2" r="3">
      <c t="s" s="7" r="A3">
        <v>226</v>
      </c>
    </row>
    <row spans="1:2" r="4">
      <c t="s" s="3" r="A4">
        <v>263</v>
      </c>
      <c t="s" s="3" r="B4">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3" r="A2">
        <v>32</v>
      </c>
    </row>
    <row spans="1:3" r="3">
      <c t="s" s="7" r="A3">
        <v>33</v>
      </c>
    </row>
    <row spans="1:3" r="4">
      <c t="s" s="3" r="A4">
        <v>34</v>
      </c>
      <c t="n" s="6" r="B4">
        <v>46189</v>
      </c>
      <c t="n" s="6" r="C4">
        <v>66802</v>
      </c>
    </row>
    <row spans="1:3" r="5">
      <c t="s" s="3" r="A5">
        <v>35</v>
      </c>
    </row>
    <row spans="1:3" r="6">
      <c t="s" s="7" r="A6">
        <v>33</v>
      </c>
    </row>
    <row spans="1:3" r="7">
      <c t="s" s="3" r="A7">
        <v>34</v>
      </c>
      <c t="s" s="3" r="B7">
        <v>36</v>
      </c>
      <c t="s" s="3" r="C7">
        <v>36</v>
      </c>
    </row>
    <row spans="1:3" r="8">
      <c t="s" s="3" r="A8">
        <v>37</v>
      </c>
    </row>
    <row spans="1:3" r="9">
      <c t="s" s="7" r="A9">
        <v>33</v>
      </c>
    </row>
    <row spans="1:3" r="10">
      <c t="s" s="3" r="A10">
        <v>34</v>
      </c>
      <c t="n" s="6" r="B10">
        <v>35</v>
      </c>
      <c t="s" s="3" r="C10">
        <v>36</v>
      </c>
    </row>
    <row spans="1:3" r="11">
      <c t="s" s="3" r="A11">
        <v>38</v>
      </c>
      <c t="n" s="5" r="B11">
        <v>307774</v>
      </c>
      <c t="n" s="6" r="C11">
        <v>20066</v>
      </c>
    </row>
    <row spans="1:3" r="12">
      <c t="s" s="3" r="A12">
        <v>39</v>
      </c>
      <c t="n" s="5" r="B12">
        <v>68152</v>
      </c>
      <c t="n" s="6" r="C12">
        <v>118408</v>
      </c>
    </row>
    <row spans="1:3" r="13">
      <c t="s" s="3" r="A13">
        <v>40</v>
      </c>
      <c t="n" s="5" r="B13">
        <v>87500</v>
      </c>
      <c t="s" s="3" r="C13">
        <v>36</v>
      </c>
    </row>
    <row spans="1:3" r="14">
      <c t="s" s="3" r="A14">
        <v>41</v>
      </c>
      <c t="n" s="5" r="B14">
        <v>3300</v>
      </c>
      <c t="n" s="6" r="C14">
        <v>3300</v>
      </c>
    </row>
    <row spans="1:3" r="15">
      <c t="s" s="3" r="A15">
        <v>42</v>
      </c>
      <c t="n" s="5" r="B15">
        <v>466726</v>
      </c>
      <c t="n" s="5" r="C15">
        <v>141774</v>
      </c>
    </row>
    <row spans="1:3" r="16">
      <c t="s" s="3" r="A16">
        <v>43</v>
      </c>
      <c t="n" s="6" r="B16">
        <v>34747</v>
      </c>
      <c t="n" s="5" r="C16">
        <v>45778</v>
      </c>
    </row>
    <row spans="1:3" r="17">
      <c t="s" s="3" r="A17">
        <v>44</v>
      </c>
      <c t="s" s="3" r="B17">
        <v>36</v>
      </c>
      <c t="n" s="5" r="C17">
        <v>3701144</v>
      </c>
    </row>
    <row spans="1:3" r="18">
      <c t="s" s="3" r="A18">
        <v>45</v>
      </c>
      <c t="s" s="3" r="B18">
        <v>36</v>
      </c>
      <c t="n" s="5" r="C18">
        <v>131086</v>
      </c>
    </row>
    <row spans="1:3" r="19">
      <c t="s" s="3" r="A19">
        <v>46</v>
      </c>
      <c t="n" s="6" r="B19">
        <v>501473</v>
      </c>
      <c t="n" s="5" r="C19">
        <v>4019782</v>
      </c>
    </row>
    <row spans="1:3" r="20">
      <c t="s" s="3" r="A20">
        <v>47</v>
      </c>
      <c t="n" s="5" r="B20">
        <v>743662</v>
      </c>
      <c t="n" s="5" r="C20">
        <v>1880294</v>
      </c>
    </row>
    <row spans="1:3" r="21">
      <c t="s" s="3" r="A21">
        <v>48</v>
      </c>
      <c t="n" s="5" r="B21">
        <v>26494</v>
      </c>
      <c t="n" s="5" r="C21">
        <v>45565</v>
      </c>
    </row>
    <row spans="1:3" r="22">
      <c t="s" s="3" r="A22">
        <v>49</v>
      </c>
      <c t="n" s="6" r="B22">
        <v>628762</v>
      </c>
      <c t="n" s="5" r="C22">
        <v>305220</v>
      </c>
    </row>
    <row spans="1:3" r="23">
      <c t="s" s="3" r="A23">
        <v>50</v>
      </c>
      <c t="s" s="3" r="B23">
        <v>36</v>
      </c>
      <c t="n" s="5" r="C23">
        <v>60000</v>
      </c>
    </row>
    <row spans="1:3" r="24">
      <c t="s" s="3" r="A24">
        <v>51</v>
      </c>
      <c t="n" s="6" r="B24">
        <v>220000</v>
      </c>
      <c t="n" s="5" r="C24">
        <v>170000</v>
      </c>
    </row>
    <row spans="1:3" r="25">
      <c t="s" s="3" r="A25">
        <v>52</v>
      </c>
      <c t="n" s="5" r="B25">
        <v>1618915</v>
      </c>
      <c t="n" s="5" r="C25">
        <v>2461079</v>
      </c>
    </row>
    <row spans="1:3" r="26">
      <c t="s" s="3" r="A26">
        <v>53</v>
      </c>
      <c t="n" s="5" r="B26">
        <v>690210</v>
      </c>
      <c t="n" s="5" r="C26">
        <v>2605</v>
      </c>
    </row>
    <row spans="1:3" r="27">
      <c t="s" s="3" r="A27">
        <v>54</v>
      </c>
      <c t="n" s="5" r="B27">
        <v>2309125</v>
      </c>
      <c t="n" s="5" r="C27">
        <v>2463684</v>
      </c>
    </row>
    <row spans="1:3" r="28">
      <c t="s" s="3" r="A28">
        <v>55</v>
      </c>
      <c t="n" s="5" r="B28">
        <v>133688</v>
      </c>
      <c t="n" s="5" r="C28">
        <v>84980</v>
      </c>
    </row>
    <row spans="1:3" r="29">
      <c t="s" s="3" r="A29">
        <v>56</v>
      </c>
      <c t="n" s="6" r="B29">
        <v>19047754</v>
      </c>
      <c t="n" s="5" r="C29">
        <v>15453329</v>
      </c>
    </row>
    <row spans="1:3" r="30">
      <c t="s" s="3" r="A30">
        <v>57</v>
      </c>
      <c t="s" s="3" r="B30">
        <v>36</v>
      </c>
      <c t="n" s="5" r="C30">
        <v>130000</v>
      </c>
    </row>
    <row spans="1:3" r="31">
      <c t="s" s="3" r="A31">
        <v>58</v>
      </c>
      <c t="n" s="6" r="B31">
        <v>-60626</v>
      </c>
      <c t="n" s="5" r="C31">
        <v>34036</v>
      </c>
    </row>
    <row spans="1:3" r="32">
      <c t="s" s="3" r="A32">
        <v>59</v>
      </c>
      <c t="n" s="5" r="B32">
        <v>-20796181</v>
      </c>
      <c t="n" s="5" r="C32">
        <v>-14250558</v>
      </c>
    </row>
    <row spans="1:3" r="33">
      <c t="s" s="3" r="A33">
        <v>60</v>
      </c>
      <c t="n" s="5" r="B33">
        <v>-1807652</v>
      </c>
      <c t="n" s="5" r="C33">
        <v>1518589</v>
      </c>
    </row>
    <row spans="1:3" r="34">
      <c t="s" s="3" r="A34">
        <v>61</v>
      </c>
      <c t="n" s="5" r="B34">
        <v>-178512</v>
      </c>
      <c t="n" s="5" r="C34">
        <v>37509</v>
      </c>
    </row>
    <row spans="1:3" r="35">
      <c t="s" s="3" r="A35">
        <v>62</v>
      </c>
      <c t="n" s="5" r="B35">
        <v>-1807652</v>
      </c>
      <c t="n" s="5" r="C35">
        <v>1556098</v>
      </c>
    </row>
    <row spans="1:3" r="36">
      <c t="s" s="3" r="A36">
        <v>63</v>
      </c>
      <c t="n" s="6" r="B36">
        <v>501473</v>
      </c>
      <c t="n" s="6" r="C36">
        <v>40197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65</v>
      </c>
      <c t="s" s="2" r="B1">
        <v>1</v>
      </c>
    </row>
    <row spans="1:2" r="2">
      <c t="s" s="2" r="B2">
        <v>2</v>
      </c>
    </row>
    <row spans="1:2" r="3">
      <c t="s" s="7" r="A3">
        <v>226</v>
      </c>
    </row>
    <row spans="1:2" r="4">
      <c t="s" s="3" r="A4">
        <v>266</v>
      </c>
      <c t="s" s="3" r="B4">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68</v>
      </c>
      <c t="s" s="2" r="B1">
        <v>1</v>
      </c>
    </row>
    <row spans="1:2" r="2">
      <c t="s" s="2" r="B2">
        <v>2</v>
      </c>
    </row>
    <row spans="1:2" r="3">
      <c t="s" s="7" r="A3">
        <v>226</v>
      </c>
    </row>
    <row spans="1:2" r="4">
      <c t="s" s="3" r="A4">
        <v>269</v>
      </c>
      <c t="s" s="3" r="B4">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71</v>
      </c>
      <c t="s" s="2" r="B1">
        <v>1</v>
      </c>
    </row>
    <row spans="1:2" r="2">
      <c t="s" s="2" r="B2">
        <v>2</v>
      </c>
    </row>
    <row spans="1:2" r="3">
      <c t="s" s="7" r="A3">
        <v>226</v>
      </c>
    </row>
    <row spans="1:2" r="4">
      <c t="s" s="3" r="A4">
        <v>272</v>
      </c>
      <c t="s" s="3" r="B4">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74</v>
      </c>
      <c t="s" s="2" r="B1">
        <v>1</v>
      </c>
    </row>
    <row spans="1:2" r="2">
      <c t="s" s="2" r="B2">
        <v>2</v>
      </c>
    </row>
    <row spans="1:2" r="3">
      <c t="s" s="7" r="A3">
        <v>226</v>
      </c>
    </row>
    <row spans="1:2" r="4">
      <c t="s" s="3" r="A4">
        <v>275</v>
      </c>
      <c t="s" s="3" r="B4">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7" r="A3">
        <v>278</v>
      </c>
    </row>
    <row spans="1:2" r="4">
      <c t="s" s="3" r="A4">
        <v>279</v>
      </c>
      <c t="s" s="3" r="B4">
        <v>280</v>
      </c>
    </row>
    <row spans="1:2" r="5">
      <c t="s" s="3" r="A5">
        <v>281</v>
      </c>
      <c t="s" s="3" r="B5">
        <v>282</v>
      </c>
    </row>
    <row spans="1:2" r="6">
      <c t="s" s="3" r="A6">
        <v>283</v>
      </c>
      <c t="s" s="3" r="B6">
        <v>284</v>
      </c>
    </row>
    <row spans="1:2" r="7">
      <c t="s" s="3" r="A7">
        <v>285</v>
      </c>
      <c t="s" s="3" r="B7">
        <v>286</v>
      </c>
    </row>
    <row spans="1:2" r="8">
      <c t="s" s="3" r="A8">
        <v>287</v>
      </c>
      <c t="s" s="3" r="B8">
        <v>288</v>
      </c>
    </row>
    <row spans="1:2" r="9">
      <c t="s" s="3" r="A9">
        <v>289</v>
      </c>
      <c t="s" s="3" r="B9">
        <v>290</v>
      </c>
    </row>
    <row spans="1:2" r="10">
      <c t="s" s="3" r="A10">
        <v>291</v>
      </c>
      <c t="s" s="3" r="B10">
        <v>292</v>
      </c>
    </row>
    <row spans="1:2" r="11">
      <c t="s" s="3" r="A11">
        <v>293</v>
      </c>
      <c t="s" s="3" r="B11">
        <v>294</v>
      </c>
    </row>
    <row spans="1:2" r="12">
      <c t="s" s="3" r="A12">
        <v>295</v>
      </c>
      <c t="s" s="3" r="B12">
        <v>296</v>
      </c>
    </row>
    <row spans="1:2" r="13">
      <c t="s" s="3" r="A13">
        <v>297</v>
      </c>
      <c t="s" s="3" r="B13">
        <v>298</v>
      </c>
    </row>
    <row spans="1:2" r="14">
      <c t="s" s="3" r="A14">
        <v>299</v>
      </c>
      <c t="s" s="3" r="B14">
        <v>300</v>
      </c>
    </row>
    <row spans="1:2" r="15">
      <c t="s" s="3" r="A15">
        <v>301</v>
      </c>
      <c t="s" s="3" r="B15">
        <v>302</v>
      </c>
    </row>
    <row spans="1:2" r="16">
      <c t="s" s="3" r="A16">
        <v>303</v>
      </c>
      <c t="s" s="3" r="B16">
        <v>304</v>
      </c>
    </row>
    <row spans="1:2" r="17">
      <c t="s" s="3" r="A17">
        <v>305</v>
      </c>
      <c t="s" s="3" r="B17">
        <v>306</v>
      </c>
    </row>
    <row spans="1:2" r="18">
      <c t="s" s="3" r="A18">
        <v>307</v>
      </c>
      <c t="s" s="3" r="B18">
        <v>308</v>
      </c>
    </row>
    <row spans="1:2" r="19">
      <c t="s" s="3" r="A19">
        <v>309</v>
      </c>
      <c t="s" s="3" r="B19">
        <v>310</v>
      </c>
    </row>
    <row spans="1:2" r="20">
      <c t="s" s="3" r="A20">
        <v>311</v>
      </c>
      <c t="s" s="3" r="B20">
        <v>312</v>
      </c>
    </row>
    <row spans="1:2" r="21">
      <c t="s" s="3" r="A21">
        <v>313</v>
      </c>
      <c t="s" s="3" r="B21">
        <v>314</v>
      </c>
    </row>
    <row spans="1:2" r="22">
      <c t="s" s="3" r="A22">
        <v>315</v>
      </c>
      <c t="s" s="3" r="B22">
        <v>316</v>
      </c>
    </row>
    <row spans="1:2" r="23">
      <c t="s" s="3" r="A23">
        <v>317</v>
      </c>
      <c t="s" s="3" r="B23">
        <v>318</v>
      </c>
    </row>
    <row spans="1:2" r="24">
      <c t="s" s="3" r="A24">
        <v>319</v>
      </c>
      <c t="s" s="3" r="B24">
        <v>320</v>
      </c>
    </row>
    <row spans="1:2" r="25">
      <c t="s" s="3" r="A25">
        <v>321</v>
      </c>
      <c t="s" s="3" r="B25">
        <v>3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3</v>
      </c>
      <c t="s" s="2" r="B1">
        <v>1</v>
      </c>
    </row>
    <row spans="1:2" r="2">
      <c t="s" s="2" r="B2">
        <v>2</v>
      </c>
    </row>
    <row spans="1:2" r="3">
      <c t="s" s="7" r="A3">
        <v>324</v>
      </c>
    </row>
    <row spans="1:2" r="4">
      <c t="s" s="3" r="A4">
        <v>325</v>
      </c>
      <c t="s" s="3" r="B4">
        <v>3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27</v>
      </c>
      <c t="s" s="2" r="B1">
        <v>1</v>
      </c>
    </row>
    <row spans="1:2" r="2">
      <c t="s" s="2" r="B2">
        <v>2</v>
      </c>
    </row>
    <row spans="1:2" r="3">
      <c t="s" s="7" r="A3">
        <v>324</v>
      </c>
    </row>
    <row spans="1:2" r="4">
      <c t="s" s="3" r="A4">
        <v>328</v>
      </c>
      <c t="s" s="3" r="B4">
        <v>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0</v>
      </c>
      <c t="s" s="2" r="B1">
        <v>1</v>
      </c>
    </row>
    <row spans="1:2" r="2">
      <c t="s" s="2" r="B2">
        <v>2</v>
      </c>
    </row>
    <row spans="1:2" r="3">
      <c t="s" s="7" r="A3">
        <v>324</v>
      </c>
    </row>
    <row spans="1:2" r="4">
      <c t="s" s="3" r="A4">
        <v>331</v>
      </c>
      <c t="s" s="3" r="B4">
        <v>332</v>
      </c>
    </row>
    <row spans="1:2" r="5">
      <c t="s" s="3" r="A5">
        <v>333</v>
      </c>
      <c t="s" s="3" r="B5">
        <v>334</v>
      </c>
    </row>
    <row spans="1:2" r="6">
      <c t="s" s="3" r="A6">
        <v>335</v>
      </c>
      <c t="s" s="3" r="B6">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337</v>
      </c>
      <c t="s" s="2" r="B1">
        <v>1</v>
      </c>
    </row>
    <row spans="1:2" r="2">
      <c t="s" s="2" r="B2">
        <v>2</v>
      </c>
    </row>
    <row spans="1:2" r="3">
      <c t="s" s="7" r="A3">
        <v>324</v>
      </c>
    </row>
    <row spans="1:2" r="4">
      <c t="s" s="3" r="A4">
        <v>338</v>
      </c>
      <c t="s" s="3" r="B4">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40</v>
      </c>
      <c t="s" s="2" r="B1">
        <v>1</v>
      </c>
    </row>
    <row spans="1:2" r="2">
      <c t="s" s="2" r="B2">
        <v>2</v>
      </c>
    </row>
    <row spans="1:2" r="3">
      <c t="s" s="7" r="A3">
        <v>324</v>
      </c>
    </row>
    <row spans="1:2" r="4">
      <c t="s" s="3" r="A4">
        <v>341</v>
      </c>
      <c t="s" s="3" r="B4">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64</v>
      </c>
      <c t="s" s="2" r="B1">
        <v>2</v>
      </c>
      <c t="s" s="2" r="C1">
        <v>31</v>
      </c>
    </row>
    <row spans="1:3" r="2">
      <c t="s" s="3" r="A2">
        <v>32</v>
      </c>
    </row>
    <row spans="1:3" r="3">
      <c t="s" s="3" r="A3">
        <v>65</v>
      </c>
      <c t="n" s="8" r="B3">
        <v>0.001</v>
      </c>
      <c t="n" s="8" r="C3">
        <v>0.001</v>
      </c>
    </row>
    <row spans="1:3" r="4">
      <c t="s" s="3" r="A4">
        <v>66</v>
      </c>
      <c t="n" s="5" r="B4">
        <v>120000000</v>
      </c>
      <c t="n" s="5" r="C4">
        <v>120000000</v>
      </c>
    </row>
    <row spans="1:3" r="5">
      <c t="s" s="3" r="A5">
        <v>67</v>
      </c>
      <c t="n" s="5" r="B5">
        <v>46188600</v>
      </c>
      <c t="n" s="5" r="C5">
        <v>66801653</v>
      </c>
    </row>
    <row spans="1:3" r="6">
      <c t="s" s="3" r="A6">
        <v>68</v>
      </c>
      <c t="n" s="5" r="B6">
        <v>46188600</v>
      </c>
      <c t="n" s="5" r="C6">
        <v>66801653</v>
      </c>
    </row>
    <row spans="1:3" r="7">
      <c t="s" s="3" r="A7">
        <v>35</v>
      </c>
    </row>
    <row spans="1:3" r="8">
      <c t="s" s="3" r="A8">
        <v>65</v>
      </c>
      <c t="n" s="8" r="B8">
        <v>0.001</v>
      </c>
      <c t="n" s="8" r="C8">
        <v>0.001</v>
      </c>
    </row>
    <row spans="1:3" r="9">
      <c t="s" s="3" r="A9">
        <v>66</v>
      </c>
      <c t="n" s="5" r="B9">
        <v>1000000</v>
      </c>
      <c t="n" s="5" r="C9">
        <v>1000000</v>
      </c>
    </row>
    <row spans="1:3" r="10">
      <c t="s" s="3" r="A10">
        <v>67</v>
      </c>
      <c t="n" s="5" r="B10">
        <v>0</v>
      </c>
      <c t="n" s="5" r="C10">
        <v>0</v>
      </c>
    </row>
    <row spans="1:3" r="11">
      <c t="s" s="3" r="A11">
        <v>68</v>
      </c>
      <c t="n" s="5" r="B11">
        <v>0</v>
      </c>
      <c t="n" s="5" r="C11">
        <v>0</v>
      </c>
    </row>
    <row spans="1:3" r="12">
      <c t="s" s="3" r="A12">
        <v>37</v>
      </c>
    </row>
    <row spans="1:3" r="13">
      <c t="s" s="3" r="A13">
        <v>65</v>
      </c>
      <c t="n" s="8" r="B13">
        <v>0.001</v>
      </c>
      <c t="n" s="8" r="C13">
        <v>0.001</v>
      </c>
    </row>
    <row spans="1:3" r="14">
      <c t="s" s="3" r="A14">
        <v>66</v>
      </c>
      <c t="n" s="5" r="B14">
        <v>1000000</v>
      </c>
      <c t="n" s="5" r="C14">
        <v>1000000</v>
      </c>
    </row>
    <row spans="1:3" r="15">
      <c t="s" s="3" r="A15">
        <v>67</v>
      </c>
      <c t="n" s="5" r="B15">
        <v>35000</v>
      </c>
      <c t="n" s="5" r="C15">
        <v>0</v>
      </c>
    </row>
    <row spans="1:3" r="16">
      <c t="s" s="3" r="A16">
        <v>68</v>
      </c>
      <c t="n" s="5" r="B16">
        <v>35000</v>
      </c>
      <c t="n" s="5" r="C16">
        <v>0</v>
      </c>
    </row>
    <row spans="1:3" r="17">
      <c t="s" s="3" r="A17">
        <v>69</v>
      </c>
      <c t="n" s="6" r="B17">
        <v>0</v>
      </c>
      <c t="n" s="6" r="C17">
        <v>0</v>
      </c>
    </row>
    <row spans="1:3" r="18">
      <c t="s" s="3" r="A18">
        <v>65</v>
      </c>
      <c t="n" s="8" r="B18">
        <v>0.001</v>
      </c>
    </row>
    <row spans="1:3" r="19">
      <c t="s" s="3" r="A19">
        <v>66</v>
      </c>
      <c t="n" s="5" r="B19">
        <v>125000000</v>
      </c>
    </row>
    <row spans="1:3" r="20">
      <c t="s" s="3" r="A20">
        <v>70</v>
      </c>
      <c t="n" s="8" r="B20">
        <v>0.001</v>
      </c>
      <c t="n" s="8" r="C20">
        <v>0.001</v>
      </c>
    </row>
    <row spans="1:3" r="21">
      <c t="s" s="3" r="A21">
        <v>71</v>
      </c>
      <c t="n" s="5" r="B21">
        <v>250000000</v>
      </c>
      <c t="n" s="5" r="C21">
        <v>250000000</v>
      </c>
    </row>
    <row spans="1:3" r="22">
      <c t="s" s="3" r="A22">
        <v>72</v>
      </c>
      <c t="n" s="5" r="B22">
        <v>133687500</v>
      </c>
      <c t="n" s="5" r="C22">
        <v>84980282</v>
      </c>
    </row>
    <row spans="1:3" r="23">
      <c t="s" s="3" r="A23">
        <v>73</v>
      </c>
      <c t="n" s="5" r="B23">
        <v>133687500</v>
      </c>
      <c t="n" s="5" r="C23">
        <v>849802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43</v>
      </c>
      <c t="s" s="2" r="B1">
        <v>1</v>
      </c>
    </row>
    <row spans="1:2" r="2">
      <c t="s" s="2" r="B2">
        <v>2</v>
      </c>
    </row>
    <row spans="1:2" r="3">
      <c t="s" s="7" r="A3">
        <v>324</v>
      </c>
    </row>
    <row spans="1:2" r="4">
      <c t="s" s="3" r="A4">
        <v>344</v>
      </c>
      <c t="s" s="3" r="B4">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6</v>
      </c>
      <c t="s" s="2" r="B1">
        <v>1</v>
      </c>
    </row>
    <row spans="1:2" r="2">
      <c t="s" s="2" r="B2">
        <v>2</v>
      </c>
    </row>
    <row spans="1:2" r="3">
      <c t="s" s="7" r="A3">
        <v>324</v>
      </c>
    </row>
    <row spans="1:2" r="4">
      <c t="s" s="3" r="A4">
        <v>347</v>
      </c>
      <c t="s" s="3" r="B4">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349</v>
      </c>
      <c t="s" s="2" r="B1">
        <v>1</v>
      </c>
    </row>
    <row spans="1:2" r="2">
      <c t="s" s="2" r="B2">
        <v>2</v>
      </c>
    </row>
    <row spans="1:2" r="3">
      <c t="s" s="7" r="A3">
        <v>324</v>
      </c>
    </row>
    <row spans="1:2" r="4">
      <c t="s" s="3" r="A4">
        <v>350</v>
      </c>
      <c t="s" s="3" r="B4">
        <v>351</v>
      </c>
    </row>
    <row spans="1:2" r="5">
      <c t="s" s="3" r="A5">
        <v>352</v>
      </c>
      <c t="s" s="3" r="B5">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354</v>
      </c>
      <c t="s" s="2" r="B1">
        <v>1</v>
      </c>
    </row>
    <row spans="1:2" r="2">
      <c t="s" s="2" r="B2">
        <v>2</v>
      </c>
    </row>
    <row spans="1:2" r="3">
      <c t="s" s="7" r="A3">
        <v>324</v>
      </c>
    </row>
    <row spans="1:2" r="4">
      <c t="s" s="3" r="A4">
        <v>355</v>
      </c>
      <c t="s" s="3" r="B4">
        <v>356</v>
      </c>
    </row>
    <row spans="1:2" r="5">
      <c t="s" s="3" r="A5">
        <v>357</v>
      </c>
      <c t="s" s="3" r="B5">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59</v>
      </c>
      <c t="s" s="2" r="B1">
        <v>1</v>
      </c>
    </row>
    <row spans="1:2" r="2">
      <c t="s" s="2" r="B2">
        <v>2</v>
      </c>
    </row>
    <row spans="1:2" r="3">
      <c t="s" s="7" r="A3">
        <v>324</v>
      </c>
    </row>
    <row spans="1:2" r="4">
      <c t="s" s="3" r="A4">
        <v>360</v>
      </c>
      <c t="s" s="3" r="B4">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2</v>
      </c>
      <c t="s" s="2" r="B1">
        <v>363</v>
      </c>
      <c t="s" s="2" r="C1">
        <v>364</v>
      </c>
    </row>
    <row spans="1:3" r="2">
      <c t="s" s="3" r="A2">
        <v>365</v>
      </c>
    </row>
    <row spans="1:3" r="3">
      <c t="s" s="3" r="A3">
        <v>366</v>
      </c>
      <c t="s" s="3" r="B3">
        <v>367</v>
      </c>
      <c t="s" s="3" r="C3">
        <v>368</v>
      </c>
    </row>
    <row spans="1:3" r="4">
      <c t="s" s="3" r="A4">
        <v>369</v>
      </c>
    </row>
    <row spans="1:3" r="5">
      <c t="s" s="3" r="A5">
        <v>370</v>
      </c>
      <c t="s" s="3" r="C5">
        <v>371</v>
      </c>
    </row>
    <row spans="1:3" r="6">
      <c t="s" s="3" r="A6">
        <v>372</v>
      </c>
    </row>
    <row spans="1:3" r="7">
      <c t="s" s="3" r="A7">
        <v>373</v>
      </c>
      <c t="n" s="5" r="B7">
        <v>9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374</v>
      </c>
      <c t="s" s="2" r="B1">
        <v>1</v>
      </c>
    </row>
    <row spans="1:3" r="2">
      <c t="s" s="2" r="B2">
        <v>375</v>
      </c>
      <c t="s" s="2" r="C2">
        <v>376</v>
      </c>
    </row>
    <row spans="1:3" r="3">
      <c t="s" s="3" r="A3">
        <v>377</v>
      </c>
    </row>
    <row spans="1:3" r="4">
      <c t="s" s="3" r="A4">
        <v>378</v>
      </c>
      <c t="s" s="3" r="B4">
        <v>379</v>
      </c>
    </row>
    <row spans="1:3" r="5">
      <c t="s" s="3" r="A5">
        <v>380</v>
      </c>
      <c t="n" s="6" r="B5">
        <v>28720</v>
      </c>
      <c t="n" s="6" r="C5">
        <v>16414</v>
      </c>
    </row>
    <row spans="1:3" r="6">
      <c t="s" s="3" r="A6">
        <v>381</v>
      </c>
    </row>
    <row spans="1:3" r="7">
      <c t="s" s="3" r="A7">
        <v>382</v>
      </c>
      <c t="n" s="10" r="B7">
        <v>0.7643799999999999</v>
      </c>
    </row>
    <row spans="1:3" r="8">
      <c t="s" s="3" r="A8">
        <v>383</v>
      </c>
      <c t="n" s="11" r="B8">
        <v>0.8058999999999999</v>
      </c>
    </row>
    <row spans="1:3" r="9">
      <c t="s" s="3" r="A9">
        <v>384</v>
      </c>
      <c t="n" s="6" r="B9">
        <v>0</v>
      </c>
      <c t="n" s="5" r="C9">
        <v>0</v>
      </c>
    </row>
    <row spans="1:3" r="10">
      <c t="s" s="3" r="A10">
        <v>385</v>
      </c>
      <c t="n" s="5" r="B10">
        <v>0</v>
      </c>
      <c t="n" s="5" r="C10">
        <v>0</v>
      </c>
    </row>
    <row spans="1:3" r="11">
      <c t="s" s="3" r="A11">
        <v>386</v>
      </c>
      <c t="n" s="5" r="B11">
        <v>0</v>
      </c>
      <c t="n" s="5" r="C11">
        <v>0</v>
      </c>
    </row>
    <row spans="1:3" r="12">
      <c t="s" s="3" r="A12">
        <v>380</v>
      </c>
      <c t="n" s="5" r="B12">
        <v>28720</v>
      </c>
      <c t="n" s="5" r="C12">
        <v>16414</v>
      </c>
    </row>
    <row spans="1:3" r="13">
      <c t="s" s="3" r="A13">
        <v>387</v>
      </c>
      <c t="n" s="5" r="B13">
        <v>1802106</v>
      </c>
      <c t="n" s="5" r="C13">
        <v>125000</v>
      </c>
    </row>
    <row spans="1:3" r="14">
      <c t="s" s="3" r="A14">
        <v>388</v>
      </c>
      <c t="n" s="5" r="B14">
        <v>1889395</v>
      </c>
      <c t="n" s="5" r="C14">
        <v>1672187</v>
      </c>
    </row>
    <row spans="1:3" r="15">
      <c t="s" s="3" r="A15">
        <v>389</v>
      </c>
      <c t="n" s="5" r="B15">
        <v>46380</v>
      </c>
      <c t="n" s="5" r="C15">
        <v>138226</v>
      </c>
    </row>
    <row spans="1:3" r="16">
      <c t="s" s="3" r="A16">
        <v>390</v>
      </c>
      <c t="n" s="5" r="B16">
        <v>44368</v>
      </c>
      <c t="n" s="5" r="C16">
        <v>1659</v>
      </c>
    </row>
    <row spans="1:3" r="17">
      <c t="s" s="3" r="A17">
        <v>391</v>
      </c>
      <c t="n" s="5" r="B17">
        <v>-94662</v>
      </c>
      <c t="n" s="6" r="C17">
        <v>59257</v>
      </c>
    </row>
    <row spans="1:3" r="18">
      <c t="s" s="3" r="A18">
        <v>392</v>
      </c>
      <c t="n" s="6" r="B18">
        <v>2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393</v>
      </c>
      <c t="s" s="2" r="B1">
        <v>1</v>
      </c>
    </row>
    <row spans="1:3" r="2">
      <c t="s" s="2" r="B2">
        <v>2</v>
      </c>
      <c t="s" s="2" r="C2">
        <v>31</v>
      </c>
    </row>
    <row spans="1:3" r="3">
      <c t="s" s="3" r="A3">
        <v>115</v>
      </c>
    </row>
    <row spans="1:3" r="4">
      <c t="s" s="3" r="A4">
        <v>394</v>
      </c>
      <c t="n" s="5" r="B4">
        <v>46188600</v>
      </c>
      <c t="n" s="5" r="C4">
        <v>66801653</v>
      </c>
    </row>
    <row spans="1:3" r="5">
      <c t="s" s="3" r="A5">
        <v>395</v>
      </c>
    </row>
    <row spans="1:3" r="6">
      <c t="s" s="3" r="A6">
        <v>394</v>
      </c>
      <c t="n" s="5" r="B6">
        <v>35000</v>
      </c>
      <c t="s" s="3" r="C6">
        <v>36</v>
      </c>
    </row>
    <row spans="1:3" r="7">
      <c t="s" s="3" r="A7">
        <v>191</v>
      </c>
    </row>
    <row spans="1:3" r="8">
      <c t="s" s="3" r="A8">
        <v>394</v>
      </c>
      <c t="n" s="5" r="B8">
        <v>4980000</v>
      </c>
      <c t="n" s="5" r="C8">
        <v>15378858</v>
      </c>
    </row>
    <row spans="1:3" r="9">
      <c t="s" s="3" r="A9">
        <v>396</v>
      </c>
    </row>
    <row spans="1:3" r="10">
      <c t="s" s="3" r="A10">
        <v>394</v>
      </c>
      <c t="n" s="5" r="B10">
        <v>30391250</v>
      </c>
      <c t="n" s="5" r="C10">
        <v>3476923</v>
      </c>
    </row>
    <row spans="1:3" r="11">
      <c t="s" s="3" r="A11">
        <v>394</v>
      </c>
      <c t="n" s="5" r="B11">
        <v>81594850</v>
      </c>
      <c t="n" s="5" r="C11">
        <v>8565743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397</v>
      </c>
      <c t="s" s="2" r="B1">
        <v>1</v>
      </c>
    </row>
    <row spans="1:3" r="2">
      <c t="s" s="2" r="B2">
        <v>2</v>
      </c>
      <c t="s" s="2" r="C2">
        <v>31</v>
      </c>
    </row>
    <row spans="1:3" r="3">
      <c t="s" s="3" r="A3">
        <v>155</v>
      </c>
      <c t="n" s="6" r="B3">
        <v>-6686182</v>
      </c>
      <c t="n" s="6" r="C3">
        <v>-4605327</v>
      </c>
    </row>
    <row spans="1:3" r="4">
      <c t="s" s="3" r="A4">
        <v>398</v>
      </c>
      <c t="n" s="5" r="B4">
        <v>1152189</v>
      </c>
    </row>
    <row spans="1:3" r="5">
      <c t="s" s="3" r="A5">
        <v>399</v>
      </c>
      <c t="n" s="6" r="B5">
        <v>-20796181</v>
      </c>
      <c t="n" s="6" r="C5">
        <v>-1425055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400</v>
      </c>
      <c t="s" s="2" r="B1">
        <v>1</v>
      </c>
    </row>
    <row spans="1:3" r="2">
      <c t="s" s="2" r="B2">
        <v>2</v>
      </c>
      <c t="s" s="2" r="C2">
        <v>31</v>
      </c>
    </row>
    <row spans="1:3" r="3">
      <c t="s" s="3" r="A3">
        <v>401</v>
      </c>
      <c t="n" s="6" r="B3">
        <v>0</v>
      </c>
      <c t="n" s="6" r="C3">
        <v>0</v>
      </c>
    </row>
    <row spans="1:3" r="4">
      <c t="s" s="3" r="A4">
        <v>380</v>
      </c>
      <c t="n" s="6" r="B4">
        <v>28720</v>
      </c>
      <c t="n" s="6" r="C4">
        <v>164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4</v>
      </c>
      <c t="s" s="2" r="B1">
        <v>1</v>
      </c>
    </row>
    <row spans="1:3" r="2">
      <c t="s" s="2" r="B2">
        <v>2</v>
      </c>
      <c t="s" s="2" r="C2">
        <v>31</v>
      </c>
    </row>
    <row spans="1:3" r="3">
      <c t="s" s="7" r="A3">
        <v>75</v>
      </c>
    </row>
    <row spans="1:3" r="4">
      <c t="s" s="3" r="A4">
        <v>76</v>
      </c>
      <c t="n" s="6" r="B4">
        <v>1230916</v>
      </c>
      <c t="n" s="6" r="C4">
        <v>1090674</v>
      </c>
    </row>
    <row spans="1:3" r="5">
      <c t="s" s="3" r="A5">
        <v>77</v>
      </c>
      <c t="n" s="5" r="B5">
        <v>474292</v>
      </c>
      <c t="n" s="5" r="C5">
        <v>414652</v>
      </c>
    </row>
    <row spans="1:3" r="6">
      <c t="s" s="3" r="A6">
        <v>78</v>
      </c>
      <c t="n" s="5" r="B6">
        <v>756624</v>
      </c>
      <c t="n" s="5" r="C6">
        <v>676022</v>
      </c>
    </row>
    <row spans="1:3" r="7">
      <c t="s" s="7" r="A7">
        <v>79</v>
      </c>
    </row>
    <row spans="1:3" r="8">
      <c t="s" s="3" r="A8">
        <v>80</v>
      </c>
      <c t="n" s="5" r="B8">
        <v>1269921</v>
      </c>
      <c t="n" s="5" r="C8">
        <v>1152600</v>
      </c>
    </row>
    <row spans="1:3" r="9">
      <c t="s" s="3" r="A9">
        <v>81</v>
      </c>
      <c t="n" s="5" r="B9">
        <v>267692</v>
      </c>
      <c t="n" s="5" r="C9">
        <v>254575</v>
      </c>
    </row>
    <row spans="1:3" r="10">
      <c t="s" s="3" r="A10">
        <v>82</v>
      </c>
      <c t="n" s="5" r="B10">
        <v>1802106</v>
      </c>
      <c t="n" s="5" r="C10">
        <v>125000</v>
      </c>
    </row>
    <row spans="1:3" r="11">
      <c t="s" s="3" r="A11">
        <v>83</v>
      </c>
      <c t="n" s="5" r="B11">
        <v>1918115</v>
      </c>
      <c t="n" s="5" r="C11">
        <v>1791202</v>
      </c>
    </row>
    <row spans="1:3" r="12">
      <c t="s" s="3" r="A12">
        <v>84</v>
      </c>
      <c t="n" s="5" r="B12">
        <v>1569916</v>
      </c>
      <c t="n" s="5" r="C12">
        <v>1906832</v>
      </c>
    </row>
    <row spans="1:3" r="13">
      <c t="s" s="3" r="A13">
        <v>85</v>
      </c>
      <c t="n" s="5" r="B13">
        <v>6827750</v>
      </c>
      <c t="n" s="5" r="C13">
        <v>5230209</v>
      </c>
    </row>
    <row spans="1:3" r="14">
      <c t="s" s="3" r="A14">
        <v>86</v>
      </c>
      <c t="n" s="5" r="B14">
        <v>-6071127</v>
      </c>
      <c t="n" s="5" r="C14">
        <v>-4554187</v>
      </c>
    </row>
    <row spans="1:3" r="15">
      <c t="s" s="7" r="A15">
        <v>87</v>
      </c>
    </row>
    <row spans="1:3" r="16">
      <c t="s" s="3" r="A16">
        <v>88</v>
      </c>
      <c t="n" s="5" r="B16">
        <v>-806272</v>
      </c>
      <c t="n" s="5" r="C16">
        <v>-3919</v>
      </c>
    </row>
    <row spans="1:3" r="17">
      <c t="s" s="3" r="A17">
        <v>89</v>
      </c>
      <c t="n" s="5" r="B17">
        <v>-255536</v>
      </c>
      <c t="n" s="5" r="C17">
        <v>-234303</v>
      </c>
    </row>
    <row spans="1:3" r="18">
      <c t="s" s="3" r="A18">
        <v>90</v>
      </c>
      <c t="n" s="5" r="B18">
        <v>126117</v>
      </c>
      <c t="n" s="6" r="C18">
        <v>9323</v>
      </c>
    </row>
    <row spans="1:3" r="19">
      <c t="s" s="3" r="A19">
        <v>91</v>
      </c>
      <c t="n" s="5" r="B19">
        <v>301920</v>
      </c>
      <c t="s" s="3" r="C19">
        <v>36</v>
      </c>
    </row>
    <row spans="1:3" r="20">
      <c t="s" s="3" r="A20">
        <v>92</v>
      </c>
      <c t="n" s="5" r="B20">
        <v>44368</v>
      </c>
      <c t="n" s="6" r="C20">
        <v>1659</v>
      </c>
    </row>
    <row spans="1:3" r="21">
      <c t="s" s="3" r="A21">
        <v>87</v>
      </c>
      <c t="n" s="5" r="B21">
        <v>-25652</v>
      </c>
      <c t="n" s="5" r="C21">
        <v>176100</v>
      </c>
    </row>
    <row spans="1:3" r="22">
      <c t="s" s="3" r="A22">
        <v>93</v>
      </c>
      <c t="n" s="5" r="B22">
        <v>-615055</v>
      </c>
      <c t="n" s="5" r="C22">
        <v>-51140</v>
      </c>
    </row>
    <row spans="1:3" r="23">
      <c t="s" s="3" r="A23">
        <v>94</v>
      </c>
      <c t="n" s="5" r="B23">
        <v>-6686182</v>
      </c>
      <c t="n" s="5" r="C23">
        <v>-4605327</v>
      </c>
    </row>
    <row spans="1:3" r="24">
      <c t="s" s="3" r="A24">
        <v>95</v>
      </c>
      <c t="n" s="5" r="B24">
        <v>-6353354</v>
      </c>
      <c t="n" s="5" r="C24">
        <v>-4469011</v>
      </c>
    </row>
    <row spans="1:3" r="25">
      <c t="s" s="3" r="A25">
        <v>96</v>
      </c>
      <c t="n" s="5" r="B25">
        <v>-6353354</v>
      </c>
      <c t="n" s="5" r="C25">
        <v>-4469011</v>
      </c>
    </row>
    <row spans="1:3" r="26">
      <c t="s" s="3" r="A26">
        <v>97</v>
      </c>
      <c t="n" s="5" r="B26">
        <v>-239644</v>
      </c>
      <c t="n" s="5" r="C26">
        <v>-391552</v>
      </c>
    </row>
    <row spans="1:3" r="27">
      <c t="s" s="3" r="A27">
        <v>98</v>
      </c>
      <c t="n" s="6" r="B27">
        <v>-6592998</v>
      </c>
      <c t="n" s="6" r="C27">
        <v>-4860563</v>
      </c>
    </row>
    <row spans="1:3" r="28">
      <c t="s" s="3" r="A28">
        <v>99</v>
      </c>
      <c t="n" s="5" r="B28">
        <v>106933513</v>
      </c>
      <c t="n" s="5" r="C28">
        <v>65628920</v>
      </c>
    </row>
    <row spans="1:3" r="29">
      <c t="s" s="3" r="A29">
        <v>100</v>
      </c>
      <c t="n" s="9" r="B29">
        <v>-0.06</v>
      </c>
      <c t="n" s="9" r="C29">
        <v>-0.08</v>
      </c>
    </row>
    <row spans="1:3" r="30">
      <c t="s" s="7" r="A30">
        <v>101</v>
      </c>
    </row>
    <row spans="1:3" r="31">
      <c t="s" s="3" r="A31">
        <v>102</v>
      </c>
      <c t="n" s="6" r="B31">
        <v>-94662</v>
      </c>
      <c t="n" s="6" r="C31">
        <v>59257</v>
      </c>
    </row>
    <row spans="1:3" r="32">
      <c t="s" s="3" r="A32">
        <v>103</v>
      </c>
      <c t="n" s="6" r="B32">
        <v>-6448016</v>
      </c>
      <c t="n" s="6" r="C32">
        <v>-44186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402</v>
      </c>
      <c t="s" s="2" r="B1">
        <v>1</v>
      </c>
    </row>
    <row spans="1:3" r="2">
      <c t="s" s="2" r="B2">
        <v>2</v>
      </c>
      <c t="s" s="2" r="C2">
        <v>31</v>
      </c>
    </row>
    <row spans="1:3" r="3">
      <c t="s" s="3" r="A3">
        <v>403</v>
      </c>
    </row>
    <row spans="1:3" r="4">
      <c t="s" s="3" r="A4">
        <v>378</v>
      </c>
      <c t="s" s="3" r="B4">
        <v>379</v>
      </c>
    </row>
    <row spans="1:3" r="5">
      <c t="s" s="3" r="A5">
        <v>404</v>
      </c>
      <c t="n" s="6" r="B5">
        <v>82719</v>
      </c>
      <c t="n" s="6" r="C5">
        <v>65030</v>
      </c>
    </row>
    <row spans="1:3" r="6">
      <c t="s" s="3" r="A6">
        <v>405</v>
      </c>
      <c t="n" s="5" r="B6">
        <v>-47972</v>
      </c>
      <c t="n" s="5" r="C6">
        <v>-19252</v>
      </c>
    </row>
    <row spans="1:3" r="7">
      <c t="n" s="6" r="B7">
        <v>34747</v>
      </c>
      <c t="n" s="6" r="C7">
        <v>457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06</v>
      </c>
      <c t="s" s="2" r="B1">
        <v>407</v>
      </c>
      <c t="s" s="2" r="C1">
        <v>408</v>
      </c>
      <c t="s" s="2" r="D1">
        <v>2</v>
      </c>
      <c t="s" s="2" r="E1">
        <v>31</v>
      </c>
      <c t="s" s="2" r="F1">
        <v>409</v>
      </c>
    </row>
    <row spans="1:6" r="2">
      <c t="s" s="3" r="A2">
        <v>410</v>
      </c>
    </row>
    <row spans="1:6" r="3">
      <c t="s" s="3" r="A3">
        <v>411</v>
      </c>
      <c t="n" s="6" r="D3">
        <v>66549</v>
      </c>
      <c t="n" s="6" r="E3">
        <v>691555</v>
      </c>
    </row>
    <row spans="1:6" r="4">
      <c t="s" s="3" r="A4">
        <v>387</v>
      </c>
      <c t="n" s="5" r="D4">
        <v>1889352</v>
      </c>
      <c t="n" s="5" r="E4">
        <v>1772183</v>
      </c>
    </row>
    <row spans="1:6" r="5">
      <c t="s" s="3" r="A5">
        <v>412</v>
      </c>
    </row>
    <row spans="1:6" r="6">
      <c t="s" s="3" r="A6">
        <v>413</v>
      </c>
      <c t="n" s="6" r="D6">
        <v>36310</v>
      </c>
    </row>
    <row spans="1:6" r="7">
      <c t="s" s="3" r="A7">
        <v>414</v>
      </c>
    </row>
    <row spans="1:6" r="8">
      <c t="s" s="3" r="A8">
        <v>413</v>
      </c>
      <c t="n" s="5" r="E8">
        <v>52190</v>
      </c>
    </row>
    <row spans="1:6" r="9">
      <c t="s" s="3" r="A9">
        <v>415</v>
      </c>
    </row>
    <row spans="1:6" r="10">
      <c t="s" s="3" r="A10">
        <v>416</v>
      </c>
      <c t="s" s="3" r="D10">
        <v>379</v>
      </c>
    </row>
    <row spans="1:6" r="11">
      <c t="s" s="3" r="A11">
        <v>417</v>
      </c>
    </row>
    <row spans="1:6" r="12">
      <c t="s" s="3" r="A12">
        <v>418</v>
      </c>
      <c t="n" s="6" r="B12">
        <v>300000</v>
      </c>
    </row>
    <row spans="1:6" r="13">
      <c t="s" s="3" r="A13">
        <v>419</v>
      </c>
    </row>
    <row spans="1:6" r="14">
      <c t="s" s="3" r="A14">
        <v>420</v>
      </c>
      <c t="n" s="6" r="B14">
        <v>25000</v>
      </c>
    </row>
    <row spans="1:6" r="15">
      <c t="s" s="3" r="A15">
        <v>421</v>
      </c>
    </row>
    <row spans="1:6" r="16">
      <c t="s" s="3" r="A16">
        <v>373</v>
      </c>
      <c t="n" s="5" r="B16">
        <v>2000000</v>
      </c>
    </row>
    <row spans="1:6" r="17">
      <c t="s" s="3" r="A17">
        <v>422</v>
      </c>
      <c t="n" s="9" r="B17">
        <v>0.15</v>
      </c>
    </row>
    <row spans="1:6" r="18">
      <c t="s" s="3" r="A18">
        <v>418</v>
      </c>
      <c t="n" s="6" r="B18">
        <v>300000</v>
      </c>
    </row>
    <row spans="1:6" r="19">
      <c t="s" s="3" r="A19">
        <v>423</v>
      </c>
    </row>
    <row spans="1:6" r="20">
      <c t="s" s="3" r="A20">
        <v>416</v>
      </c>
      <c t="s" s="3" r="B20">
        <v>379</v>
      </c>
    </row>
    <row spans="1:6" r="21">
      <c t="s" s="3" r="A21">
        <v>424</v>
      </c>
    </row>
    <row spans="1:6" r="22">
      <c t="s" s="3" r="A22">
        <v>373</v>
      </c>
      <c t="n" s="5" r="B22">
        <v>2000000</v>
      </c>
    </row>
    <row spans="1:6" r="23">
      <c t="s" s="3" r="A23">
        <v>425</v>
      </c>
    </row>
    <row spans="1:6" r="24">
      <c t="s" s="3" r="A24">
        <v>373</v>
      </c>
      <c t="n" s="5" r="B24">
        <v>500000</v>
      </c>
    </row>
    <row spans="1:6" r="25">
      <c t="s" s="3" r="A25">
        <v>426</v>
      </c>
    </row>
    <row spans="1:6" r="26">
      <c t="s" s="3" r="A26">
        <v>373</v>
      </c>
      <c t="n" s="5" r="B26">
        <v>4000000</v>
      </c>
    </row>
    <row spans="1:6" r="27">
      <c t="s" s="3" r="A27">
        <v>427</v>
      </c>
      <c t="n" s="5" r="B27">
        <v>2000000</v>
      </c>
    </row>
    <row spans="1:6" r="28">
      <c t="s" s="3" r="A28">
        <v>422</v>
      </c>
      <c t="n" s="9" r="B28">
        <v>0.15</v>
      </c>
    </row>
    <row spans="1:6" r="29">
      <c t="s" s="3" r="A29">
        <v>428</v>
      </c>
      <c t="n" s="6" r="B29">
        <v>600000</v>
      </c>
    </row>
    <row spans="1:6" r="30">
      <c t="s" s="3" r="A30">
        <v>418</v>
      </c>
      <c t="n" s="6" r="B30">
        <v>600000</v>
      </c>
    </row>
    <row spans="1:6" r="31">
      <c t="s" s="3" r="A31">
        <v>429</v>
      </c>
      <c t="n" s="5" r="C31">
        <v>750000</v>
      </c>
    </row>
    <row spans="1:6" r="32">
      <c t="s" s="3" r="A32">
        <v>430</v>
      </c>
      <c t="n" s="6" r="C32">
        <v>125000</v>
      </c>
    </row>
    <row spans="1:6" r="33">
      <c t="s" s="3" r="A33">
        <v>411</v>
      </c>
      <c t="n" s="6" r="D33">
        <v>66549</v>
      </c>
      <c t="n" s="5" r="E33">
        <v>691555</v>
      </c>
    </row>
    <row spans="1:6" r="34">
      <c t="s" s="3" r="A34">
        <v>413</v>
      </c>
      <c t="n" s="6" r="D34">
        <v>36310</v>
      </c>
      <c t="n" s="6" r="E34">
        <v>52190</v>
      </c>
    </row>
    <row spans="1:6" r="35">
      <c t="s" s="3" r="A35">
        <v>416</v>
      </c>
      <c t="s" s="3" r="D35">
        <v>431</v>
      </c>
    </row>
    <row spans="1:6" r="36">
      <c t="s" s="3" r="A36">
        <v>432</v>
      </c>
      <c t="n" s="6" r="D36">
        <v>87500</v>
      </c>
      <c t="s" s="3" r="E36">
        <v>36</v>
      </c>
      <c t="n" s="6" r="F36">
        <v>87500</v>
      </c>
    </row>
    <row spans="1:6" r="37">
      <c t="s" s="3" r="A37">
        <v>387</v>
      </c>
      <c t="n" s="6" r="D37">
        <v>1802106</v>
      </c>
      <c t="n" s="6" r="E37">
        <v>12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433</v>
      </c>
      <c t="s" s="2" r="B1">
        <v>1</v>
      </c>
    </row>
    <row spans="1:3" r="2">
      <c t="s" s="2" r="B2">
        <v>2</v>
      </c>
      <c t="s" s="2" r="C2">
        <v>31</v>
      </c>
    </row>
    <row spans="1:3" r="3">
      <c t="s" s="3" r="A3">
        <v>434</v>
      </c>
    </row>
    <row spans="1:3" r="4">
      <c t="s" s="3" r="A4">
        <v>435</v>
      </c>
      <c t="n" s="6" r="B4">
        <v>4796178</v>
      </c>
      <c t="n" s="6" r="C4">
        <v>4796178</v>
      </c>
    </row>
    <row spans="1:3" r="5">
      <c t="s" s="3" r="A5">
        <v>436</v>
      </c>
      <c t="n" s="5" r="B5">
        <v>4071033</v>
      </c>
      <c t="n" s="6" r="C5">
        <v>2754696</v>
      </c>
    </row>
    <row spans="1:3" r="6">
      <c t="s" s="3" r="A6">
        <v>437</v>
      </c>
      <c t="n" s="6" r="B6">
        <v>725145</v>
      </c>
      <c t="s" s="3" r="C6">
        <v>36</v>
      </c>
    </row>
    <row spans="1:3" r="7">
      <c t="s" s="3" r="A7">
        <v>438</v>
      </c>
      <c t="s" s="3" r="B7">
        <v>36</v>
      </c>
      <c t="n" s="6" r="C7">
        <v>2041482</v>
      </c>
    </row>
    <row spans="1:3" r="8">
      <c t="s" s="3" r="A8">
        <v>410</v>
      </c>
    </row>
    <row spans="1:3" r="9">
      <c t="s" s="3" r="A9">
        <v>435</v>
      </c>
      <c t="n" s="6" r="B9">
        <v>1527307</v>
      </c>
      <c t="n" s="5" r="C9">
        <v>1527307</v>
      </c>
    </row>
    <row spans="1:3" r="10">
      <c t="s" s="3" r="A10">
        <v>436</v>
      </c>
      <c t="n" s="5" r="B10">
        <v>801900</v>
      </c>
      <c t="n" s="6" r="C10">
        <v>294839</v>
      </c>
    </row>
    <row spans="1:3" r="11">
      <c t="s" s="3" r="A11">
        <v>437</v>
      </c>
      <c t="n" s="6" r="B11">
        <v>725407</v>
      </c>
      <c t="s" s="3" r="C11">
        <v>36</v>
      </c>
    </row>
    <row spans="1:3" r="12">
      <c t="s" s="3" r="A12">
        <v>438</v>
      </c>
      <c t="s" s="3" r="B12">
        <v>36</v>
      </c>
      <c t="n" s="6" r="C12">
        <v>1232468</v>
      </c>
    </row>
    <row spans="1:3" r="13">
      <c t="s" s="3" r="A13">
        <v>439</v>
      </c>
    </row>
    <row spans="1:3" r="14">
      <c t="s" s="3" r="A14">
        <v>435</v>
      </c>
      <c t="n" s="6" r="B14">
        <v>600000</v>
      </c>
      <c t="n" s="5" r="C14">
        <v>600000</v>
      </c>
    </row>
    <row spans="1:3" r="15">
      <c t="s" s="3" r="A15">
        <v>436</v>
      </c>
      <c t="n" s="5" r="B15">
        <v>375070</v>
      </c>
      <c t="n" s="5" r="C15">
        <v>99996</v>
      </c>
    </row>
    <row spans="1:3" r="16">
      <c t="s" s="3" r="A16">
        <v>437</v>
      </c>
      <c t="n" s="6" r="B16">
        <v>224930</v>
      </c>
      <c t="n" s="5" r="C16">
        <v>125000</v>
      </c>
    </row>
    <row spans="1:3" r="17">
      <c t="s" s="3" r="A17">
        <v>438</v>
      </c>
      <c t="s" s="3" r="B17">
        <v>36</v>
      </c>
      <c t="n" s="5" r="C17">
        <v>375004</v>
      </c>
    </row>
    <row spans="1:3" r="18">
      <c t="s" s="3" r="A18">
        <v>440</v>
      </c>
    </row>
    <row spans="1:3" r="19">
      <c t="s" s="3" r="A19">
        <v>435</v>
      </c>
      <c t="n" s="6" r="B19">
        <v>155840</v>
      </c>
      <c t="n" s="5" r="C19">
        <v>52190</v>
      </c>
    </row>
    <row spans="1:3" r="20">
      <c t="s" s="3" r="A20">
        <v>436</v>
      </c>
      <c t="n" s="5" r="B20">
        <v>29216</v>
      </c>
      <c t="n" s="5" r="C20">
        <v>0</v>
      </c>
    </row>
    <row spans="1:3" r="21">
      <c t="s" s="3" r="A21">
        <v>437</v>
      </c>
      <c t="n" s="6" r="B21">
        <v>126624</v>
      </c>
      <c t="n" s="5" r="C21">
        <v>0</v>
      </c>
    </row>
    <row spans="1:3" r="22">
      <c t="s" s="3" r="A22">
        <v>438</v>
      </c>
      <c t="s" s="3" r="B22">
        <v>36</v>
      </c>
      <c t="n" s="5" r="C22">
        <v>52190</v>
      </c>
    </row>
    <row spans="1:3" r="23">
      <c t="s" s="3" r="A23">
        <v>435</v>
      </c>
      <c t="n" s="6" r="B23">
        <v>7079325</v>
      </c>
      <c t="n" s="5" r="C23">
        <v>6975675</v>
      </c>
    </row>
    <row spans="1:3" r="24">
      <c t="s" s="3" r="A24">
        <v>436</v>
      </c>
      <c t="n" s="5" r="B24">
        <v>5277219</v>
      </c>
      <c t="n" s="5" r="C24">
        <v>3149531</v>
      </c>
    </row>
    <row spans="1:3" r="25">
      <c t="s" s="3" r="A25">
        <v>437</v>
      </c>
      <c t="n" s="6" r="B25">
        <v>1802106</v>
      </c>
      <c t="n" s="5" r="C25">
        <v>125000</v>
      </c>
    </row>
    <row spans="1:3" r="26">
      <c t="s" s="3" r="A26">
        <v>438</v>
      </c>
      <c t="s" s="3" r="B26">
        <v>36</v>
      </c>
      <c t="n" s="6" r="C26">
        <v>370114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spans="1:2" r="1">
      <c t="s" s="1" r="A1">
        <v>441</v>
      </c>
      <c t="s" s="2" r="B1">
        <v>442</v>
      </c>
    </row>
    <row spans="1:2" r="2">
      <c t="s" s="3" r="A2">
        <v>443</v>
      </c>
    </row>
    <row spans="1:2" r="3">
      <c t="s" s="3" r="A3">
        <v>444</v>
      </c>
      <c t="n" s="9" r="B3">
        <v>0.15</v>
      </c>
    </row>
    <row spans="1:2" r="4">
      <c t="s" s="3" r="A4">
        <v>445</v>
      </c>
      <c t="n" s="5" r="B4">
        <v>2000000</v>
      </c>
    </row>
    <row spans="1:2" r="5">
      <c t="s" s="3" r="A5">
        <v>446</v>
      </c>
      <c t="n" s="6" r="B5">
        <v>300000</v>
      </c>
    </row>
    <row spans="1:2" r="6">
      <c t="s" s="3" r="A6">
        <v>447</v>
      </c>
    </row>
    <row spans="1:2" r="7">
      <c t="s" s="3" r="A7">
        <v>444</v>
      </c>
      <c t="n" s="9" r="B7">
        <v>0.15</v>
      </c>
    </row>
    <row spans="1:2" r="8">
      <c t="s" s="3" r="A8">
        <v>445</v>
      </c>
      <c t="n" s="5" r="B8">
        <v>1000000</v>
      </c>
    </row>
    <row spans="1:2" r="9">
      <c t="s" s="3" r="A9">
        <v>446</v>
      </c>
      <c t="n" s="6" r="B9">
        <v>150000</v>
      </c>
    </row>
    <row spans="1:2" r="10">
      <c t="s" s="3" r="A10">
        <v>448</v>
      </c>
    </row>
    <row spans="1:2" r="11">
      <c t="s" s="3" r="A11">
        <v>444</v>
      </c>
      <c t="n" s="9" r="B11">
        <v>0.15</v>
      </c>
    </row>
    <row spans="1:2" r="12">
      <c t="s" s="3" r="A12">
        <v>445</v>
      </c>
      <c t="n" s="5" r="B12">
        <v>1000000</v>
      </c>
    </row>
    <row spans="1:2" r="13">
      <c t="s" s="3" r="A13">
        <v>446</v>
      </c>
      <c t="n" s="6" r="B13">
        <v>150000</v>
      </c>
    </row>
    <row spans="1:2" r="14">
      <c t="s" s="3" r="A14">
        <v>444</v>
      </c>
      <c t="n" s="9" r="B14">
        <v>0.15</v>
      </c>
    </row>
    <row spans="1:2" r="15">
      <c t="s" s="3" r="A15">
        <v>445</v>
      </c>
      <c t="n" s="5" r="B15">
        <v>4000000</v>
      </c>
    </row>
    <row spans="1:2" r="16">
      <c t="s" s="3" r="A16">
        <v>446</v>
      </c>
      <c t="n" s="6" r="B16">
        <v>6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449</v>
      </c>
      <c t="s" s="2" r="B1">
        <v>450</v>
      </c>
    </row>
    <row spans="1:2" r="2">
      <c t="s" s="3" r="A2">
        <v>439</v>
      </c>
    </row>
    <row spans="1:2" r="3">
      <c t="s" s="3" r="A3">
        <v>428</v>
      </c>
      <c t="n" s="6" r="B3">
        <v>600000</v>
      </c>
    </row>
    <row spans="1:2" r="4">
      <c t="s" s="3" r="A4">
        <v>428</v>
      </c>
      <c t="n" s="5" r="B4">
        <v>600000</v>
      </c>
    </row>
    <row spans="1:2" r="5">
      <c t="s" s="3" r="A5">
        <v>451</v>
      </c>
      <c t="n" s="6" r="B5">
        <v>6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452</v>
      </c>
      <c t="s" s="2" r="B1">
        <v>2</v>
      </c>
      <c t="s" s="2" r="C1">
        <v>31</v>
      </c>
    </row>
    <row spans="1:3" r="2">
      <c t="s" s="3" r="A2">
        <v>453</v>
      </c>
      <c t="n" s="6" r="B2">
        <v>340844</v>
      </c>
      <c t="n" s="6" r="C2">
        <v>281352</v>
      </c>
    </row>
    <row spans="1:3" r="3">
      <c t="s" s="3" r="A3">
        <v>454</v>
      </c>
      <c t="s" s="3" r="B3">
        <v>36</v>
      </c>
      <c t="n" s="5" r="C3">
        <v>915447</v>
      </c>
    </row>
    <row spans="1:3" r="4">
      <c t="s" s="3" r="A4">
        <v>455</v>
      </c>
      <c t="n" s="6" r="B4">
        <v>172500</v>
      </c>
      <c t="n" s="5" r="C4">
        <v>456875</v>
      </c>
    </row>
    <row spans="1:3" r="5">
      <c t="s" s="3" r="A5">
        <v>456</v>
      </c>
      <c t="n" s="5" r="B5">
        <v>230318</v>
      </c>
      <c t="n" s="5" r="C5">
        <v>226620</v>
      </c>
    </row>
    <row spans="1:3" r="6">
      <c t="s" s="3" r="A6">
        <v>457</v>
      </c>
      <c t="n" s="6" r="B6">
        <v>743662</v>
      </c>
      <c t="n" s="6" r="C6">
        <v>188029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458</v>
      </c>
      <c t="s" s="2" r="B1">
        <v>2</v>
      </c>
      <c t="s" s="2" r="C1">
        <v>31</v>
      </c>
    </row>
    <row spans="1:3" r="2">
      <c t="s" s="3" r="A2">
        <v>459</v>
      </c>
      <c t="n" s="6" r="B2">
        <v>1287517</v>
      </c>
      <c t="n" s="6" r="C2">
        <v>13108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6"/>
    <col customWidth="1" max="6" min="6" width="14"/>
    <col customWidth="1" max="7" min="7" width="14"/>
    <col customWidth="1" max="8" min="8" width="14"/>
  </cols>
  <sheetData>
    <row spans="1:8" r="1">
      <c t="s" s="1" r="A1">
        <v>460</v>
      </c>
      <c t="s" s="2" r="B1">
        <v>461</v>
      </c>
      <c t="s" s="2" r="C1">
        <v>31</v>
      </c>
      <c t="s" s="2" r="D1">
        <v>462</v>
      </c>
      <c t="s" s="2" r="E1">
        <v>2</v>
      </c>
      <c t="s" s="2" r="F1">
        <v>31</v>
      </c>
      <c t="s" s="2" r="G1">
        <v>463</v>
      </c>
      <c t="s" s="2" r="H1">
        <v>464</v>
      </c>
    </row>
    <row spans="1:8" r="2">
      <c t="s" s="3" r="A2">
        <v>465</v>
      </c>
    </row>
    <row spans="1:8" r="3">
      <c t="s" s="3" r="A3">
        <v>466</v>
      </c>
      <c t="n" s="9" r="B3">
        <v>0.1</v>
      </c>
    </row>
    <row spans="1:8" r="4">
      <c t="s" s="3" r="A4">
        <v>467</v>
      </c>
      <c t="s" s="3" r="B4">
        <v>468</v>
      </c>
    </row>
    <row spans="1:8" r="5">
      <c t="s" s="3" r="A5">
        <v>469</v>
      </c>
      <c t="s" s="3" r="B5">
        <v>470</v>
      </c>
    </row>
    <row spans="1:8" r="6">
      <c t="s" s="3" r="A6">
        <v>471</v>
      </c>
      <c t="s" s="3" r="B6">
        <v>472</v>
      </c>
    </row>
    <row spans="1:8" r="7">
      <c t="s" s="3" r="A7">
        <v>473</v>
      </c>
      <c t="s" s="3" r="B7">
        <v>474</v>
      </c>
    </row>
    <row spans="1:8" r="8">
      <c t="s" s="3" r="A8">
        <v>475</v>
      </c>
    </row>
    <row spans="1:8" r="9">
      <c t="s" s="3" r="A9">
        <v>476</v>
      </c>
      <c t="n" s="9" r="B9">
        <v>0.1</v>
      </c>
    </row>
    <row spans="1:8" r="10">
      <c t="s" s="3" r="A10">
        <v>477</v>
      </c>
    </row>
    <row spans="1:8" r="11">
      <c t="s" s="3" r="A11">
        <v>478</v>
      </c>
      <c t="n" s="6" r="E11">
        <v>435866</v>
      </c>
    </row>
    <row spans="1:8" r="12">
      <c t="s" s="3" r="A12">
        <v>479</v>
      </c>
      <c t="n" s="5" r="E12">
        <v>406593</v>
      </c>
    </row>
    <row spans="1:8" r="13">
      <c t="s" s="3" r="A13">
        <v>480</v>
      </c>
    </row>
    <row spans="1:8" r="14">
      <c t="s" s="3" r="A14">
        <v>481</v>
      </c>
      <c t="n" s="5" r="E14">
        <v>402503</v>
      </c>
    </row>
    <row spans="1:8" r="15">
      <c t="s" s="3" r="A15">
        <v>482</v>
      </c>
      <c t="n" s="6" r="E15">
        <v>4623</v>
      </c>
      <c t="n" s="6" r="F15">
        <v>0</v>
      </c>
    </row>
    <row spans="1:8" r="16">
      <c t="s" s="3" r="A16">
        <v>483</v>
      </c>
    </row>
    <row spans="1:8" r="17">
      <c t="s" s="3" r="A17">
        <v>484</v>
      </c>
      <c t="s" s="3" r="B17">
        <v>474</v>
      </c>
    </row>
    <row spans="1:8" r="18">
      <c t="s" s="3" r="A18">
        <v>485</v>
      </c>
      <c t="s" s="3" r="B18">
        <v>474</v>
      </c>
      <c t="s" s="3" r="D18">
        <v>474</v>
      </c>
    </row>
    <row spans="1:8" r="19">
      <c t="s" s="3" r="A19">
        <v>486</v>
      </c>
      <c t="s" s="3" r="B19">
        <v>487</v>
      </c>
      <c t="s" s="3" r="D19">
        <v>488</v>
      </c>
    </row>
    <row spans="1:8" r="20">
      <c t="s" s="3" r="A20">
        <v>478</v>
      </c>
      <c t="n" s="6" r="B20">
        <v>500000</v>
      </c>
      <c t="n" s="6" r="D20">
        <v>150000</v>
      </c>
    </row>
    <row spans="1:8" r="21">
      <c t="s" s="3" r="A21">
        <v>489</v>
      </c>
      <c t="n" s="5" r="B21">
        <v>480000</v>
      </c>
      <c t="n" s="5" r="D21">
        <v>95000</v>
      </c>
    </row>
    <row spans="1:8" r="22">
      <c t="s" s="3" r="A22">
        <v>490</v>
      </c>
      <c t="n" s="5" r="B22">
        <v>20000</v>
      </c>
      <c t="n" s="6" r="D22">
        <v>55000</v>
      </c>
    </row>
    <row spans="1:8" r="23">
      <c t="s" s="3" r="A23">
        <v>491</v>
      </c>
      <c t="n" s="6" r="B23">
        <v>17500</v>
      </c>
    </row>
    <row spans="1:8" r="24">
      <c t="s" s="3" r="A24">
        <v>492</v>
      </c>
      <c t="n" s="5" r="B24">
        <v>675000</v>
      </c>
    </row>
    <row spans="1:8" r="25">
      <c t="s" s="3" r="A25">
        <v>493</v>
      </c>
      <c t="n" s="8" r="B25">
        <v>0.001</v>
      </c>
    </row>
    <row spans="1:8" r="26">
      <c t="s" s="3" r="A26">
        <v>494</v>
      </c>
      <c t="s" s="3" r="B26">
        <v>495</v>
      </c>
    </row>
    <row spans="1:8" r="27">
      <c t="s" s="3" r="A27">
        <v>496</v>
      </c>
      <c t="s" s="3" r="B27">
        <v>497</v>
      </c>
    </row>
    <row spans="1:8" r="28">
      <c t="s" s="3" r="A28">
        <v>498</v>
      </c>
      <c t="s" s="3" r="B28">
        <v>499</v>
      </c>
    </row>
    <row spans="1:8" r="29">
      <c t="s" s="3" r="A29">
        <v>500</v>
      </c>
      <c t="s" s="3" r="D29">
        <v>487</v>
      </c>
    </row>
    <row spans="1:8" r="30">
      <c t="s" s="3" r="A30">
        <v>501</v>
      </c>
    </row>
    <row spans="1:8" r="31">
      <c t="s" s="3" r="A31">
        <v>467</v>
      </c>
      <c t="s" s="3" r="D31">
        <v>502</v>
      </c>
    </row>
    <row spans="1:8" r="32">
      <c t="s" s="3" r="A32">
        <v>471</v>
      </c>
      <c t="s" s="3" r="D32">
        <v>503</v>
      </c>
    </row>
    <row spans="1:8" r="33">
      <c t="s" s="3" r="A33">
        <v>504</v>
      </c>
    </row>
    <row spans="1:8" r="34">
      <c t="s" s="3" r="A34">
        <v>467</v>
      </c>
      <c t="s" s="3" r="D34">
        <v>505</v>
      </c>
    </row>
    <row spans="1:8" r="35">
      <c t="s" s="3" r="A35">
        <v>471</v>
      </c>
      <c t="s" s="3" r="D35">
        <v>506</v>
      </c>
    </row>
    <row spans="1:8" r="36">
      <c t="s" s="3" r="A36">
        <v>194</v>
      </c>
    </row>
    <row spans="1:8" r="37">
      <c t="s" s="3" r="A37">
        <v>466</v>
      </c>
      <c t="n" s="9" r="E37">
        <v>0.5</v>
      </c>
    </row>
    <row spans="1:8" r="38">
      <c t="s" s="3" r="A38">
        <v>469</v>
      </c>
      <c t="s" s="3" r="D38">
        <v>470</v>
      </c>
    </row>
    <row spans="1:8" r="39">
      <c t="s" s="3" r="A39">
        <v>473</v>
      </c>
      <c t="s" s="3" r="D39">
        <v>507</v>
      </c>
    </row>
    <row spans="1:8" r="40">
      <c t="s" s="3" r="A40">
        <v>508</v>
      </c>
    </row>
    <row spans="1:8" r="41">
      <c t="s" s="3" r="A41">
        <v>466</v>
      </c>
      <c t="n" s="6" r="G41">
        <v>1</v>
      </c>
    </row>
    <row spans="1:8" r="42">
      <c t="s" s="3" r="A42">
        <v>509</v>
      </c>
    </row>
    <row spans="1:8" r="43">
      <c t="s" s="3" r="A43">
        <v>466</v>
      </c>
      <c t="n" s="12" r="G43">
        <v>1.25</v>
      </c>
    </row>
    <row spans="1:8" r="44">
      <c t="s" s="3" r="A44">
        <v>510</v>
      </c>
    </row>
    <row spans="1:8" r="45">
      <c t="s" s="3" r="A45">
        <v>467</v>
      </c>
      <c t="s" s="3" r="E45">
        <v>511</v>
      </c>
    </row>
    <row spans="1:8" r="46">
      <c t="s" s="3" r="A46">
        <v>469</v>
      </c>
      <c t="s" s="3" r="E46">
        <v>470</v>
      </c>
    </row>
    <row spans="1:8" r="47">
      <c t="s" s="3" r="A47">
        <v>471</v>
      </c>
      <c t="s" s="3" r="E47">
        <v>512</v>
      </c>
    </row>
    <row spans="1:8" r="48">
      <c t="s" s="3" r="A48">
        <v>473</v>
      </c>
      <c t="s" s="3" r="E48">
        <v>513</v>
      </c>
    </row>
    <row spans="1:8" r="49">
      <c t="s" s="3" r="A49">
        <v>514</v>
      </c>
      <c t="n" s="6" r="E49">
        <v>628762</v>
      </c>
    </row>
    <row spans="1:8" r="50">
      <c t="s" s="3" r="A50">
        <v>515</v>
      </c>
      <c t="n" s="5" r="E50">
        <v>126117</v>
      </c>
    </row>
    <row spans="1:8" r="51">
      <c t="s" s="3" r="A51">
        <v>516</v>
      </c>
    </row>
    <row spans="1:8" r="52">
      <c t="s" s="3" r="A52">
        <v>467</v>
      </c>
      <c t="s" s="3" r="B52">
        <v>517</v>
      </c>
    </row>
    <row spans="1:8" r="53">
      <c t="s" s="3" r="A53">
        <v>469</v>
      </c>
      <c t="s" s="3" r="B53">
        <v>470</v>
      </c>
    </row>
    <row spans="1:8" r="54">
      <c t="s" s="3" r="A54">
        <v>471</v>
      </c>
      <c t="s" s="3" r="B54">
        <v>518</v>
      </c>
    </row>
    <row spans="1:8" r="55">
      <c t="s" s="3" r="A55">
        <v>473</v>
      </c>
      <c t="s" s="3" r="B55">
        <v>474</v>
      </c>
    </row>
    <row spans="1:8" r="56">
      <c t="s" s="3" r="A56">
        <v>514</v>
      </c>
      <c t="n" s="6" r="B56">
        <v>755536</v>
      </c>
    </row>
    <row spans="1:8" r="57">
      <c t="s" s="3" r="A57">
        <v>484</v>
      </c>
      <c t="s" s="3" r="D57">
        <v>474</v>
      </c>
    </row>
    <row spans="1:8" r="58">
      <c t="s" s="3" r="A58">
        <v>489</v>
      </c>
      <c t="n" s="6" r="E58">
        <v>1610000</v>
      </c>
      <c t="n" s="6" r="F58">
        <v>95000</v>
      </c>
    </row>
    <row spans="1:8" r="59">
      <c t="s" s="3" r="A59">
        <v>491</v>
      </c>
      <c t="n" s="6" r="D59">
        <v>14760</v>
      </c>
    </row>
    <row spans="1:8" r="60">
      <c t="s" s="3" r="A60">
        <v>493</v>
      </c>
      <c t="n" s="8" r="C60">
        <v>0.001</v>
      </c>
      <c t="n" s="8" r="D60">
        <v>0.001</v>
      </c>
      <c t="n" s="8" r="E60">
        <v>0.001</v>
      </c>
      <c t="n" s="8" r="F60">
        <v>0.001</v>
      </c>
    </row>
    <row spans="1:8" r="61">
      <c t="s" s="3" r="A61">
        <v>466</v>
      </c>
      <c t="n" s="9" r="G61">
        <v>0.18</v>
      </c>
    </row>
    <row spans="1:8" r="62">
      <c t="s" s="3" r="A62">
        <v>467</v>
      </c>
      <c t="s" s="3" r="C62">
        <v>519</v>
      </c>
      <c t="s" s="3" r="D62">
        <v>520</v>
      </c>
    </row>
    <row spans="1:8" r="63">
      <c t="s" s="3" r="A63">
        <v>469</v>
      </c>
      <c t="s" s="3" r="C63">
        <v>470</v>
      </c>
      <c t="s" s="3" r="D63">
        <v>470</v>
      </c>
    </row>
    <row spans="1:8" r="64">
      <c t="s" s="3" r="A64">
        <v>471</v>
      </c>
      <c t="s" s="3" r="C64">
        <v>521</v>
      </c>
      <c t="s" s="3" r="D64">
        <v>522</v>
      </c>
    </row>
    <row spans="1:8" r="65">
      <c t="s" s="3" r="A65">
        <v>473</v>
      </c>
      <c t="s" s="3" r="C65">
        <v>474</v>
      </c>
      <c t="s" s="3" r="D65">
        <v>474</v>
      </c>
    </row>
    <row spans="1:8" r="66">
      <c t="s" s="3" r="A66">
        <v>476</v>
      </c>
      <c t="n" s="9" r="D66">
        <v>0.2</v>
      </c>
    </row>
    <row spans="1:8" r="67">
      <c t="s" s="3" r="A67">
        <v>514</v>
      </c>
      <c t="n" s="6" r="C67">
        <v>314543</v>
      </c>
      <c t="n" s="6" r="D67">
        <v>314543</v>
      </c>
      <c t="n" s="6" r="E67">
        <v>754879</v>
      </c>
      <c t="n" s="6" r="F67">
        <v>314543</v>
      </c>
    </row>
    <row spans="1:8" r="68">
      <c t="s" s="3" r="A68">
        <v>481</v>
      </c>
      <c t="n" s="5" r="E68">
        <v>461654</v>
      </c>
      <c t="s" s="3" r="F68">
        <v>36</v>
      </c>
    </row>
    <row spans="1:8" r="69">
      <c t="s" s="3" r="A69">
        <v>482</v>
      </c>
      <c t="n" s="6" r="E69">
        <v>24425</v>
      </c>
      <c t="n" s="6" r="F69">
        <v>2605</v>
      </c>
    </row>
    <row spans="1:8" r="70">
      <c t="s" s="3" r="A70">
        <v>523</v>
      </c>
      <c t="n" s="5" r="D70">
        <v>300000</v>
      </c>
    </row>
    <row spans="1:8" r="71">
      <c t="s" s="3" r="A71">
        <v>524</v>
      </c>
      <c t="n" s="9" r="D71">
        <v>0.17</v>
      </c>
    </row>
    <row spans="1:8" r="72">
      <c t="s" s="3" r="A72">
        <v>525</v>
      </c>
      <c t="n" s="6" r="D72">
        <v>80240</v>
      </c>
    </row>
    <row spans="1:8" r="73">
      <c t="s" s="3" r="A73">
        <v>526</v>
      </c>
      <c t="n" s="5" r="C73">
        <v>60000</v>
      </c>
      <c t="n" s="6" r="D73">
        <v>150000</v>
      </c>
      <c t="s" s="3" r="E73">
        <v>36</v>
      </c>
      <c t="n" s="5" r="F73">
        <v>60000</v>
      </c>
    </row>
    <row spans="1:8" r="74">
      <c t="s" s="3" r="A74">
        <v>527</v>
      </c>
      <c t="n" s="6" r="C74">
        <v>305220</v>
      </c>
      <c t="n" s="6" r="E74">
        <v>628762</v>
      </c>
      <c t="n" s="5" r="F74">
        <v>305220</v>
      </c>
      <c t="s" s="3" r="H74">
        <v>36</v>
      </c>
    </row>
    <row spans="1:8" r="75">
      <c t="s" s="3" r="A75">
        <v>528</v>
      </c>
      <c t="n" s="5" r="F75">
        <v>9323</v>
      </c>
    </row>
    <row spans="1:8" r="76">
      <c t="s" s="3" r="A76">
        <v>529</v>
      </c>
      <c t="n" s="6" r="F76">
        <v>23430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30</v>
      </c>
      <c t="s" s="2" r="B1">
        <v>1</v>
      </c>
    </row>
    <row spans="1:2" r="2">
      <c t="s" s="2" r="B2">
        <v>375</v>
      </c>
    </row>
    <row spans="1:2" r="3">
      <c t="s" s="3" r="A3">
        <v>531</v>
      </c>
      <c t="n" s="6" r="B3">
        <v>305220</v>
      </c>
    </row>
    <row spans="1:2" r="4">
      <c t="s" s="3" r="A4">
        <v>532</v>
      </c>
      <c t="n" s="5" r="B4">
        <v>754879</v>
      </c>
    </row>
    <row spans="1:2" r="5">
      <c t="s" s="3" r="A5">
        <v>533</v>
      </c>
      <c t="n" s="5" r="B5">
        <v>126117</v>
      </c>
    </row>
    <row spans="1:2" r="6">
      <c t="s" s="3" r="A6">
        <v>534</v>
      </c>
      <c t="n" s="5" r="B6">
        <v>628762</v>
      </c>
    </row>
    <row spans="1:2" r="7">
      <c t="s" s="3" r="A7">
        <v>535</v>
      </c>
      <c t="n" s="6" r="B7">
        <v>-3052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536</v>
      </c>
      <c t="s" s="2" r="B1">
        <v>2</v>
      </c>
      <c t="s" s="2" r="C1">
        <v>31</v>
      </c>
    </row>
    <row spans="1:3" r="2">
      <c t="s" s="3" r="A2">
        <v>537</v>
      </c>
    </row>
    <row spans="1:3" r="3">
      <c t="s" s="3" r="A3">
        <v>51</v>
      </c>
      <c t="n" s="6" r="B3">
        <v>50000</v>
      </c>
      <c t="s" s="3" r="C3">
        <v>36</v>
      </c>
    </row>
    <row spans="1:3" r="4">
      <c t="s" s="3" r="A4">
        <v>538</v>
      </c>
    </row>
    <row spans="1:3" r="5">
      <c t="s" s="3" r="A5">
        <v>51</v>
      </c>
      <c t="n" s="5" r="B5">
        <v>170000</v>
      </c>
      <c t="n" s="6" r="C5">
        <v>170000</v>
      </c>
    </row>
    <row spans="1:3" r="6">
      <c t="s" s="3" r="A6">
        <v>51</v>
      </c>
      <c t="n" s="6" r="B6">
        <v>220000</v>
      </c>
      <c t="n" s="6" r="C6">
        <v>17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N92"/>
  <sheetViews>
    <sheetView workbookViewId="0">
      <selection activeCell="A1" sqref="A1"/>
    </sheetView>
  </sheetViews>
  <sheetFormatPr baseColWidth="10" defaultRowHeight="15"/>
  <cols>
    <col customWidth="1" max="1" min="1" width="80"/>
    <col customWidth="1" max="2" min="2" width="70"/>
    <col customWidth="1" max="3" min="3" width="70"/>
    <col customWidth="1" max="4" min="4" width="70"/>
    <col customWidth="1" max="5" min="5" width="67"/>
    <col customWidth="1" max="6" min="6" width="22"/>
    <col customWidth="1" max="7" min="7" width="36"/>
    <col customWidth="1" max="8" min="8" width="33"/>
    <col customWidth="1" max="9" min="9" width="31"/>
    <col customWidth="1" max="10" min="10" width="37"/>
    <col customWidth="1" max="11" min="11" width="27"/>
    <col customWidth="1" max="12" min="12" width="46"/>
    <col customWidth="1" max="13" min="13" width="46"/>
    <col customWidth="1" max="14" min="14" width="12"/>
  </cols>
  <sheetData>
    <row spans="1:14" r="1">
      <c t="s" s="1" r="A1">
        <v>104</v>
      </c>
      <c t="s" s="2" r="B1">
        <v>105</v>
      </c>
      <c t="s" s="2" r="C1">
        <v>106</v>
      </c>
      <c t="s" s="2" r="D1">
        <v>107</v>
      </c>
      <c t="s" s="2" r="E1">
        <v>108</v>
      </c>
      <c t="s" s="2" r="F1">
        <v>109</v>
      </c>
      <c t="s" s="2" r="G1">
        <v>110</v>
      </c>
      <c t="s" s="2" r="H1">
        <v>111</v>
      </c>
      <c t="s" s="2" r="I1">
        <v>112</v>
      </c>
      <c t="s" s="2" r="J1">
        <v>113</v>
      </c>
      <c t="s" s="2" r="K1">
        <v>114</v>
      </c>
      <c t="s" s="2" r="L1">
        <v>115</v>
      </c>
      <c t="s" s="2" r="M1">
        <v>116</v>
      </c>
      <c t="s" s="2" r="N1">
        <v>117</v>
      </c>
    </row>
    <row spans="1:14" r="2">
      <c t="s" s="3" r="A2">
        <v>118</v>
      </c>
      <c t="n" s="5" r="B2">
        <v>94009762</v>
      </c>
      <c t="n" s="5" r="F2">
        <v>49039511</v>
      </c>
    </row>
    <row spans="1:14" r="3">
      <c t="s" s="3" r="A3">
        <v>119</v>
      </c>
      <c t="n" s="6" r="B3">
        <v>94010</v>
      </c>
      <c t="n" s="6" r="F3">
        <v>49040</v>
      </c>
      <c t="n" s="6" r="G3">
        <v>13191289</v>
      </c>
      <c t="n" s="6" r="H3">
        <v>-33700</v>
      </c>
      <c t="n" s="6" r="I3">
        <v>13500</v>
      </c>
      <c t="n" s="6" r="J3">
        <v>-16333</v>
      </c>
      <c t="n" s="6" r="K3">
        <v>-9361186</v>
      </c>
      <c t="n" s="6" r="N3">
        <v>3936620</v>
      </c>
    </row>
    <row spans="1:14" r="4">
      <c t="s" s="3" r="A4">
        <v>120</v>
      </c>
      <c t="n" s="5" r="F4">
        <v>4163712</v>
      </c>
    </row>
    <row spans="1:14" r="5">
      <c t="s" s="3" r="A5">
        <v>121</v>
      </c>
      <c t="n" s="6" r="F5">
        <v>4164</v>
      </c>
      <c t="n" s="5" r="G5">
        <v>838504</v>
      </c>
      <c t="n" s="5" r="N5">
        <v>842668</v>
      </c>
    </row>
    <row spans="1:14" r="6">
      <c t="s" s="3" r="A6">
        <v>122</v>
      </c>
      <c t="n" s="5" r="F6">
        <v>2975111</v>
      </c>
    </row>
    <row spans="1:14" r="7">
      <c t="s" s="3" r="A7">
        <v>123</v>
      </c>
      <c t="n" s="6" r="F7">
        <v>2975</v>
      </c>
      <c t="n" s="5" r="G7">
        <v>663545</v>
      </c>
      <c t="n" s="5" r="N7">
        <v>666520</v>
      </c>
    </row>
    <row spans="1:14" r="8">
      <c t="s" s="3" r="A8">
        <v>124</v>
      </c>
      <c t="n" s="5" r="F8">
        <v>2134430</v>
      </c>
    </row>
    <row spans="1:14" r="9">
      <c t="s" s="3" r="A9">
        <v>125</v>
      </c>
      <c t="n" s="6" r="F9">
        <v>2134</v>
      </c>
      <c t="n" s="5" r="G9">
        <v>967931</v>
      </c>
      <c t="n" s="5" r="N9">
        <v>970065</v>
      </c>
    </row>
    <row spans="1:14" r="10">
      <c t="s" s="3" r="A10">
        <v>126</v>
      </c>
      <c t="n" s="5" r="F10">
        <v>2000000</v>
      </c>
    </row>
    <row spans="1:14" r="11">
      <c t="s" s="3" r="A11">
        <v>127</v>
      </c>
      <c t="n" s="6" r="F11">
        <v>2000</v>
      </c>
      <c t="n" s="5" r="G11">
        <v>298000</v>
      </c>
      <c t="n" s="5" r="N11">
        <v>300000</v>
      </c>
    </row>
    <row spans="1:14" r="12">
      <c t="s" s="3" r="A12">
        <v>128</v>
      </c>
      <c t="n" s="5" r="F12">
        <v>2000000</v>
      </c>
    </row>
    <row spans="1:14" r="13">
      <c t="s" s="3" r="A13">
        <v>129</v>
      </c>
      <c t="n" s="6" r="F13">
        <v>2000</v>
      </c>
      <c t="n" s="5" r="G13">
        <v>298000</v>
      </c>
      <c t="n" s="5" r="N13">
        <v>300000</v>
      </c>
    </row>
    <row spans="1:14" r="14">
      <c t="s" s="3" r="A14">
        <v>130</v>
      </c>
      <c t="s" s="3" r="B14">
        <v>36</v>
      </c>
      <c t="n" s="6" r="F14">
        <v>14765</v>
      </c>
      <c t="n" s="5" r="G14">
        <v>723485</v>
      </c>
      <c t="n" s="5" r="N14">
        <v>738250</v>
      </c>
    </row>
    <row spans="1:14" r="15">
      <c t="s" s="3" r="A15">
        <v>131</v>
      </c>
      <c t="n" s="5" r="F15">
        <v>14765000</v>
      </c>
    </row>
    <row spans="1:14" r="16">
      <c t="s" s="3" r="A16">
        <v>132</v>
      </c>
      <c t="n" s="5" r="F16">
        <v>1300000</v>
      </c>
    </row>
    <row spans="1:14" r="17">
      <c t="s" s="3" r="A17">
        <v>133</v>
      </c>
      <c t="n" s="6" r="F17">
        <v>1300</v>
      </c>
      <c t="n" s="5" r="G17">
        <v>128700</v>
      </c>
      <c t="n" s="5" r="N17">
        <v>130000</v>
      </c>
    </row>
    <row spans="1:14" r="18">
      <c t="s" s="3" r="A18">
        <v>134</v>
      </c>
      <c t="n" s="5" r="F18">
        <v>1937973</v>
      </c>
    </row>
    <row spans="1:14" r="19">
      <c t="s" s="3" r="A19">
        <v>135</v>
      </c>
      <c t="n" s="6" r="F19">
        <v>1939</v>
      </c>
      <c t="n" s="5" r="G19">
        <v>288786</v>
      </c>
      <c t="n" s="5" r="N19">
        <v>290725</v>
      </c>
    </row>
    <row spans="1:14" r="20">
      <c t="s" s="3" r="A20">
        <v>136</v>
      </c>
      <c t="n" s="5" r="F20">
        <v>3100000</v>
      </c>
    </row>
    <row spans="1:14" r="21">
      <c t="s" s="3" r="A21">
        <v>137</v>
      </c>
      <c t="n" s="6" r="F21">
        <v>3100</v>
      </c>
      <c t="n" s="5" r="G21">
        <v>151900</v>
      </c>
      <c t="n" s="5" r="N21">
        <v>155000</v>
      </c>
    </row>
    <row spans="1:14" r="22">
      <c t="s" s="3" r="A22">
        <v>138</v>
      </c>
      <c t="n" s="5" r="G22">
        <v>-10932591</v>
      </c>
      <c t="n" s="5" r="N22">
        <v>-10932591</v>
      </c>
    </row>
    <row spans="1:14" r="23">
      <c t="s" s="3" r="A23">
        <v>139</v>
      </c>
      <c t="n" s="5" r="F23">
        <v>1466666</v>
      </c>
    </row>
    <row spans="1:14" r="24">
      <c t="s" s="3" r="A24">
        <v>140</v>
      </c>
      <c t="n" s="6" r="F24">
        <v>1467</v>
      </c>
      <c t="n" s="5" r="G24">
        <v>218533</v>
      </c>
      <c t="n" s="5" r="N24">
        <v>220000</v>
      </c>
    </row>
    <row spans="1:14" r="25">
      <c t="s" s="3" r="A25">
        <v>141</v>
      </c>
      <c t="n" s="5" r="F25">
        <v>70879</v>
      </c>
    </row>
    <row spans="1:14" r="26">
      <c t="s" s="3" r="A26">
        <v>142</v>
      </c>
      <c t="n" s="6" r="F26">
        <v>71</v>
      </c>
      <c t="n" s="5" r="G26">
        <v>12686</v>
      </c>
      <c t="n" s="5" r="N26">
        <v>12757</v>
      </c>
    </row>
    <row spans="1:14" r="27">
      <c t="s" s="3" r="A27">
        <v>143</v>
      </c>
      <c t="n" s="5" r="B27">
        <v>25990238</v>
      </c>
    </row>
    <row spans="1:14" r="28">
      <c t="s" s="3" r="A28">
        <v>144</v>
      </c>
      <c t="n" s="6" r="B28">
        <v>25990</v>
      </c>
      <c t="n" s="5" r="G28">
        <v>5170730</v>
      </c>
      <c t="n" s="5" r="N28">
        <v>5196720</v>
      </c>
    </row>
    <row spans="1:14" r="29">
      <c t="s" s="3" r="A29">
        <v>145</v>
      </c>
      <c t="n" s="5" r="B29">
        <v>-53198347</v>
      </c>
    </row>
    <row spans="1:14" r="30">
      <c t="s" s="3" r="A30">
        <v>146</v>
      </c>
      <c t="n" s="6" r="B30">
        <v>-53198</v>
      </c>
      <c t="n" s="5" r="G30">
        <v>-1233884</v>
      </c>
      <c t="n" s="5" r="N30">
        <v>-1287082</v>
      </c>
    </row>
    <row spans="1:14" r="31">
      <c t="s" s="3" r="A31">
        <v>147</v>
      </c>
      <c t="n" s="5" r="G31">
        <v>4809308</v>
      </c>
      <c t="n" s="5" r="N31">
        <v>4809308</v>
      </c>
    </row>
    <row spans="1:14" r="32">
      <c t="s" s="3" r="A32">
        <v>148</v>
      </c>
      <c t="n" s="5" r="G32">
        <v>14760</v>
      </c>
      <c t="n" s="5" r="N32">
        <v>14760</v>
      </c>
    </row>
    <row spans="1:14" r="33">
      <c t="s" s="3" r="A33">
        <v>149</v>
      </c>
      <c t="n" s="6" r="K33">
        <v>-391552</v>
      </c>
      <c t="n" s="5" r="N33">
        <v>-391552</v>
      </c>
    </row>
    <row spans="1:14" r="34">
      <c t="s" s="3" r="A34">
        <v>150</v>
      </c>
      <c t="n" s="5" r="H34">
        <v>8889</v>
      </c>
      <c t="n" s="6" r="J34">
        <v>50368</v>
      </c>
      <c t="n" s="6" r="N34">
        <v>59257</v>
      </c>
    </row>
    <row spans="1:14" r="35">
      <c t="s" s="3" r="A35">
        <v>151</v>
      </c>
      <c t="n" s="5" r="F35">
        <v>27000</v>
      </c>
    </row>
    <row spans="1:14" r="36">
      <c t="s" s="3" r="A36">
        <v>152</v>
      </c>
      <c t="n" s="6" r="F36">
        <v>27</v>
      </c>
      <c t="n" s="6" r="G36">
        <v>13473</v>
      </c>
      <c t="n" s="5" r="I36">
        <v>-13500</v>
      </c>
      <c t="s" s="3" r="N36">
        <v>36</v>
      </c>
    </row>
    <row spans="1:14" r="37">
      <c t="s" s="3" r="A37">
        <v>153</v>
      </c>
      <c t="n" s="5" r="I37">
        <v>130000</v>
      </c>
      <c t="n" s="6" r="N37">
        <v>130000</v>
      </c>
    </row>
    <row spans="1:14" r="38">
      <c t="s" s="3" r="A38">
        <v>95</v>
      </c>
      <c t="n" s="5" r="N38">
        <v>-4469011</v>
      </c>
    </row>
    <row spans="1:14" r="39">
      <c t="s" s="3" r="A39">
        <v>154</v>
      </c>
      <c t="s" s="3" r="G39">
        <v>36</v>
      </c>
      <c t="s" s="3" r="J39">
        <v>36</v>
      </c>
      <c t="s" s="3" r="K39">
        <v>36</v>
      </c>
      <c t="n" s="5" r="N39">
        <v>-136316</v>
      </c>
    </row>
    <row spans="1:14" r="40">
      <c t="s" s="3" r="A40">
        <v>155</v>
      </c>
      <c t="n" s="6" r="G40">
        <v>-169826</v>
      </c>
      <c t="n" s="5" r="H40">
        <v>198636</v>
      </c>
      <c t="n" s="6" r="K40">
        <v>-28810</v>
      </c>
      <c t="n" s="5" r="N40">
        <v>-4605327</v>
      </c>
    </row>
    <row spans="1:14" r="41">
      <c t="s" s="3" r="A41">
        <v>156</v>
      </c>
      <c t="n" s="5" r="B41">
        <v>66801653</v>
      </c>
      <c t="n" s="5" r="F41">
        <v>84980282</v>
      </c>
    </row>
    <row spans="1:14" r="42">
      <c t="s" s="3" r="A42">
        <v>157</v>
      </c>
      <c t="n" s="6" r="B42">
        <v>66802</v>
      </c>
      <c t="n" s="6" r="F42">
        <v>84982</v>
      </c>
      <c t="n" s="5" r="G42">
        <v>15453329</v>
      </c>
      <c t="n" s="5" r="H42">
        <v>37509</v>
      </c>
      <c t="n" s="5" r="I42">
        <v>130000</v>
      </c>
      <c t="n" s="6" r="J42">
        <v>34035</v>
      </c>
      <c t="n" s="5" r="K42">
        <v>-14250559</v>
      </c>
      <c t="n" s="6" r="N42">
        <v>1556098</v>
      </c>
    </row>
    <row spans="1:14" r="43">
      <c t="s" s="3" r="A43">
        <v>158</v>
      </c>
      <c t="n" s="5" r="L43">
        <v>-53198347</v>
      </c>
    </row>
    <row spans="1:14" r="44">
      <c t="s" s="3" r="A44">
        <v>159</v>
      </c>
      <c t="n" s="6" r="L44">
        <v>-1287082</v>
      </c>
    </row>
    <row spans="1:14" r="45">
      <c t="s" s="3" r="A45">
        <v>160</v>
      </c>
      <c t="s" s="3" r="N45">
        <v>36</v>
      </c>
    </row>
    <row spans="1:14" r="46">
      <c t="s" s="3" r="A46">
        <v>161</v>
      </c>
      <c t="s" s="3" r="N46">
        <v>36</v>
      </c>
    </row>
    <row spans="1:14" r="47">
      <c t="s" s="3" r="A47">
        <v>150</v>
      </c>
      <c t="n" s="6" r="H47">
        <v>8889</v>
      </c>
      <c t="n" s="5" r="J47">
        <v>50368</v>
      </c>
      <c t="n" s="6" r="N47">
        <v>59257</v>
      </c>
    </row>
    <row spans="1:14" r="48">
      <c t="s" s="3" r="A48">
        <v>95</v>
      </c>
      <c t="n" s="5" r="N48">
        <v>-4469011</v>
      </c>
    </row>
    <row spans="1:14" r="49">
      <c t="s" s="3" r="A49">
        <v>162</v>
      </c>
      <c t="n" s="5" r="N49">
        <v>1518589</v>
      </c>
    </row>
    <row spans="1:14" r="50">
      <c t="s" s="3" r="A50">
        <v>120</v>
      </c>
      <c t="n" s="5" r="F50">
        <v>3887302</v>
      </c>
      <c t="n" s="5" r="M50">
        <v>26000</v>
      </c>
    </row>
    <row spans="1:14" r="51">
      <c t="s" s="3" r="A51">
        <v>121</v>
      </c>
      <c t="n" s="6" r="E51">
        <v>55000</v>
      </c>
      <c t="n" s="6" r="F51">
        <v>3887</v>
      </c>
      <c t="n" s="5" r="G51">
        <v>272113</v>
      </c>
      <c t="n" s="5" r="N51">
        <v>276000</v>
      </c>
    </row>
    <row spans="1:14" r="52">
      <c t="s" s="3" r="A52">
        <v>124</v>
      </c>
      <c t="n" s="5" r="F52">
        <v>4213350</v>
      </c>
    </row>
    <row spans="1:14" r="53">
      <c t="s" s="3" r="A53">
        <v>125</v>
      </c>
      <c t="n" s="6" r="F53">
        <v>4213</v>
      </c>
      <c t="n" s="5" r="G53">
        <v>608177</v>
      </c>
      <c t="n" s="5" r="N53">
        <v>612390</v>
      </c>
    </row>
    <row spans="1:14" r="54">
      <c t="s" s="3" r="A54">
        <v>130</v>
      </c>
      <c t="n" s="6" r="F54">
        <v>5000</v>
      </c>
      <c t="n" s="5" r="G54">
        <v>530000</v>
      </c>
      <c t="n" s="5" r="N54">
        <v>535000</v>
      </c>
    </row>
    <row spans="1:14" r="55">
      <c t="s" s="3" r="A55">
        <v>131</v>
      </c>
      <c t="n" s="5" r="F55">
        <v>5000000</v>
      </c>
    </row>
    <row spans="1:14" r="56">
      <c t="s" s="3" r="A56">
        <v>132</v>
      </c>
      <c t="n" s="5" r="F56">
        <v>4181000</v>
      </c>
    </row>
    <row spans="1:14" r="57">
      <c t="s" s="3" r="A57">
        <v>133</v>
      </c>
      <c t="n" s="6" r="F57">
        <v>4181</v>
      </c>
      <c t="n" s="5" r="G57">
        <v>459169</v>
      </c>
      <c t="n" s="5" r="N57">
        <v>463350</v>
      </c>
    </row>
    <row spans="1:14" r="58">
      <c t="s" s="3" r="A58">
        <v>134</v>
      </c>
      <c t="n" s="5" r="F58">
        <v>3906763</v>
      </c>
    </row>
    <row spans="1:14" r="59">
      <c t="s" s="3" r="A59">
        <v>135</v>
      </c>
      <c t="n" s="6" r="F59">
        <v>3907</v>
      </c>
      <c t="n" s="5" r="G59">
        <v>571728</v>
      </c>
      <c t="n" s="5" r="N59">
        <v>575635</v>
      </c>
    </row>
    <row spans="1:14" r="60">
      <c t="s" s="3" r="A60">
        <v>136</v>
      </c>
      <c t="n" s="5" r="F60">
        <v>4100000</v>
      </c>
    </row>
    <row spans="1:14" r="61">
      <c t="s" s="3" r="A61">
        <v>137</v>
      </c>
      <c t="n" s="6" r="F61">
        <v>4100</v>
      </c>
      <c t="n" s="5" r="G61">
        <v>387900</v>
      </c>
      <c t="n" s="5" r="N61">
        <v>392000</v>
      </c>
    </row>
    <row spans="1:14" r="62">
      <c t="s" s="3" r="A62">
        <v>139</v>
      </c>
      <c t="n" s="5" r="D62">
        <v>20000</v>
      </c>
      <c t="n" s="5" r="F62">
        <v>7984241</v>
      </c>
    </row>
    <row spans="1:14" r="63">
      <c t="s" s="3" r="A63">
        <v>140</v>
      </c>
      <c t="n" s="6" r="F63">
        <v>7984</v>
      </c>
      <c t="n" s="5" r="G63">
        <v>319821</v>
      </c>
      <c t="n" s="5" r="N63">
        <v>327805</v>
      </c>
    </row>
    <row spans="1:14" r="64">
      <c t="s" s="3" r="A64">
        <v>145</v>
      </c>
      <c t="n" s="5" r="B64">
        <v>-20613053</v>
      </c>
      <c t="n" s="5" r="F64">
        <v>-483955</v>
      </c>
      <c t="n" s="5" r="M64">
        <v>15000</v>
      </c>
    </row>
    <row spans="1:14" r="65">
      <c t="s" s="3" r="A65">
        <v>146</v>
      </c>
      <c t="n" s="6" r="B65">
        <v>-20613</v>
      </c>
      <c t="n" s="6" r="F65">
        <v>-484</v>
      </c>
      <c t="n" s="5" r="G65">
        <v>-613930</v>
      </c>
      <c t="n" s="5" r="K65">
        <v>355294</v>
      </c>
      <c t="n" s="5" r="N65">
        <v>-279733</v>
      </c>
    </row>
    <row spans="1:14" r="66">
      <c t="s" s="3" r="A66">
        <v>147</v>
      </c>
      <c t="n" s="5" r="K66">
        <v>-239644</v>
      </c>
      <c t="n" s="5" r="N66">
        <v>-239644</v>
      </c>
    </row>
    <row spans="1:14" r="67">
      <c t="s" s="3" r="A67">
        <v>148</v>
      </c>
      <c t="n" s="6" r="D67">
        <v>20</v>
      </c>
      <c t="n" s="5" r="N67">
        <v>20</v>
      </c>
    </row>
    <row spans="1:14" r="68">
      <c t="s" s="3" r="A68">
        <v>149</v>
      </c>
      <c t="n" s="6" r="F68">
        <v>10595</v>
      </c>
      <c t="n" s="5" r="G68">
        <v>1144496</v>
      </c>
      <c t="n" s="5" r="N68">
        <v>1155091</v>
      </c>
    </row>
    <row spans="1:14" r="69">
      <c t="s" s="3" r="A69">
        <v>150</v>
      </c>
      <c t="n" s="5" r="J69">
        <v>-94662</v>
      </c>
      <c t="n" s="6" r="N69">
        <v>-100668</v>
      </c>
    </row>
    <row spans="1:14" r="70">
      <c t="s" s="3" r="A70">
        <v>151</v>
      </c>
      <c t="n" s="5" r="C70">
        <v>26000</v>
      </c>
    </row>
    <row spans="1:14" r="71">
      <c t="s" s="3" r="A71">
        <v>152</v>
      </c>
      <c t="n" s="6" r="C71">
        <v>26</v>
      </c>
      <c t="n" s="5" r="G71">
        <v>129974</v>
      </c>
      <c t="n" s="6" r="I71">
        <v>-130000</v>
      </c>
      <c t="s" s="3" r="N71">
        <v>36</v>
      </c>
    </row>
    <row spans="1:14" r="72">
      <c t="s" s="3" r="A72">
        <v>95</v>
      </c>
      <c t="s" s="3" r="H72">
        <v>36</v>
      </c>
      <c t="n" s="6" r="K72">
        <v>-6353354</v>
      </c>
      <c t="n" s="6" r="N72">
        <v>-6353354</v>
      </c>
    </row>
    <row spans="1:14" r="73">
      <c t="s" s="3" r="A73">
        <v>155</v>
      </c>
      <c t="n" s="6" r="H73">
        <v>-332828</v>
      </c>
      <c t="s" s="3" r="K73">
        <v>36</v>
      </c>
      <c t="n" s="5" r="N73">
        <v>-6686182</v>
      </c>
    </row>
    <row spans="1:14" r="74">
      <c t="s" s="3" r="A74">
        <v>163</v>
      </c>
      <c t="n" s="5" r="B74">
        <v>46188600</v>
      </c>
      <c t="n" s="5" r="D74">
        <v>35000</v>
      </c>
      <c t="n" s="5" r="F74">
        <v>133687500</v>
      </c>
    </row>
    <row spans="1:14" r="75">
      <c t="s" s="3" r="A75">
        <v>164</v>
      </c>
      <c t="s" s="3" r="B75">
        <v>36</v>
      </c>
      <c t="s" s="3" r="C75">
        <v>36</v>
      </c>
      <c t="s" s="3" r="D75">
        <v>36</v>
      </c>
      <c t="s" s="3" r="F75">
        <v>36</v>
      </c>
      <c t="n" s="5" r="G75">
        <v>185106</v>
      </c>
      <c t="n" s="6" r="H75">
        <v>122813</v>
      </c>
      <c t="n" s="6" r="K75">
        <v>-307919</v>
      </c>
      <c t="n" s="5" r="N75">
        <v>-1807652</v>
      </c>
    </row>
    <row spans="1:14" r="76">
      <c t="s" s="3" r="A76">
        <v>165</v>
      </c>
      <c t="n" s="5" r="F76">
        <v>1604000</v>
      </c>
    </row>
    <row spans="1:14" r="77">
      <c t="s" s="3" r="A77">
        <v>166</v>
      </c>
      <c t="n" s="6" r="F77">
        <v>1604</v>
      </c>
      <c t="n" s="5" r="G77">
        <v>159126</v>
      </c>
      <c t="n" s="5" r="N77">
        <v>160730</v>
      </c>
    </row>
    <row spans="1:14" r="78">
      <c t="s" s="3" r="A78">
        <v>158</v>
      </c>
      <c t="n" s="5" r="F78">
        <v>-750000</v>
      </c>
      <c t="n" s="5" r="L78">
        <v>-4382126</v>
      </c>
    </row>
    <row spans="1:14" r="79">
      <c t="s" s="3" r="A79">
        <v>159</v>
      </c>
      <c t="n" s="6" r="F79">
        <v>-750</v>
      </c>
      <c t="n" s="5" r="G79">
        <v>-111750</v>
      </c>
      <c t="n" s="5" r="N79">
        <v>-112500</v>
      </c>
    </row>
    <row spans="1:14" r="80">
      <c t="s" s="3" r="A80">
        <v>167</v>
      </c>
      <c t="n" s="5" r="F80">
        <v>3314030</v>
      </c>
    </row>
    <row spans="1:14" r="81">
      <c t="s" s="3" r="A81">
        <v>168</v>
      </c>
      <c t="n" s="6" r="F81">
        <v>3314</v>
      </c>
      <c t="n" s="5" r="G81">
        <v>725773</v>
      </c>
      <c t="n" s="6" r="N81">
        <v>729087</v>
      </c>
    </row>
    <row spans="1:14" r="82">
      <c t="s" s="3" r="A82">
        <v>169</v>
      </c>
      <c t="n" s="5" r="C82">
        <v>-11000</v>
      </c>
    </row>
    <row spans="1:14" r="83">
      <c t="s" s="3" r="A83">
        <v>170</v>
      </c>
      <c t="n" s="6" r="C83">
        <v>-11</v>
      </c>
      <c t="s" s="3" r="F83">
        <v>36</v>
      </c>
      <c t="n" s="5" r="G83">
        <v>11</v>
      </c>
      <c t="s" s="3" r="N83">
        <v>36</v>
      </c>
    </row>
    <row spans="1:14" r="84">
      <c t="s" s="3" r="A84">
        <v>160</v>
      </c>
      <c t="n" s="5" r="F84">
        <v>1154033</v>
      </c>
      <c t="n" s="5" r="N84">
        <v>1154033</v>
      </c>
    </row>
    <row spans="1:14" r="85">
      <c t="s" s="3" r="A85">
        <v>161</v>
      </c>
      <c t="n" s="6" r="F85">
        <v>1154</v>
      </c>
      <c t="n" s="5" r="G85">
        <v>114229</v>
      </c>
      <c t="n" s="6" r="N85">
        <v>115383</v>
      </c>
    </row>
    <row spans="1:14" r="86">
      <c t="s" s="3" r="A86">
        <v>171</v>
      </c>
      <c t="n" s="5" r="C86">
        <v>-15000</v>
      </c>
      <c t="n" s="5" r="D86">
        <v>15000</v>
      </c>
    </row>
    <row spans="1:14" r="87">
      <c t="s" s="3" r="A87">
        <v>172</v>
      </c>
      <c t="n" s="6" r="C87">
        <v>-15</v>
      </c>
    </row>
    <row spans="1:14" r="88">
      <c t="s" s="3" r="A88">
        <v>173</v>
      </c>
      <c t="n" s="5" r="F88">
        <v>10596454</v>
      </c>
    </row>
    <row spans="1:14" r="89">
      <c t="s" s="3" r="A89">
        <v>174</v>
      </c>
      <c t="n" s="5" r="G89">
        <v>-1287517</v>
      </c>
      <c t="n" s="5" r="N89">
        <v>-1287517</v>
      </c>
    </row>
    <row spans="1:14" r="90">
      <c t="s" s="3" r="A90">
        <v>150</v>
      </c>
      <c t="n" s="5" r="J90">
        <v>-94662</v>
      </c>
      <c t="n" s="5" r="N90">
        <v>-100668</v>
      </c>
    </row>
    <row spans="1:14" r="91">
      <c t="s" s="3" r="A91">
        <v>95</v>
      </c>
      <c t="s" s="3" r="H91">
        <v>36</v>
      </c>
      <c t="n" s="5" r="K91">
        <v>-6353354</v>
      </c>
      <c t="n" s="5" r="N91">
        <v>-6353354</v>
      </c>
    </row>
    <row spans="1:14" r="92">
      <c t="s" s="3" r="A92">
        <v>175</v>
      </c>
      <c t="n" s="6" r="B92">
        <v>46189</v>
      </c>
      <c t="n" s="6" r="D92">
        <v>35</v>
      </c>
      <c t="n" s="6" r="F92">
        <v>133688</v>
      </c>
      <c t="n" s="6" r="G92">
        <v>19047754</v>
      </c>
      <c t="n" s="6" r="H92">
        <v>-178512</v>
      </c>
      <c t="n" s="6" r="J92">
        <v>-60626</v>
      </c>
      <c t="n" s="6" r="K92">
        <v>-20796181</v>
      </c>
      <c t="n" s="6" r="N92">
        <v>-180765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9</v>
      </c>
      <c t="s" s="2" r="B1">
        <v>1</v>
      </c>
    </row>
    <row spans="1:3" r="2">
      <c t="s" s="2" r="B2">
        <v>2</v>
      </c>
      <c t="s" s="2" r="C2">
        <v>31</v>
      </c>
    </row>
    <row spans="1:3" r="3">
      <c t="s" s="3" r="A3">
        <v>540</v>
      </c>
      <c t="n" s="5" r="B3">
        <v>0</v>
      </c>
      <c t="n" s="5" r="C3">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1"/>
    <col customWidth="1" max="2" min="2" width="30"/>
  </cols>
  <sheetData>
    <row spans="1:2" r="1">
      <c t="s" s="1" r="A1">
        <v>541</v>
      </c>
      <c t="s" s="2" r="B1">
        <v>1</v>
      </c>
    </row>
    <row spans="1:2" r="2">
      <c t="s" s="2" r="B2">
        <v>542</v>
      </c>
    </row>
    <row spans="1:2" r="3">
      <c t="s" s="3" r="A3">
        <v>543</v>
      </c>
      <c t="n" s="5" r="B3">
        <v>1000</v>
      </c>
    </row>
    <row spans="1:2" r="4">
      <c t="s" s="3" r="A4">
        <v>544</v>
      </c>
      <c t="n" s="6" r="B4">
        <v>50</v>
      </c>
    </row>
    <row spans="1:2" r="5">
      <c t="s" s="3" r="A5">
        <v>545</v>
      </c>
      <c t="s" s="3" r="B5">
        <v>546</v>
      </c>
    </row>
    <row spans="1:2" r="6">
      <c t="s" s="3" r="A6">
        <v>547</v>
      </c>
      <c t="n" s="5" r="B6">
        <v>1000</v>
      </c>
    </row>
    <row spans="1:2" r="7">
      <c t="s" s="3" r="A7">
        <v>548</v>
      </c>
      <c t="n" s="6" r="B7">
        <v>50</v>
      </c>
    </row>
    <row spans="1:2" r="8">
      <c t="s" s="3" r="A8">
        <v>549</v>
      </c>
      <c t="s" s="3" r="B8">
        <v>546</v>
      </c>
    </row>
    <row spans="1:2" r="9">
      <c t="s" s="3" r="A9">
        <v>543</v>
      </c>
      <c t="n" s="5" r="B9">
        <v>0</v>
      </c>
    </row>
    <row spans="1:2" r="10">
      <c t="s" s="3" r="A10">
        <v>544</v>
      </c>
      <c t="n" s="6" r="B10">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U267"/>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0"/>
    <col customWidth="1" max="5" min="5" width="37"/>
    <col customWidth="1" max="6" min="6" width="37"/>
    <col customWidth="1" max="7" min="7" width="37"/>
    <col customWidth="1" max="8" min="8" width="24"/>
    <col customWidth="1" max="9" min="9" width="37"/>
    <col customWidth="1" max="10" min="10" width="30"/>
    <col customWidth="1" max="11" min="11" width="30"/>
    <col customWidth="1" max="12" min="12" width="27"/>
    <col customWidth="1" max="13" min="13" width="27"/>
    <col customWidth="1" max="14" min="14" width="37"/>
    <col customWidth="1" max="15" min="15" width="37"/>
    <col customWidth="1" max="16" min="16" width="14"/>
    <col customWidth="1" max="17" min="17" width="21"/>
    <col customWidth="1" max="18" min="18" width="21"/>
    <col customWidth="1" max="19" min="19" width="20"/>
    <col customWidth="1" max="20" min="20" width="20"/>
    <col customWidth="1" max="21" min="21" width="24"/>
  </cols>
  <sheetData>
    <row spans="1:21" r="1">
      <c t="s" s="1" r="A1">
        <v>550</v>
      </c>
      <c t="s" s="2" r="B1">
        <v>551</v>
      </c>
      <c t="s" s="2" r="C1">
        <v>552</v>
      </c>
      <c t="s" s="2" r="D1">
        <v>553</v>
      </c>
      <c t="s" s="2" r="E1">
        <v>554</v>
      </c>
      <c t="s" s="2" r="F1">
        <v>555</v>
      </c>
      <c t="s" s="2" r="G1">
        <v>556</v>
      </c>
      <c t="s" s="2" r="H1">
        <v>557</v>
      </c>
      <c t="s" s="2" r="I1">
        <v>558</v>
      </c>
      <c t="s" s="2" r="J1">
        <v>559</v>
      </c>
      <c t="s" s="2" r="K1">
        <v>560</v>
      </c>
      <c t="s" s="2" r="L1">
        <v>561</v>
      </c>
      <c t="s" s="2" r="M1">
        <v>562</v>
      </c>
      <c t="s" s="2" r="N1">
        <v>563</v>
      </c>
      <c t="s" s="2" r="O1">
        <v>558</v>
      </c>
      <c t="s" s="2" r="P1">
        <v>564</v>
      </c>
      <c t="s" s="2" r="Q1">
        <v>565</v>
      </c>
      <c t="s" s="2" r="R1">
        <v>566</v>
      </c>
      <c t="s" s="2" r="S1">
        <v>567</v>
      </c>
      <c t="s" s="2" r="T1">
        <v>568</v>
      </c>
      <c t="s" s="2" r="U1">
        <v>569</v>
      </c>
    </row>
    <row spans="1:21" r="2">
      <c t="s" s="3" r="A2">
        <v>570</v>
      </c>
    </row>
    <row spans="1:21" r="3">
      <c t="s" s="3" r="A3">
        <v>571</v>
      </c>
      <c t="n" s="5" r="O3">
        <v>25983600</v>
      </c>
    </row>
    <row spans="1:21" r="4">
      <c t="s" s="3" r="A4">
        <v>572</v>
      </c>
      <c t="n" s="6" r="O4">
        <v>5196720</v>
      </c>
    </row>
    <row spans="1:21" r="5">
      <c t="s" s="3" r="A5">
        <v>573</v>
      </c>
      <c t="n" s="9" r="O5">
        <v>0.2</v>
      </c>
    </row>
    <row spans="1:21" r="6">
      <c t="s" s="3" r="A6">
        <v>574</v>
      </c>
      <c t="s" s="3" r="P6">
        <v>575</v>
      </c>
    </row>
    <row spans="1:21" r="7">
      <c t="s" s="3" r="A7">
        <v>115</v>
      </c>
    </row>
    <row spans="1:21" r="8">
      <c t="s" s="3" r="A8">
        <v>576</v>
      </c>
      <c t="n" s="5" r="I8">
        <v>66801653</v>
      </c>
      <c t="n" s="5" r="N8">
        <v>45188600</v>
      </c>
      <c t="n" s="5" r="O8">
        <v>66801653</v>
      </c>
    </row>
    <row spans="1:21" r="9">
      <c t="s" s="3" r="A9">
        <v>577</v>
      </c>
      <c t="n" s="5" r="N9">
        <v>120000000</v>
      </c>
      <c t="n" s="5" r="S9">
        <v>120000000</v>
      </c>
      <c t="n" s="5" r="T9">
        <v>100000000</v>
      </c>
    </row>
    <row spans="1:21" r="10">
      <c t="s" s="3" r="A10">
        <v>578</v>
      </c>
      <c t="n" s="5" r="I10">
        <v>66801653</v>
      </c>
      <c t="n" s="5" r="O10">
        <v>66801653</v>
      </c>
    </row>
    <row spans="1:21" r="11">
      <c t="s" s="3" r="A11">
        <v>579</v>
      </c>
      <c t="s" s="3" r="N11">
        <v>580</v>
      </c>
    </row>
    <row spans="1:21" r="12">
      <c t="s" s="3" r="A12">
        <v>581</v>
      </c>
      <c t="n" s="6" r="N12">
        <v>1</v>
      </c>
    </row>
    <row spans="1:21" r="13">
      <c t="s" s="3" r="A13">
        <v>582</v>
      </c>
      <c t="n" s="5" r="N13">
        <v>4382126</v>
      </c>
      <c t="n" s="5" r="O13">
        <v>53198347</v>
      </c>
    </row>
    <row spans="1:21" r="14">
      <c t="s" s="3" r="A14">
        <v>583</v>
      </c>
      <c t="n" s="6" r="O14">
        <v>1287082</v>
      </c>
    </row>
    <row spans="1:21" r="15">
      <c t="s" s="3" r="A15">
        <v>574</v>
      </c>
      <c t="s" s="3" r="P15">
        <v>584</v>
      </c>
    </row>
    <row spans="1:21" r="16">
      <c t="s" s="3" r="A16">
        <v>585</v>
      </c>
    </row>
    <row spans="1:21" r="17">
      <c t="s" s="3" r="A17">
        <v>572</v>
      </c>
      <c t="n" s="6" r="N17">
        <v>55000</v>
      </c>
    </row>
    <row spans="1:21" r="18">
      <c t="s" s="3" r="A18">
        <v>586</v>
      </c>
    </row>
    <row spans="1:21" r="19">
      <c t="s" s="3" r="A19">
        <v>587</v>
      </c>
      <c t="n" s="9" r="N19">
        <v>0.01</v>
      </c>
    </row>
    <row spans="1:21" r="20">
      <c t="s" s="3" r="A20">
        <v>588</v>
      </c>
      <c t="n" s="6" r="N20">
        <v>100000</v>
      </c>
    </row>
    <row spans="1:21" r="21">
      <c t="s" s="3" r="A21">
        <v>589</v>
      </c>
    </row>
    <row spans="1:21" r="22">
      <c t="s" s="3" r="A22">
        <v>587</v>
      </c>
      <c t="n" s="9" r="N22">
        <v>0.05</v>
      </c>
    </row>
    <row spans="1:21" r="23">
      <c t="s" s="3" r="A23">
        <v>588</v>
      </c>
      <c t="n" s="6" r="N23">
        <v>130000</v>
      </c>
    </row>
    <row spans="1:21" r="24">
      <c t="s" s="3" r="A24">
        <v>590</v>
      </c>
    </row>
    <row spans="1:21" r="25">
      <c t="s" s="3" r="A25">
        <v>484</v>
      </c>
      <c t="s" s="3" r="N25">
        <v>591</v>
      </c>
    </row>
    <row spans="1:21" r="26">
      <c t="s" s="3" r="A26">
        <v>592</v>
      </c>
      <c t="n" s="6" r="N26">
        <v>30000</v>
      </c>
    </row>
    <row spans="1:21" r="27">
      <c t="s" s="3" r="A27">
        <v>523</v>
      </c>
      <c t="n" s="5" r="N27">
        <v>1250000</v>
      </c>
    </row>
    <row spans="1:21" r="28">
      <c t="s" s="3" r="A28">
        <v>593</v>
      </c>
    </row>
    <row spans="1:21" r="29">
      <c t="s" s="3" r="A29">
        <v>594</v>
      </c>
      <c t="n" s="5" r="G29">
        <v>15000</v>
      </c>
    </row>
    <row spans="1:21" r="30">
      <c t="s" s="3" r="A30">
        <v>116</v>
      </c>
    </row>
    <row spans="1:21" r="31">
      <c t="s" s="3" r="A31">
        <v>576</v>
      </c>
      <c t="n" s="5" r="I31">
        <v>0</v>
      </c>
      <c t="n" s="5" r="N31">
        <v>0</v>
      </c>
      <c t="n" s="5" r="O31">
        <v>0</v>
      </c>
    </row>
    <row spans="1:21" r="32">
      <c t="s" s="3" r="A32">
        <v>595</v>
      </c>
      <c t="n" s="5" r="K32">
        <v>1000000</v>
      </c>
    </row>
    <row spans="1:21" r="33">
      <c t="s" s="3" r="A33">
        <v>577</v>
      </c>
      <c t="n" s="5" r="N33">
        <v>1000000</v>
      </c>
      <c t="n" s="5" r="S33">
        <v>1000000</v>
      </c>
    </row>
    <row spans="1:21" r="34">
      <c t="s" s="3" r="A34">
        <v>596</v>
      </c>
      <c t="n" s="8" r="K34">
        <v>0.001</v>
      </c>
    </row>
    <row spans="1:21" r="35">
      <c t="s" s="3" r="A35">
        <v>571</v>
      </c>
      <c t="n" s="5" r="N35">
        <v>26000</v>
      </c>
    </row>
    <row spans="1:21" r="36">
      <c t="s" s="3" r="A36">
        <v>597</v>
      </c>
      <c t="n" s="5" r="N36">
        <v>15000</v>
      </c>
    </row>
    <row spans="1:21" r="37">
      <c t="s" s="3" r="A37">
        <v>578</v>
      </c>
      <c t="n" s="5" r="I37">
        <v>0</v>
      </c>
      <c t="n" s="5" r="O37">
        <v>0</v>
      </c>
    </row>
    <row spans="1:21" r="38">
      <c t="s" s="3" r="A38">
        <v>579</v>
      </c>
      <c t="s" s="3" r="N38">
        <v>580</v>
      </c>
    </row>
    <row spans="1:21" r="39">
      <c t="s" s="3" r="A39">
        <v>581</v>
      </c>
      <c t="n" s="12" r="K39">
        <v>0.05</v>
      </c>
      <c t="n" s="9" r="N39">
        <v>0.05</v>
      </c>
    </row>
    <row spans="1:21" r="40">
      <c t="s" s="3" r="A40">
        <v>598</v>
      </c>
      <c t="n" s="6" r="K40">
        <v>5</v>
      </c>
    </row>
    <row spans="1:21" r="41">
      <c t="s" s="3" r="A41">
        <v>599</v>
      </c>
      <c t="n" s="5" r="N41">
        <v>200</v>
      </c>
    </row>
    <row spans="1:21" r="42">
      <c t="s" s="3" r="A42">
        <v>600</v>
      </c>
    </row>
    <row spans="1:21" r="43">
      <c t="s" s="3" r="A43">
        <v>571</v>
      </c>
      <c t="n" s="5" r="G43">
        <v>20000</v>
      </c>
    </row>
    <row spans="1:21" r="44">
      <c t="s" s="3" r="A44">
        <v>601</v>
      </c>
      <c t="n" s="6" r="G44">
        <v>100000</v>
      </c>
    </row>
    <row spans="1:21" r="45">
      <c t="s" s="3" r="A45">
        <v>574</v>
      </c>
      <c t="s" s="3" r="G45">
        <v>602</v>
      </c>
    </row>
    <row spans="1:21" r="46">
      <c t="s" s="3" r="A46">
        <v>603</v>
      </c>
    </row>
    <row spans="1:21" r="47">
      <c t="s" s="3" r="A47">
        <v>571</v>
      </c>
      <c t="n" s="5" r="O47">
        <v>15000</v>
      </c>
    </row>
    <row spans="1:21" r="48">
      <c t="s" s="3" r="A48">
        <v>604</v>
      </c>
    </row>
    <row spans="1:21" r="49">
      <c t="s" s="3" r="A49">
        <v>571</v>
      </c>
      <c t="n" s="5" r="G49">
        <v>15000</v>
      </c>
    </row>
    <row spans="1:21" r="50">
      <c t="s" s="3" r="A50">
        <v>605</v>
      </c>
      <c t="n" s="5" r="G50">
        <v>150000000</v>
      </c>
    </row>
    <row spans="1:21" r="51">
      <c t="s" s="3" r="A51">
        <v>574</v>
      </c>
      <c t="s" s="3" r="G51">
        <v>606</v>
      </c>
    </row>
    <row spans="1:21" r="52">
      <c t="s" s="3" r="A52">
        <v>395</v>
      </c>
    </row>
    <row spans="1:21" r="53">
      <c t="s" s="3" r="A53">
        <v>576</v>
      </c>
      <c t="n" s="5" r="N53">
        <v>35000</v>
      </c>
    </row>
    <row spans="1:21" r="54">
      <c t="s" s="3" r="A54">
        <v>577</v>
      </c>
      <c t="n" s="5" r="G54">
        <v>1000000</v>
      </c>
      <c t="n" s="5" r="N54">
        <v>1000000</v>
      </c>
    </row>
    <row spans="1:21" r="55">
      <c t="s" s="3" r="A55">
        <v>571</v>
      </c>
      <c t="n" s="5" r="G55">
        <v>35000</v>
      </c>
    </row>
    <row spans="1:21" r="56">
      <c t="s" s="3" r="A56">
        <v>581</v>
      </c>
      <c t="n" s="9" r="G56">
        <v>0.05</v>
      </c>
    </row>
    <row spans="1:21" r="57">
      <c t="s" s="3" r="A57">
        <v>598</v>
      </c>
      <c t="n" s="6" r="G57">
        <v>5</v>
      </c>
    </row>
    <row spans="1:21" r="58">
      <c t="s" s="3" r="A58">
        <v>599</v>
      </c>
      <c t="n" s="5" r="G58">
        <v>100</v>
      </c>
      <c t="n" s="5" r="N58">
        <v>200</v>
      </c>
    </row>
    <row spans="1:21" r="59">
      <c t="s" s="3" r="A59">
        <v>607</v>
      </c>
      <c t="n" s="6" r="G59">
        <v>3500000</v>
      </c>
      <c t="n" s="9" r="N59">
        <v>21.5</v>
      </c>
    </row>
    <row spans="1:21" r="60">
      <c t="s" s="3" r="A60">
        <v>605</v>
      </c>
      <c t="n" s="5" r="G60">
        <v>350000000</v>
      </c>
      <c t="n" s="5" r="N60">
        <v>2150000000</v>
      </c>
    </row>
    <row spans="1:21" r="61">
      <c t="s" s="3" r="A61">
        <v>574</v>
      </c>
      <c t="s" s="3" r="G61">
        <v>608</v>
      </c>
    </row>
    <row spans="1:21" r="62">
      <c t="s" s="3" r="A62">
        <v>609</v>
      </c>
    </row>
    <row spans="1:21" r="63">
      <c t="s" s="3" r="A63">
        <v>592</v>
      </c>
      <c t="n" s="6" r="N63">
        <v>55000</v>
      </c>
    </row>
    <row spans="1:21" r="64">
      <c t="s" s="3" r="A64">
        <v>35</v>
      </c>
    </row>
    <row spans="1:21" r="65">
      <c t="s" s="3" r="A65">
        <v>576</v>
      </c>
      <c t="n" s="5" r="I65">
        <v>0</v>
      </c>
      <c t="n" s="5" r="N65">
        <v>0</v>
      </c>
      <c t="n" s="5" r="O65">
        <v>0</v>
      </c>
    </row>
    <row spans="1:21" r="66">
      <c t="s" s="3" r="A66">
        <v>577</v>
      </c>
      <c t="n" s="5" r="I66">
        <v>1000000</v>
      </c>
      <c t="n" s="5" r="N66">
        <v>1000000</v>
      </c>
      <c t="n" s="5" r="O66">
        <v>1000000</v>
      </c>
    </row>
    <row spans="1:21" r="67">
      <c t="s" s="3" r="A67">
        <v>596</v>
      </c>
      <c t="n" s="8" r="I67">
        <v>0.001</v>
      </c>
      <c t="n" s="8" r="N67">
        <v>0.001</v>
      </c>
      <c t="n" s="8" r="O67">
        <v>0.001</v>
      </c>
    </row>
    <row spans="1:21" r="68">
      <c t="s" s="3" r="A68">
        <v>578</v>
      </c>
      <c t="n" s="5" r="I68">
        <v>0</v>
      </c>
      <c t="n" s="5" r="N68">
        <v>0</v>
      </c>
      <c t="n" s="5" r="O68">
        <v>0</v>
      </c>
    </row>
    <row spans="1:21" r="69">
      <c t="s" s="3" r="A69">
        <v>185</v>
      </c>
    </row>
    <row spans="1:21" r="70">
      <c t="s" s="3" r="A70">
        <v>610</v>
      </c>
      <c t="n" s="5" r="N70">
        <v>3314030</v>
      </c>
      <c t="s" s="3" r="O70">
        <v>36</v>
      </c>
    </row>
    <row spans="1:21" r="71">
      <c t="s" s="3" r="A71">
        <v>592</v>
      </c>
      <c t="n" s="6" r="N71">
        <v>729087</v>
      </c>
      <c t="s" s="3" r="O71">
        <v>36</v>
      </c>
    </row>
    <row spans="1:21" r="72">
      <c t="s" s="3" r="A72">
        <v>611</v>
      </c>
    </row>
    <row spans="1:21" r="73">
      <c t="s" s="3" r="A73">
        <v>610</v>
      </c>
      <c t="n" s="5" r="N73">
        <v>4181000</v>
      </c>
    </row>
    <row spans="1:21" r="74">
      <c t="s" s="3" r="A74">
        <v>592</v>
      </c>
      <c t="n" s="6" r="N74">
        <v>440110</v>
      </c>
    </row>
    <row spans="1:21" r="75">
      <c t="s" s="3" r="A75">
        <v>612</v>
      </c>
    </row>
    <row spans="1:21" r="76">
      <c t="s" s="3" r="A76">
        <v>613</v>
      </c>
      <c t="n" s="5" r="N76">
        <v>600000</v>
      </c>
    </row>
    <row spans="1:21" r="77">
      <c t="s" s="3" r="A77">
        <v>614</v>
      </c>
    </row>
    <row spans="1:21" r="78">
      <c t="s" s="3" r="A78">
        <v>615</v>
      </c>
      <c t="n" s="6" r="N78">
        <v>60000</v>
      </c>
    </row>
    <row spans="1:21" r="79">
      <c t="s" s="3" r="A79">
        <v>616</v>
      </c>
    </row>
    <row spans="1:21" r="80">
      <c t="s" s="3" r="A80">
        <v>571</v>
      </c>
      <c t="n" s="5" r="N80">
        <v>1100000</v>
      </c>
    </row>
    <row spans="1:21" r="81">
      <c t="s" s="3" r="A81">
        <v>597</v>
      </c>
      <c t="n" s="5" r="N81">
        <v>11000</v>
      </c>
    </row>
    <row spans="1:21" r="82">
      <c t="s" s="3" r="A82">
        <v>617</v>
      </c>
    </row>
    <row spans="1:21" r="83">
      <c t="s" s="3" r="A83">
        <v>587</v>
      </c>
      <c t="n" s="9" r="I83">
        <v>0.18</v>
      </c>
      <c t="n" s="9" r="O83">
        <v>0.18</v>
      </c>
    </row>
    <row spans="1:21" r="84">
      <c t="s" s="3" r="A84">
        <v>618</v>
      </c>
    </row>
    <row spans="1:21" r="85">
      <c t="s" s="3" r="A85">
        <v>587</v>
      </c>
      <c t="n" s="9" r="I85">
        <v>1.25</v>
      </c>
      <c t="n" s="9" r="O85">
        <v>1.25</v>
      </c>
    </row>
    <row spans="1:21" r="86">
      <c t="s" s="3" r="A86">
        <v>619</v>
      </c>
    </row>
    <row spans="1:21" r="87">
      <c t="s" s="3" r="A87">
        <v>484</v>
      </c>
      <c t="s" s="3" r="N87">
        <v>546</v>
      </c>
      <c t="s" s="3" r="O87">
        <v>546</v>
      </c>
    </row>
    <row spans="1:21" r="88">
      <c t="s" s="3" r="A88">
        <v>571</v>
      </c>
      <c t="n" s="5" r="N88">
        <v>450000</v>
      </c>
    </row>
    <row spans="1:21" r="89">
      <c t="s" s="3" r="A89">
        <v>620</v>
      </c>
      <c t="n" s="5" r="N89">
        <v>45000</v>
      </c>
    </row>
    <row spans="1:21" r="90">
      <c t="s" s="3" r="A90">
        <v>523</v>
      </c>
      <c t="n" s="5" r="O90">
        <v>3532389</v>
      </c>
    </row>
    <row spans="1:21" r="91">
      <c t="s" s="3" r="A91">
        <v>621</v>
      </c>
      <c t="n" s="6" r="O91">
        <v>842668</v>
      </c>
    </row>
    <row spans="1:21" r="92">
      <c t="s" s="3" r="A92">
        <v>622</v>
      </c>
    </row>
    <row spans="1:21" r="93">
      <c t="s" s="3" r="A93">
        <v>610</v>
      </c>
      <c t="n" s="5" r="N93">
        <v>1100000</v>
      </c>
    </row>
    <row spans="1:21" r="94">
      <c t="s" s="3" r="A94">
        <v>623</v>
      </c>
    </row>
    <row spans="1:21" r="95">
      <c t="s" s="3" r="A95">
        <v>571</v>
      </c>
      <c t="n" s="5" r="O95">
        <v>2975111</v>
      </c>
    </row>
    <row spans="1:21" r="96">
      <c t="s" s="3" r="A96">
        <v>620</v>
      </c>
      <c t="n" s="5" r="I96">
        <v>2975111</v>
      </c>
      <c t="n" s="5" r="O96">
        <v>2975111</v>
      </c>
    </row>
    <row spans="1:21" r="97">
      <c t="s" s="3" r="A97">
        <v>621</v>
      </c>
      <c t="n" s="6" r="O97">
        <v>666520</v>
      </c>
    </row>
    <row spans="1:21" r="98">
      <c t="s" s="3" r="A98">
        <v>624</v>
      </c>
    </row>
    <row spans="1:21" r="99">
      <c t="s" s="3" r="A99">
        <v>467</v>
      </c>
      <c t="s" s="3" r="O99">
        <v>625</v>
      </c>
    </row>
    <row spans="1:21" r="100">
      <c t="s" s="3" r="A100">
        <v>471</v>
      </c>
      <c t="s" s="3" r="O100">
        <v>626</v>
      </c>
    </row>
    <row spans="1:21" r="101">
      <c t="s" s="3" r="A101">
        <v>627</v>
      </c>
    </row>
    <row spans="1:21" r="102">
      <c t="s" s="3" r="A102">
        <v>467</v>
      </c>
      <c t="s" s="3" r="O102">
        <v>628</v>
      </c>
    </row>
    <row spans="1:21" r="103">
      <c t="s" s="3" r="A103">
        <v>471</v>
      </c>
      <c t="s" s="3" r="O103">
        <v>629</v>
      </c>
    </row>
    <row spans="1:21" r="104">
      <c t="s" s="3" r="A104">
        <v>630</v>
      </c>
    </row>
    <row spans="1:21" r="105">
      <c t="s" s="3" r="A105">
        <v>469</v>
      </c>
      <c t="s" s="3" r="O105">
        <v>470</v>
      </c>
    </row>
    <row spans="1:21" r="106">
      <c t="s" s="3" r="A106">
        <v>473</v>
      </c>
      <c t="s" s="3" r="O106">
        <v>546</v>
      </c>
    </row>
    <row spans="1:21" r="107">
      <c t="s" s="3" r="A107">
        <v>631</v>
      </c>
    </row>
    <row spans="1:21" r="108">
      <c t="s" s="3" r="A108">
        <v>587</v>
      </c>
      <c t="n" s="9" r="I108">
        <v>0.05</v>
      </c>
      <c t="n" s="9" r="O108">
        <v>0.05</v>
      </c>
    </row>
    <row spans="1:21" r="109">
      <c t="s" s="3" r="A109">
        <v>632</v>
      </c>
    </row>
    <row spans="1:21" r="110">
      <c t="s" s="3" r="A110">
        <v>587</v>
      </c>
      <c t="n" s="5" r="I110">
        <v>1</v>
      </c>
      <c t="n" s="6" r="O110">
        <v>1</v>
      </c>
    </row>
    <row spans="1:21" r="111">
      <c t="s" s="3" r="A111">
        <v>633</v>
      </c>
    </row>
    <row spans="1:21" r="112">
      <c t="s" s="3" r="A112">
        <v>484</v>
      </c>
      <c t="s" s="3" r="O112">
        <v>546</v>
      </c>
    </row>
    <row spans="1:21" r="113">
      <c t="s" s="3" r="A113">
        <v>523</v>
      </c>
      <c t="n" s="5" r="O113">
        <v>235780</v>
      </c>
    </row>
    <row spans="1:21" r="114">
      <c t="s" s="3" r="A114">
        <v>621</v>
      </c>
      <c t="n" s="6" r="O114">
        <v>970065</v>
      </c>
    </row>
    <row spans="1:21" r="115">
      <c t="s" s="3" r="A115">
        <v>634</v>
      </c>
    </row>
    <row spans="1:21" r="116">
      <c t="s" s="3" r="A116">
        <v>571</v>
      </c>
      <c t="n" s="5" r="L116">
        <v>2000000</v>
      </c>
    </row>
    <row spans="1:21" r="117">
      <c t="s" s="3" r="A117">
        <v>572</v>
      </c>
      <c t="n" s="6" r="L117">
        <v>300000</v>
      </c>
    </row>
    <row spans="1:21" r="118">
      <c t="s" s="3" r="A118">
        <v>635</v>
      </c>
    </row>
    <row spans="1:21" r="119">
      <c t="s" s="3" r="A119">
        <v>587</v>
      </c>
      <c t="n" s="12" r="I119">
        <v>0.18</v>
      </c>
      <c t="n" s="9" r="O119">
        <v>0.18</v>
      </c>
    </row>
    <row spans="1:21" r="120">
      <c t="s" s="3" r="A120">
        <v>636</v>
      </c>
    </row>
    <row spans="1:21" r="121">
      <c t="s" s="3" r="A121">
        <v>587</v>
      </c>
      <c t="n" s="5" r="I121">
        <v>1</v>
      </c>
      <c t="n" s="6" r="O121">
        <v>1</v>
      </c>
    </row>
    <row spans="1:21" r="122">
      <c t="s" s="3" r="A122">
        <v>186</v>
      </c>
    </row>
    <row spans="1:21" r="123">
      <c t="s" s="3" r="A123">
        <v>484</v>
      </c>
      <c t="s" s="3" r="O123">
        <v>546</v>
      </c>
    </row>
    <row spans="1:21" r="124">
      <c t="s" s="3" r="A124">
        <v>572</v>
      </c>
      <c t="n" s="6" r="O124">
        <v>13500</v>
      </c>
    </row>
    <row spans="1:21" r="125">
      <c t="s" s="3" r="A125">
        <v>523</v>
      </c>
      <c t="n" s="5" r="O125">
        <v>9000</v>
      </c>
    </row>
    <row spans="1:21" r="126">
      <c t="s" s="3" r="A126">
        <v>637</v>
      </c>
    </row>
    <row spans="1:21" r="127">
      <c t="s" s="3" r="A127">
        <v>638</v>
      </c>
      <c t="n" s="6" r="C127">
        <v>0</v>
      </c>
    </row>
    <row spans="1:21" r="128">
      <c t="s" s="3" r="A128">
        <v>610</v>
      </c>
      <c t="n" s="5" r="C128">
        <v>1503183</v>
      </c>
    </row>
    <row spans="1:21" r="129">
      <c t="s" s="3" r="A129">
        <v>597</v>
      </c>
      <c t="n" s="5" r="C129">
        <v>45100</v>
      </c>
    </row>
    <row spans="1:21" r="130">
      <c t="s" s="3" r="A130">
        <v>639</v>
      </c>
    </row>
    <row spans="1:21" r="131">
      <c t="s" s="3" r="A131">
        <v>597</v>
      </c>
      <c t="n" s="5" r="N131">
        <v>11000</v>
      </c>
    </row>
    <row spans="1:21" r="132">
      <c t="s" s="3" r="A132">
        <v>640</v>
      </c>
    </row>
    <row spans="1:21" r="133">
      <c t="s" s="3" r="A133">
        <v>571</v>
      </c>
      <c t="n" s="5" r="O133">
        <v>14765000</v>
      </c>
    </row>
    <row spans="1:21" r="134">
      <c t="s" s="3" r="A134">
        <v>572</v>
      </c>
      <c t="n" s="6" r="O134">
        <v>738250</v>
      </c>
    </row>
    <row spans="1:21" r="135">
      <c t="s" s="3" r="A135">
        <v>611</v>
      </c>
    </row>
    <row spans="1:21" r="136">
      <c t="s" s="3" r="A136">
        <v>571</v>
      </c>
      <c t="n" s="5" r="O136">
        <v>1300000</v>
      </c>
    </row>
    <row spans="1:21" r="137">
      <c t="s" s="3" r="A137">
        <v>572</v>
      </c>
      <c t="n" s="6" r="O137">
        <v>130000</v>
      </c>
    </row>
    <row spans="1:21" r="138">
      <c t="s" s="3" r="A138">
        <v>641</v>
      </c>
    </row>
    <row spans="1:21" r="139">
      <c t="s" s="3" r="A139">
        <v>571</v>
      </c>
      <c t="n" s="5" r="O139">
        <v>1937973</v>
      </c>
    </row>
    <row spans="1:21" r="140">
      <c t="s" s="3" r="A140">
        <v>572</v>
      </c>
      <c t="n" s="6" r="O140">
        <v>290725</v>
      </c>
    </row>
    <row spans="1:21" r="141">
      <c t="s" s="3" r="A141">
        <v>395</v>
      </c>
    </row>
    <row spans="1:21" r="142">
      <c t="s" s="3" r="A142">
        <v>642</v>
      </c>
      <c t="n" s="5" r="N142">
        <v>15000</v>
      </c>
    </row>
    <row spans="1:21" r="143">
      <c t="s" s="3" r="A143">
        <v>593</v>
      </c>
    </row>
    <row spans="1:21" r="144">
      <c t="s" s="3" r="A144">
        <v>594</v>
      </c>
      <c t="n" s="5" r="G144">
        <v>15000</v>
      </c>
    </row>
    <row spans="1:21" r="145">
      <c t="s" s="3" r="A145">
        <v>643</v>
      </c>
    </row>
    <row spans="1:21" r="146">
      <c t="s" s="3" r="A146">
        <v>571</v>
      </c>
      <c t="n" s="5" r="N146">
        <v>4051350</v>
      </c>
    </row>
    <row spans="1:21" r="147">
      <c t="s" s="3" r="A147">
        <v>572</v>
      </c>
      <c t="n" s="6" r="N147">
        <v>608925</v>
      </c>
    </row>
    <row spans="1:21" r="148">
      <c t="s" s="3" r="A148">
        <v>640</v>
      </c>
    </row>
    <row spans="1:21" r="149">
      <c t="s" s="3" r="A149">
        <v>610</v>
      </c>
      <c t="n" s="5" r="N149">
        <v>5000000</v>
      </c>
    </row>
    <row spans="1:21" r="150">
      <c t="s" s="3" r="A150">
        <v>592</v>
      </c>
      <c t="n" s="6" r="N150">
        <v>610000</v>
      </c>
    </row>
    <row spans="1:21" r="151">
      <c t="s" s="3" r="A151">
        <v>641</v>
      </c>
    </row>
    <row spans="1:21" r="152">
      <c t="s" s="3" r="A152">
        <v>610</v>
      </c>
      <c t="n" s="5" r="N152">
        <v>3906763</v>
      </c>
    </row>
    <row spans="1:21" r="153">
      <c t="s" s="3" r="A153">
        <v>592</v>
      </c>
      <c t="n" s="6" r="N153">
        <v>575635</v>
      </c>
    </row>
    <row spans="1:21" r="154">
      <c t="s" s="3" r="A154">
        <v>644</v>
      </c>
    </row>
    <row spans="1:21" r="155">
      <c t="s" s="3" r="A155">
        <v>613</v>
      </c>
      <c t="n" s="5" r="N155">
        <v>4100000</v>
      </c>
    </row>
    <row spans="1:21" r="156">
      <c t="s" s="3" r="A156">
        <v>615</v>
      </c>
      <c t="n" s="6" r="N156">
        <v>392000</v>
      </c>
    </row>
    <row spans="1:21" r="157">
      <c t="s" s="3" r="A157">
        <v>645</v>
      </c>
    </row>
    <row spans="1:21" r="158">
      <c t="s" s="3" r="A158">
        <v>571</v>
      </c>
      <c t="n" s="5" r="E158">
        <v>1587302</v>
      </c>
      <c t="n" s="5" r="F158">
        <v>1000000</v>
      </c>
    </row>
    <row spans="1:21" r="159">
      <c t="s" s="3" r="A159">
        <v>572</v>
      </c>
      <c t="n" s="6" r="E159">
        <v>100000</v>
      </c>
      <c t="n" s="6" r="F159">
        <v>50000</v>
      </c>
    </row>
    <row spans="1:21" r="160">
      <c t="s" s="3" r="A160">
        <v>646</v>
      </c>
      <c t="n" s="8" r="E160">
        <v>0.063</v>
      </c>
      <c t="n" s="9" r="F160">
        <v>0.05</v>
      </c>
    </row>
    <row spans="1:21" r="161">
      <c t="s" s="3" r="A161">
        <v>647</v>
      </c>
    </row>
    <row spans="1:21" r="162">
      <c t="s" s="3" r="A162">
        <v>571</v>
      </c>
      <c t="n" s="5" r="M162">
        <v>10359890</v>
      </c>
    </row>
    <row spans="1:21" r="163">
      <c t="s" s="3" r="A163">
        <v>572</v>
      </c>
      <c t="n" s="6" r="M163">
        <v>1128686</v>
      </c>
    </row>
    <row spans="1:21" r="164">
      <c t="s" s="3" r="A164">
        <v>109</v>
      </c>
    </row>
    <row spans="1:21" r="165">
      <c t="s" s="3" r="A165">
        <v>571</v>
      </c>
      <c t="n" s="5" r="N165">
        <v>3887302</v>
      </c>
      <c t="n" s="5" r="O165">
        <v>4163712</v>
      </c>
    </row>
    <row spans="1:21" r="166">
      <c t="s" s="3" r="A166">
        <v>610</v>
      </c>
      <c t="n" s="5" r="N166">
        <v>100000</v>
      </c>
    </row>
    <row spans="1:21" r="167">
      <c t="s" s="3" r="A167">
        <v>597</v>
      </c>
      <c t="n" s="5" r="N167">
        <v>-483955</v>
      </c>
    </row>
    <row spans="1:21" r="168">
      <c t="s" s="3" r="A168">
        <v>592</v>
      </c>
      <c t="n" s="6" r="N168">
        <v>30000</v>
      </c>
    </row>
    <row spans="1:21" r="169">
      <c t="s" s="3" r="A169">
        <v>572</v>
      </c>
      <c t="n" s="6" r="N169">
        <v>3887</v>
      </c>
      <c t="n" s="6" r="O169">
        <v>4164</v>
      </c>
    </row>
    <row spans="1:21" r="170">
      <c t="s" s="3" r="A170">
        <v>648</v>
      </c>
      <c t="n" s="5" r="N170">
        <v>4213350</v>
      </c>
      <c t="n" s="5" r="O170">
        <v>2134430</v>
      </c>
    </row>
    <row spans="1:21" r="171">
      <c t="s" s="3" r="A171">
        <v>642</v>
      </c>
      <c t="n" s="5" r="N171">
        <v>7984241</v>
      </c>
      <c t="n" s="5" r="O171">
        <v>1466666</v>
      </c>
    </row>
    <row spans="1:21" r="172">
      <c t="s" s="3" r="A172">
        <v>649</v>
      </c>
      <c t="n" s="6" r="N172">
        <v>7984</v>
      </c>
      <c t="n" s="6" r="O172">
        <v>1467</v>
      </c>
    </row>
    <row spans="1:21" r="173">
      <c t="s" s="3" r="A173">
        <v>582</v>
      </c>
      <c t="n" s="5" r="N173">
        <v>750000</v>
      </c>
    </row>
    <row spans="1:21" r="174">
      <c t="s" s="3" r="A174">
        <v>583</v>
      </c>
      <c t="n" s="6" r="N174">
        <v>750</v>
      </c>
    </row>
    <row spans="1:21" r="175">
      <c t="s" s="3" r="A175">
        <v>588</v>
      </c>
      <c t="n" s="6" r="O175">
        <v>27</v>
      </c>
    </row>
    <row spans="1:21" r="176">
      <c t="s" s="3" r="A176">
        <v>650</v>
      </c>
    </row>
    <row spans="1:21" r="177">
      <c t="s" s="3" r="A177">
        <v>587</v>
      </c>
      <c t="n" s="9" r="H177">
        <v>0.1</v>
      </c>
    </row>
    <row spans="1:21" r="178">
      <c t="s" s="3" r="A178">
        <v>467</v>
      </c>
      <c t="s" s="3" r="H178">
        <v>468</v>
      </c>
    </row>
    <row spans="1:21" r="179">
      <c t="s" s="3" r="A179">
        <v>469</v>
      </c>
      <c t="s" s="3" r="H179">
        <v>470</v>
      </c>
    </row>
    <row spans="1:21" r="180">
      <c t="s" s="3" r="A180">
        <v>471</v>
      </c>
      <c t="s" s="3" r="H180">
        <v>472</v>
      </c>
    </row>
    <row spans="1:21" r="181">
      <c t="s" s="3" r="A181">
        <v>473</v>
      </c>
      <c t="s" s="3" r="H181">
        <v>474</v>
      </c>
    </row>
    <row spans="1:21" r="182">
      <c t="s" s="3" r="A182">
        <v>501</v>
      </c>
    </row>
    <row spans="1:21" r="183">
      <c t="s" s="3" r="A183">
        <v>467</v>
      </c>
      <c t="s" s="3" r="J183">
        <v>502</v>
      </c>
    </row>
    <row spans="1:21" r="184">
      <c t="s" s="3" r="A184">
        <v>471</v>
      </c>
      <c t="s" s="3" r="J184">
        <v>503</v>
      </c>
    </row>
    <row spans="1:21" r="185">
      <c t="s" s="3" r="A185">
        <v>504</v>
      </c>
    </row>
    <row spans="1:21" r="186">
      <c t="s" s="3" r="A186">
        <v>467</v>
      </c>
      <c t="s" s="3" r="J186">
        <v>505</v>
      </c>
    </row>
    <row spans="1:21" r="187">
      <c t="s" s="3" r="A187">
        <v>471</v>
      </c>
      <c t="s" s="3" r="J187">
        <v>506</v>
      </c>
    </row>
    <row spans="1:21" r="188">
      <c t="s" s="3" r="A188">
        <v>194</v>
      </c>
    </row>
    <row spans="1:21" r="189">
      <c t="s" s="3" r="A189">
        <v>610</v>
      </c>
      <c t="n" s="5" r="N189">
        <v>100000</v>
      </c>
      <c t="n" s="5" r="O189">
        <v>9000</v>
      </c>
    </row>
    <row spans="1:21" r="190">
      <c t="s" s="3" r="A190">
        <v>587</v>
      </c>
      <c t="n" s="9" r="N190">
        <v>0.5</v>
      </c>
    </row>
    <row spans="1:21" r="191">
      <c t="s" s="3" r="A191">
        <v>469</v>
      </c>
      <c t="s" s="3" r="J191">
        <v>470</v>
      </c>
    </row>
    <row spans="1:21" r="192">
      <c t="s" s="3" r="A192">
        <v>473</v>
      </c>
      <c t="s" s="3" r="J192">
        <v>507</v>
      </c>
    </row>
    <row spans="1:21" r="193">
      <c t="s" s="3" r="A193">
        <v>651</v>
      </c>
    </row>
    <row spans="1:21" r="194">
      <c t="s" s="3" r="A194">
        <v>610</v>
      </c>
      <c t="n" s="5" r="N194">
        <v>1157333</v>
      </c>
    </row>
    <row spans="1:21" r="195">
      <c t="s" s="3" r="A195">
        <v>592</v>
      </c>
      <c t="n" s="6" r="N195">
        <v>115733</v>
      </c>
    </row>
    <row spans="1:21" r="196">
      <c t="s" s="3" r="A196">
        <v>652</v>
      </c>
    </row>
    <row spans="1:21" r="197">
      <c t="s" s="3" r="A197">
        <v>571</v>
      </c>
      <c t="n" s="5" r="N197">
        <v>1570000</v>
      </c>
    </row>
    <row spans="1:21" r="198">
      <c t="s" s="3" r="A198">
        <v>572</v>
      </c>
      <c t="n" s="6" r="N198">
        <v>156875</v>
      </c>
    </row>
    <row spans="1:21" r="199">
      <c t="s" s="3" r="A199">
        <v>653</v>
      </c>
    </row>
    <row spans="1:21" r="200">
      <c t="s" s="3" r="A200">
        <v>571</v>
      </c>
      <c t="n" s="5" r="N200">
        <v>34000</v>
      </c>
    </row>
    <row spans="1:21" r="201">
      <c t="s" s="3" r="A201">
        <v>572</v>
      </c>
      <c t="n" s="6" r="N201">
        <v>3855</v>
      </c>
    </row>
    <row spans="1:21" r="202">
      <c t="s" s="3" r="A202">
        <v>483</v>
      </c>
    </row>
    <row spans="1:21" r="203">
      <c t="s" s="3" r="A203">
        <v>484</v>
      </c>
      <c t="s" s="3" r="H203">
        <v>474</v>
      </c>
    </row>
    <row spans="1:21" r="204">
      <c t="s" s="3" r="A204">
        <v>654</v>
      </c>
      <c t="n" s="8" r="H204">
        <v>0.001</v>
      </c>
    </row>
    <row spans="1:21" r="205">
      <c t="s" s="3" r="A205">
        <v>571</v>
      </c>
      <c t="n" s="5" r="N205">
        <v>7984291</v>
      </c>
      <c t="n" s="5" r="O205">
        <v>3100000</v>
      </c>
    </row>
    <row spans="1:21" r="206">
      <c t="s" s="3" r="A206">
        <v>572</v>
      </c>
      <c t="n" s="6" r="N206">
        <v>327805</v>
      </c>
      <c t="n" s="6" r="O206">
        <v>155000</v>
      </c>
    </row>
    <row spans="1:21" r="207">
      <c t="s" s="3" r="A207">
        <v>655</v>
      </c>
      <c t="n" s="5" r="N207">
        <v>775780</v>
      </c>
    </row>
    <row spans="1:21" r="208">
      <c t="s" s="3" r="A208">
        <v>642</v>
      </c>
      <c t="n" s="5" r="O208">
        <v>1466666</v>
      </c>
    </row>
    <row spans="1:21" r="209">
      <c t="s" s="3" r="A209">
        <v>649</v>
      </c>
      <c t="n" s="6" r="O209">
        <v>220000</v>
      </c>
    </row>
    <row spans="1:21" r="210">
      <c t="s" s="3" r="A210">
        <v>656</v>
      </c>
    </row>
    <row spans="1:21" r="211">
      <c t="s" s="3" r="A211">
        <v>657</v>
      </c>
      <c t="n" s="5" r="G211">
        <v>2000000</v>
      </c>
    </row>
    <row spans="1:21" r="212">
      <c t="s" s="3" r="A212">
        <v>658</v>
      </c>
    </row>
    <row spans="1:21" r="213">
      <c t="s" s="3" r="A213">
        <v>659</v>
      </c>
      <c t="n" s="5" r="D213">
        <v>6845714</v>
      </c>
    </row>
    <row spans="1:21" r="214">
      <c t="s" s="3" r="A214">
        <v>660</v>
      </c>
    </row>
    <row spans="1:21" r="215">
      <c t="s" s="3" r="A215">
        <v>659</v>
      </c>
      <c t="n" s="5" r="D215">
        <v>3750738</v>
      </c>
    </row>
    <row spans="1:21" r="216">
      <c t="s" s="3" r="A216">
        <v>508</v>
      </c>
    </row>
    <row spans="1:21" r="217">
      <c t="s" s="3" r="A217">
        <v>587</v>
      </c>
      <c t="n" s="6" r="U217">
        <v>1</v>
      </c>
    </row>
    <row spans="1:21" r="218">
      <c t="s" s="3" r="A218">
        <v>509</v>
      </c>
    </row>
    <row spans="1:21" r="219">
      <c t="s" s="3" r="A219">
        <v>587</v>
      </c>
      <c t="n" s="12" r="U219">
        <v>1.25</v>
      </c>
    </row>
    <row spans="1:21" r="220">
      <c t="s" s="3" r="A220">
        <v>633</v>
      </c>
    </row>
    <row spans="1:21" r="221">
      <c t="s" s="3" r="A221">
        <v>648</v>
      </c>
      <c t="n" s="5" r="O221">
        <v>2134430</v>
      </c>
    </row>
    <row spans="1:21" r="222">
      <c t="s" s="3" r="A222">
        <v>426</v>
      </c>
    </row>
    <row spans="1:21" r="223">
      <c t="s" s="3" r="A223">
        <v>571</v>
      </c>
      <c t="n" s="5" r="L223">
        <v>2000000</v>
      </c>
    </row>
    <row spans="1:21" r="224">
      <c t="s" s="3" r="A224">
        <v>572</v>
      </c>
      <c t="n" s="6" r="L224">
        <v>300000</v>
      </c>
    </row>
    <row spans="1:21" r="225">
      <c t="s" s="3" r="A225">
        <v>661</v>
      </c>
      <c t="n" s="6" r="L225">
        <v>25000</v>
      </c>
    </row>
    <row spans="1:21" r="226">
      <c t="s" s="3" r="A226">
        <v>662</v>
      </c>
    </row>
    <row spans="1:21" r="227">
      <c t="s" s="3" r="A227">
        <v>484</v>
      </c>
      <c t="s" s="3" r="O227">
        <v>546</v>
      </c>
    </row>
    <row spans="1:21" r="228">
      <c t="s" s="3" r="A228">
        <v>587</v>
      </c>
      <c t="n" s="12" r="I228">
        <v>0.5</v>
      </c>
      <c t="n" s="9" r="O228">
        <v>0.5</v>
      </c>
    </row>
    <row spans="1:21" r="229">
      <c t="s" s="3" r="A229">
        <v>523</v>
      </c>
      <c t="n" s="5" r="O229">
        <v>12000000</v>
      </c>
    </row>
    <row spans="1:21" r="230">
      <c t="s" s="3" r="A230">
        <v>467</v>
      </c>
      <c t="s" s="3" r="O230">
        <v>663</v>
      </c>
    </row>
    <row spans="1:21" r="231">
      <c t="s" s="3" r="A231">
        <v>469</v>
      </c>
      <c t="s" s="3" r="O231">
        <v>470</v>
      </c>
    </row>
    <row spans="1:21" r="232">
      <c t="s" s="3" r="A232">
        <v>471</v>
      </c>
      <c t="s" s="3" r="O232">
        <v>664</v>
      </c>
    </row>
    <row spans="1:21" r="233">
      <c t="s" s="3" r="A233">
        <v>473</v>
      </c>
      <c t="s" s="3" r="O233">
        <v>546</v>
      </c>
    </row>
    <row spans="1:21" r="234">
      <c t="s" s="3" r="A234">
        <v>665</v>
      </c>
      <c t="n" s="6" r="O234">
        <v>4809308</v>
      </c>
    </row>
    <row spans="1:21" r="235">
      <c t="s" s="3" r="A235">
        <v>666</v>
      </c>
    </row>
    <row spans="1:21" r="236">
      <c t="s" s="3" r="A236">
        <v>571</v>
      </c>
      <c t="n" s="5" r="O236">
        <v>70879</v>
      </c>
    </row>
    <row spans="1:21" r="237">
      <c t="s" s="3" r="A237">
        <v>572</v>
      </c>
      <c t="n" s="6" r="O237">
        <v>12758</v>
      </c>
    </row>
    <row spans="1:21" r="238">
      <c t="s" s="3" r="A238">
        <v>587</v>
      </c>
      <c t="n" s="6" r="I238">
        <v>1</v>
      </c>
      <c t="n" s="6" r="O238">
        <v>1</v>
      </c>
    </row>
    <row spans="1:21" r="239">
      <c t="s" s="3" r="A239">
        <v>667</v>
      </c>
      <c t="n" s="5" r="O239">
        <v>70879</v>
      </c>
    </row>
    <row spans="1:21" r="240">
      <c t="s" s="3" r="A240">
        <v>186</v>
      </c>
    </row>
    <row spans="1:21" r="241">
      <c t="s" s="3" r="A241">
        <v>571</v>
      </c>
      <c t="n" s="5" r="O241">
        <v>27000</v>
      </c>
    </row>
    <row spans="1:21" r="242">
      <c t="s" s="3" r="A242">
        <v>668</v>
      </c>
    </row>
    <row spans="1:21" r="243">
      <c t="s" s="3" r="A243">
        <v>669</v>
      </c>
      <c t="n" s="6" r="I243">
        <v>73753</v>
      </c>
      <c t="n" s="6" r="O243">
        <v>73753</v>
      </c>
    </row>
    <row spans="1:21" r="244">
      <c t="s" s="3" r="A244">
        <v>484</v>
      </c>
      <c t="s" s="3" r="J244">
        <v>474</v>
      </c>
    </row>
    <row spans="1:21" r="245">
      <c t="s" s="3" r="A245">
        <v>638</v>
      </c>
      <c t="n" s="6" r="N245">
        <v>276000</v>
      </c>
      <c t="n" s="6" r="O245">
        <v>842668</v>
      </c>
    </row>
    <row spans="1:21" r="246">
      <c t="s" s="3" r="A246">
        <v>670</v>
      </c>
      <c t="n" s="5" r="I246">
        <v>250000000</v>
      </c>
      <c t="n" s="5" r="N246">
        <v>250000000</v>
      </c>
      <c t="n" s="5" r="O246">
        <v>250000000</v>
      </c>
      <c t="n" s="5" r="S246">
        <v>250000000</v>
      </c>
      <c t="n" s="5" r="T246">
        <v>125000000</v>
      </c>
    </row>
    <row spans="1:21" r="247">
      <c t="s" s="3" r="A247">
        <v>577</v>
      </c>
      <c t="n" s="5" r="N247">
        <v>125000000</v>
      </c>
    </row>
    <row spans="1:21" r="248">
      <c t="s" s="3" r="A248">
        <v>671</v>
      </c>
      <c t="n" s="5" r="N248">
        <v>375000000</v>
      </c>
    </row>
    <row spans="1:21" r="249">
      <c t="s" s="3" r="A249">
        <v>654</v>
      </c>
      <c t="n" s="8" r="I249">
        <v>0.001</v>
      </c>
      <c t="n" s="8" r="J249">
        <v>0.001</v>
      </c>
      <c t="n" s="8" r="N249">
        <v>0.001</v>
      </c>
      <c t="n" s="8" r="O249">
        <v>0.001</v>
      </c>
    </row>
    <row spans="1:21" r="250">
      <c t="s" s="3" r="A250">
        <v>596</v>
      </c>
      <c t="n" s="8" r="N250">
        <v>0.001</v>
      </c>
    </row>
    <row spans="1:21" r="251">
      <c t="s" s="3" r="A251">
        <v>571</v>
      </c>
      <c t="n" s="5" r="B251">
        <v>1000000</v>
      </c>
    </row>
    <row spans="1:21" r="252">
      <c t="s" s="3" r="A252">
        <v>572</v>
      </c>
      <c t="n" s="6" r="B252">
        <v>6000</v>
      </c>
      <c t="n" s="6" r="N252">
        <v>276000</v>
      </c>
      <c t="n" s="6" r="O252">
        <v>842668</v>
      </c>
    </row>
    <row spans="1:21" r="253">
      <c t="s" s="3" r="A253">
        <v>587</v>
      </c>
      <c t="n" s="9" r="U253">
        <v>0.18</v>
      </c>
    </row>
    <row spans="1:21" r="254">
      <c t="s" s="3" r="A254">
        <v>655</v>
      </c>
      <c t="n" s="6" r="I254">
        <v>0</v>
      </c>
      <c t="n" s="6" r="N254">
        <v>0</v>
      </c>
      <c t="n" s="5" r="O254">
        <v>0</v>
      </c>
    </row>
    <row spans="1:21" r="255">
      <c t="s" s="3" r="A255">
        <v>672</v>
      </c>
      <c t="n" s="5" r="N255">
        <v>750000</v>
      </c>
    </row>
    <row spans="1:21" r="256">
      <c t="s" s="3" r="A256">
        <v>673</v>
      </c>
      <c t="n" s="5" r="N256">
        <v>750</v>
      </c>
    </row>
    <row spans="1:21" r="257">
      <c t="s" s="3" r="A257">
        <v>646</v>
      </c>
      <c t="n" s="9" r="B257">
        <v>0.06</v>
      </c>
    </row>
    <row spans="1:21" r="258">
      <c t="s" s="3" r="A258">
        <v>659</v>
      </c>
      <c t="n" s="5" r="D258">
        <v>10596452</v>
      </c>
    </row>
    <row spans="1:21" r="259">
      <c t="s" s="3" r="A259">
        <v>669</v>
      </c>
      <c t="n" s="6" r="I259">
        <v>915447</v>
      </c>
      <c t="s" s="3" r="N259">
        <v>36</v>
      </c>
      <c t="n" s="5" r="O259">
        <v>915447</v>
      </c>
      <c t="n" s="6" r="Q259">
        <v>239644</v>
      </c>
      <c t="n" s="6" r="R259">
        <v>915447</v>
      </c>
    </row>
    <row spans="1:21" r="260">
      <c t="s" s="3" r="A260">
        <v>523</v>
      </c>
      <c t="n" s="5" r="J260">
        <v>300000</v>
      </c>
    </row>
    <row spans="1:21" r="261">
      <c t="s" s="3" r="A261">
        <v>467</v>
      </c>
      <c t="s" s="3" r="I261">
        <v>519</v>
      </c>
      <c t="s" s="3" r="J261">
        <v>520</v>
      </c>
    </row>
    <row spans="1:21" r="262">
      <c t="s" s="3" r="A262">
        <v>469</v>
      </c>
      <c t="s" s="3" r="I262">
        <v>470</v>
      </c>
      <c t="s" s="3" r="J262">
        <v>470</v>
      </c>
    </row>
    <row spans="1:21" r="263">
      <c t="s" s="3" r="A263">
        <v>471</v>
      </c>
      <c t="s" s="3" r="I263">
        <v>521</v>
      </c>
      <c t="s" s="3" r="J263">
        <v>522</v>
      </c>
    </row>
    <row spans="1:21" r="264">
      <c t="s" s="3" r="A264">
        <v>473</v>
      </c>
      <c t="s" s="3" r="I264">
        <v>474</v>
      </c>
      <c t="s" s="3" r="J264">
        <v>474</v>
      </c>
    </row>
    <row spans="1:21" r="265">
      <c t="s" s="3" r="A265">
        <v>649</v>
      </c>
      <c t="n" s="6" r="N265">
        <v>327805</v>
      </c>
      <c t="n" s="6" r="O265">
        <v>220000</v>
      </c>
    </row>
    <row spans="1:21" r="266">
      <c t="s" s="3" r="A266">
        <v>583</v>
      </c>
      <c t="n" s="6" r="N266">
        <v>112500</v>
      </c>
    </row>
    <row spans="1:21" r="267">
      <c t="s" s="3" r="A267">
        <v>588</v>
      </c>
      <c t="s" s="3" r="N267">
        <v>36</v>
      </c>
      <c t="s" s="3" r="O267">
        <v>3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674</v>
      </c>
      <c t="s" s="2" r="B1">
        <v>1</v>
      </c>
    </row>
    <row spans="1:3" r="2">
      <c t="s" s="2" r="B2">
        <v>2</v>
      </c>
      <c t="s" s="2" r="C2">
        <v>31</v>
      </c>
    </row>
    <row spans="1:3" r="3">
      <c t="s" s="3" r="A3">
        <v>194</v>
      </c>
    </row>
    <row spans="1:3" r="4">
      <c t="s" s="3" r="A4">
        <v>675</v>
      </c>
      <c t="n" s="5" r="B4">
        <v>15378858</v>
      </c>
      <c t="n" s="5" r="C4">
        <v>8325832</v>
      </c>
    </row>
    <row spans="1:3" r="5">
      <c t="s" s="3" r="A5">
        <v>676</v>
      </c>
      <c t="n" s="8" r="B5">
        <v>0.478</v>
      </c>
      <c t="n" s="9" r="C5">
        <v>1.04</v>
      </c>
    </row>
    <row spans="1:3" r="6">
      <c t="s" s="3" r="A6">
        <v>676</v>
      </c>
      <c t="n" s="6" r="B6">
        <v>0</v>
      </c>
      <c t="n" s="9" r="C6">
        <v>1.56</v>
      </c>
    </row>
    <row spans="1:3" r="7">
      <c t="s" s="3" r="A7">
        <v>677</v>
      </c>
      <c t="n" s="5" r="B7">
        <v>5846667</v>
      </c>
      <c t="n" s="5" r="C7">
        <v>15957169</v>
      </c>
    </row>
    <row spans="1:3" r="8">
      <c t="s" s="3" r="A8">
        <v>678</v>
      </c>
      <c t="n" s="8" r="B8">
        <v>0.269</v>
      </c>
      <c t="n" s="9" r="C8">
        <v>0.47</v>
      </c>
    </row>
    <row spans="1:3" r="9">
      <c t="s" s="3" r="A9">
        <v>678</v>
      </c>
      <c t="n" s="6" r="B9">
        <v>0</v>
      </c>
      <c t="n" s="6" r="C9">
        <v>0</v>
      </c>
    </row>
    <row spans="1:3" r="10">
      <c t="s" s="3" r="A10">
        <v>679</v>
      </c>
      <c t="n" s="5" r="B10">
        <v>-16245525</v>
      </c>
      <c t="n" s="5" r="C10">
        <v>-8904143</v>
      </c>
    </row>
    <row spans="1:3" r="11">
      <c t="s" s="3" r="A11">
        <v>680</v>
      </c>
      <c t="n" s="8" r="B11">
        <v>-0.512</v>
      </c>
      <c t="n" s="6" r="C11">
        <v>-1</v>
      </c>
    </row>
    <row spans="1:3" r="12">
      <c t="s" s="3" r="A12">
        <v>680</v>
      </c>
      <c t="n" s="6" r="B12">
        <v>0</v>
      </c>
      <c t="n" s="6" r="C12">
        <v>0</v>
      </c>
    </row>
    <row spans="1:3" r="13">
      <c t="s" s="3" r="A13">
        <v>675</v>
      </c>
      <c t="n" s="5" r="B13">
        <v>4980000</v>
      </c>
      <c t="n" s="5" r="C13">
        <v>15378858</v>
      </c>
    </row>
    <row spans="1:3" r="14">
      <c t="s" s="3" r="A14">
        <v>676</v>
      </c>
      <c t="n" s="9" r="B14">
        <v>0.12</v>
      </c>
      <c t="n" s="8" r="C14">
        <v>0.478</v>
      </c>
    </row>
    <row spans="1:3" r="15">
      <c t="s" s="3" r="A15">
        <v>676</v>
      </c>
      <c t="n" s="6" r="B15">
        <v>0</v>
      </c>
      <c t="n" s="6" r="C15">
        <v>0</v>
      </c>
    </row>
    <row spans="1:3" r="16">
      <c t="s" s="3" r="A16">
        <v>681</v>
      </c>
      <c t="n" s="5" r="B16">
        <v>4980000</v>
      </c>
      <c t="n" s="5" r="C16">
        <v>15378858</v>
      </c>
    </row>
    <row spans="1:3" r="17">
      <c t="s" s="3" r="A17">
        <v>682</v>
      </c>
      <c t="n" s="9" r="B17">
        <v>0.12</v>
      </c>
      <c t="n" s="9" r="C17">
        <v>0.48</v>
      </c>
    </row>
    <row spans="1:3" r="18">
      <c t="s" s="3" r="A18">
        <v>682</v>
      </c>
      <c t="n" s="6" r="B18">
        <v>0</v>
      </c>
      <c t="n" s="6" r="C18">
        <v>0</v>
      </c>
    </row>
    <row spans="1:3" r="19">
      <c t="s" s="3" r="A19">
        <v>675</v>
      </c>
      <c t="n" s="5" r="B19">
        <v>15378858</v>
      </c>
    </row>
    <row spans="1:3" r="20">
      <c t="s" s="3" r="A20">
        <v>675</v>
      </c>
      <c t="n" s="5" r="C20">
        <v>1537885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0"/>
    <col customWidth="1" max="2" min="2" width="16"/>
    <col customWidth="1" max="3" min="3" width="16"/>
  </cols>
  <sheetData>
    <row spans="1:3" r="1">
      <c t="s" s="1" r="A1">
        <v>683</v>
      </c>
      <c t="s" s="2" r="B1">
        <v>1</v>
      </c>
    </row>
    <row spans="1:3" r="2">
      <c t="s" s="2" r="B2">
        <v>2</v>
      </c>
      <c t="s" s="2" r="C2">
        <v>31</v>
      </c>
    </row>
    <row spans="1:3" r="3">
      <c t="s" s="3" r="A3">
        <v>684</v>
      </c>
    </row>
    <row spans="1:3" r="4">
      <c t="s" s="3" r="A4">
        <v>685</v>
      </c>
      <c t="n" s="5" r="B4">
        <v>3630000</v>
      </c>
      <c t="n" s="5" r="C4">
        <v>300000</v>
      </c>
    </row>
    <row spans="1:3" r="5">
      <c t="s" s="3" r="A5">
        <v>686</v>
      </c>
      <c t="s" s="3" r="B5">
        <v>687</v>
      </c>
      <c t="s" s="3" r="C5">
        <v>688</v>
      </c>
    </row>
    <row spans="1:3" r="6">
      <c t="s" s="3" r="A6">
        <v>689</v>
      </c>
      <c t="n" s="9" r="B6">
        <v>0.1</v>
      </c>
      <c t="n" s="9" r="C6">
        <v>0.17</v>
      </c>
    </row>
    <row spans="1:3" r="7">
      <c t="s" s="3" r="A7">
        <v>690</v>
      </c>
      <c t="n" s="5" r="B7">
        <v>3630000</v>
      </c>
      <c t="n" s="5" r="C7">
        <v>300000</v>
      </c>
    </row>
    <row spans="1:3" r="8">
      <c t="s" s="3" r="A8">
        <v>691</v>
      </c>
    </row>
    <row spans="1:3" r="9">
      <c t="s" s="3" r="A9">
        <v>685</v>
      </c>
      <c t="n" s="5" r="B9">
        <v>300000</v>
      </c>
      <c t="n" s="5" r="C9">
        <v>2224530</v>
      </c>
    </row>
    <row spans="1:3" r="10">
      <c t="s" s="3" r="A10">
        <v>686</v>
      </c>
      <c t="s" s="3" r="B10">
        <v>692</v>
      </c>
      <c t="s" s="3" r="C10">
        <v>693</v>
      </c>
    </row>
    <row spans="1:3" r="11">
      <c t="s" s="3" r="A11">
        <v>689</v>
      </c>
      <c t="n" s="9" r="B11">
        <v>0.17</v>
      </c>
      <c t="n" s="9" r="C11">
        <v>0.18</v>
      </c>
    </row>
    <row spans="1:3" r="12">
      <c t="s" s="3" r="A12">
        <v>690</v>
      </c>
      <c t="n" s="5" r="B12">
        <v>300000</v>
      </c>
      <c t="n" s="5" r="C12">
        <v>2224530</v>
      </c>
    </row>
    <row spans="1:3" r="13">
      <c t="s" s="3" r="A13">
        <v>694</v>
      </c>
    </row>
    <row spans="1:3" r="14">
      <c t="s" s="3" r="A14">
        <v>685</v>
      </c>
      <c t="n" s="5" r="B14">
        <v>1050000</v>
      </c>
      <c t="n" s="5" r="C14">
        <v>12140000</v>
      </c>
    </row>
    <row spans="1:3" r="15">
      <c t="s" s="3" r="A15">
        <v>686</v>
      </c>
      <c t="s" s="3" r="B15">
        <v>695</v>
      </c>
      <c t="s" s="3" r="C15">
        <v>696</v>
      </c>
    </row>
    <row spans="1:3" r="16">
      <c t="s" s="3" r="A16">
        <v>689</v>
      </c>
      <c t="n" s="9" r="B16">
        <v>0.18</v>
      </c>
      <c t="n" s="9" r="C16">
        <v>0.5</v>
      </c>
    </row>
    <row spans="1:3" r="17">
      <c t="s" s="3" r="A17">
        <v>690</v>
      </c>
      <c t="n" s="5" r="B17">
        <v>1050000</v>
      </c>
      <c t="n" s="5" r="C17">
        <v>12140000</v>
      </c>
    </row>
    <row spans="1:3" r="18">
      <c t="s" s="3" r="A18">
        <v>697</v>
      </c>
    </row>
    <row spans="1:3" r="19">
      <c t="s" s="3" r="A19">
        <v>685</v>
      </c>
      <c t="n" s="5" r="B19">
        <v>4980000</v>
      </c>
      <c t="n" s="5" r="C19">
        <v>247050</v>
      </c>
    </row>
    <row spans="1:3" r="20">
      <c t="s" s="3" r="A20">
        <v>686</v>
      </c>
      <c t="s" s="3" r="B20">
        <v>36</v>
      </c>
      <c t="s" s="3" r="C20">
        <v>698</v>
      </c>
    </row>
    <row spans="1:3" r="21">
      <c t="s" s="3" r="A21">
        <v>689</v>
      </c>
      <c t="n" s="9" r="B21">
        <v>0.12</v>
      </c>
      <c t="n" s="6" r="C21">
        <v>1</v>
      </c>
    </row>
    <row spans="1:3" r="22">
      <c t="s" s="3" r="A22">
        <v>690</v>
      </c>
      <c t="n" s="5" r="B22">
        <v>4980000</v>
      </c>
      <c t="n" s="5" r="C22">
        <v>247050</v>
      </c>
    </row>
    <row spans="1:3" r="23">
      <c t="s" s="3" r="A23">
        <v>699</v>
      </c>
    </row>
    <row spans="1:3" r="24">
      <c t="s" s="3" r="A24">
        <v>685</v>
      </c>
      <c t="n" s="5" r="C24">
        <v>467278</v>
      </c>
    </row>
    <row spans="1:3" r="25">
      <c t="s" s="3" r="A25">
        <v>686</v>
      </c>
      <c t="s" s="3" r="C25">
        <v>700</v>
      </c>
    </row>
    <row spans="1:3" r="26">
      <c t="s" s="3" r="A26">
        <v>689</v>
      </c>
      <c t="n" s="9" r="C26">
        <v>1.25</v>
      </c>
    </row>
    <row spans="1:3" r="27">
      <c t="s" s="3" r="A27">
        <v>690</v>
      </c>
      <c t="n" s="5" r="C27">
        <v>467278</v>
      </c>
    </row>
    <row spans="1:3" r="28">
      <c t="s" s="3" r="A28">
        <v>685</v>
      </c>
      <c t="n" s="5" r="C28">
        <v>15378858</v>
      </c>
    </row>
    <row spans="1:3" r="29">
      <c t="s" s="3" r="A29">
        <v>686</v>
      </c>
      <c t="s" s="3" r="C29">
        <v>701</v>
      </c>
    </row>
    <row spans="1:3" r="30">
      <c t="s" s="3" r="A30">
        <v>689</v>
      </c>
      <c t="n" s="9" r="C30">
        <v>0.48</v>
      </c>
    </row>
    <row spans="1:3" r="31">
      <c t="s" s="3" r="A31">
        <v>690</v>
      </c>
      <c t="n" s="5" r="C31">
        <v>1537885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O83"/>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0"/>
    <col customWidth="1" max="5" min="5" width="37"/>
    <col customWidth="1" max="6" min="6" width="37"/>
    <col customWidth="1" max="7" min="7" width="21"/>
    <col customWidth="1" max="8" min="8" width="37"/>
    <col customWidth="1" max="9" min="9" width="37"/>
    <col customWidth="1" max="10" min="10" width="14"/>
    <col customWidth="1" max="11" min="11" width="24"/>
    <col customWidth="1" max="12" min="12" width="27"/>
    <col customWidth="1" max="13" min="13" width="37"/>
    <col customWidth="1" max="14" min="14" width="27"/>
    <col customWidth="1" max="15" min="15" width="24"/>
  </cols>
  <sheetData>
    <row spans="1:15" r="1">
      <c t="s" s="1" r="A1">
        <v>702</v>
      </c>
      <c t="s" s="2" r="B1">
        <v>703</v>
      </c>
      <c t="s" s="2" r="C1">
        <v>704</v>
      </c>
      <c t="s" s="2" r="D1">
        <v>705</v>
      </c>
      <c t="s" s="2" r="E1">
        <v>551</v>
      </c>
      <c t="s" s="2" r="F1">
        <v>554</v>
      </c>
      <c t="s" s="2" r="G1">
        <v>706</v>
      </c>
      <c t="s" s="2" r="H1">
        <v>555</v>
      </c>
      <c t="s" s="2" r="I1">
        <v>556</v>
      </c>
      <c t="s" s="2" r="J1">
        <v>462</v>
      </c>
      <c t="s" s="2" r="K1">
        <v>707</v>
      </c>
      <c t="s" s="2" r="L1">
        <v>562</v>
      </c>
      <c t="s" s="2" r="M1">
        <v>563</v>
      </c>
      <c t="s" s="2" r="N1">
        <v>708</v>
      </c>
      <c t="s" s="2" r="O1">
        <v>569</v>
      </c>
    </row>
    <row spans="1:15" r="2">
      <c t="s" s="3" r="A2">
        <v>709</v>
      </c>
    </row>
    <row spans="1:15" r="3">
      <c t="s" s="3" r="A3">
        <v>710</v>
      </c>
      <c t="n" s="6" r="H3">
        <v>0</v>
      </c>
    </row>
    <row spans="1:15" r="4">
      <c t="s" s="3" r="A4">
        <v>711</v>
      </c>
      <c t="s" s="3" r="G4">
        <v>470</v>
      </c>
      <c t="s" s="3" r="H4">
        <v>470</v>
      </c>
    </row>
    <row spans="1:15" r="5">
      <c t="s" s="3" r="A5">
        <v>712</v>
      </c>
      <c t="n" s="6" r="G5">
        <v>50000</v>
      </c>
      <c t="n" s="6" r="H5">
        <v>50000</v>
      </c>
    </row>
    <row spans="1:15" r="6">
      <c t="s" s="3" r="A6">
        <v>713</v>
      </c>
    </row>
    <row spans="1:15" r="7">
      <c t="s" s="3" r="A7">
        <v>571</v>
      </c>
      <c t="n" s="5" r="D7">
        <v>1000000</v>
      </c>
    </row>
    <row spans="1:15" r="8">
      <c t="s" s="3" r="A8">
        <v>646</v>
      </c>
      <c t="n" s="9" r="D8">
        <v>0.05</v>
      </c>
    </row>
    <row spans="1:15" r="9">
      <c t="s" s="3" r="A9">
        <v>714</v>
      </c>
    </row>
    <row spans="1:15" r="10">
      <c t="s" s="3" r="A10">
        <v>571</v>
      </c>
      <c t="n" s="5" r="I10">
        <v>20000</v>
      </c>
    </row>
    <row spans="1:15" r="11">
      <c t="s" s="3" r="A11">
        <v>601</v>
      </c>
      <c t="n" s="6" r="I11">
        <v>100000</v>
      </c>
    </row>
    <row spans="1:15" r="12">
      <c t="s" s="3" r="A12">
        <v>715</v>
      </c>
    </row>
    <row spans="1:15" r="13">
      <c t="s" s="3" r="A13">
        <v>571</v>
      </c>
      <c t="n" s="5" r="F13">
        <v>1587302</v>
      </c>
      <c t="n" s="5" r="H13">
        <v>1000000</v>
      </c>
    </row>
    <row spans="1:15" r="14">
      <c t="s" s="3" r="A14">
        <v>572</v>
      </c>
      <c t="n" s="6" r="F14">
        <v>100000</v>
      </c>
      <c t="n" s="6" r="H14">
        <v>50000</v>
      </c>
    </row>
    <row spans="1:15" r="15">
      <c t="s" s="3" r="A15">
        <v>646</v>
      </c>
      <c t="n" s="8" r="F15">
        <v>0.063</v>
      </c>
      <c t="n" s="9" r="H15">
        <v>0.05</v>
      </c>
    </row>
    <row spans="1:15" r="16">
      <c t="s" s="3" r="A16">
        <v>716</v>
      </c>
    </row>
    <row spans="1:15" r="17">
      <c t="s" s="3" r="A17">
        <v>571</v>
      </c>
      <c t="n" s="5" r="C17">
        <v>6000000</v>
      </c>
    </row>
    <row spans="1:15" r="18">
      <c t="s" s="3" r="A18">
        <v>717</v>
      </c>
      <c t="n" s="5" r="C18">
        <v>6000000</v>
      </c>
    </row>
    <row spans="1:15" r="19">
      <c t="s" s="3" r="A19">
        <v>718</v>
      </c>
      <c t="n" s="9" r="C19">
        <v>0.05</v>
      </c>
    </row>
    <row spans="1:15" r="20">
      <c t="s" s="3" r="A20">
        <v>719</v>
      </c>
      <c t="n" s="6" r="C20">
        <v>300000</v>
      </c>
    </row>
    <row spans="1:15" r="21">
      <c t="s" s="3" r="A21">
        <v>720</v>
      </c>
      <c t="n" s="5" r="C21">
        <v>1</v>
      </c>
    </row>
    <row spans="1:15" r="22">
      <c t="s" s="3" r="A22">
        <v>484</v>
      </c>
      <c t="s" s="3" r="C22">
        <v>546</v>
      </c>
    </row>
    <row spans="1:15" r="23">
      <c t="s" s="3" r="A23">
        <v>721</v>
      </c>
      <c t="n" s="5" r="C23">
        <v>1</v>
      </c>
    </row>
    <row spans="1:15" r="24">
      <c t="s" s="3" r="A24">
        <v>587</v>
      </c>
      <c t="n" s="9" r="C24">
        <v>0.05</v>
      </c>
    </row>
    <row spans="1:15" r="25">
      <c t="s" s="3" r="A25">
        <v>492</v>
      </c>
      <c t="n" s="5" r="C25">
        <v>6000000</v>
      </c>
    </row>
    <row spans="1:15" r="26">
      <c t="s" s="3" r="A26">
        <v>656</v>
      </c>
    </row>
    <row spans="1:15" r="27">
      <c t="s" s="3" r="A27">
        <v>657</v>
      </c>
      <c t="n" s="5" r="I27">
        <v>2000000</v>
      </c>
    </row>
    <row spans="1:15" r="28">
      <c t="s" s="3" r="A28">
        <v>722</v>
      </c>
    </row>
    <row spans="1:15" r="29">
      <c t="s" s="3" r="A29">
        <v>571</v>
      </c>
      <c t="n" s="5" r="M29">
        <v>15000</v>
      </c>
    </row>
    <row spans="1:15" r="30">
      <c t="s" s="3" r="A30">
        <v>572</v>
      </c>
      <c t="n" s="6" r="M30">
        <v>75000</v>
      </c>
    </row>
    <row spans="1:15" r="31">
      <c t="s" s="3" r="A31">
        <v>723</v>
      </c>
    </row>
    <row spans="1:15" r="32">
      <c t="s" s="3" r="A32">
        <v>571</v>
      </c>
      <c t="n" s="5" r="N32">
        <v>15000</v>
      </c>
    </row>
    <row spans="1:15" r="33">
      <c t="s" s="3" r="A33">
        <v>724</v>
      </c>
    </row>
    <row spans="1:15" r="34">
      <c t="s" s="3" r="A34">
        <v>571</v>
      </c>
      <c t="n" s="5" r="L34">
        <v>10359890</v>
      </c>
    </row>
    <row spans="1:15" r="35">
      <c t="s" s="3" r="A35">
        <v>572</v>
      </c>
      <c t="n" s="6" r="L35">
        <v>1128686</v>
      </c>
    </row>
    <row spans="1:15" r="36">
      <c t="s" s="3" r="A36">
        <v>725</v>
      </c>
    </row>
    <row spans="1:15" r="37">
      <c t="s" s="3" r="A37">
        <v>605</v>
      </c>
      <c t="n" s="5" r="I37">
        <v>200000000</v>
      </c>
    </row>
    <row spans="1:15" r="38">
      <c t="s" s="3" r="A38">
        <v>726</v>
      </c>
    </row>
    <row spans="1:15" r="39">
      <c t="s" s="3" r="A39">
        <v>594</v>
      </c>
      <c t="n" s="5" r="I39">
        <v>15000</v>
      </c>
    </row>
    <row spans="1:15" r="40">
      <c t="s" s="3" r="A40">
        <v>727</v>
      </c>
      <c t="n" s="6" r="I40">
        <v>75000</v>
      </c>
    </row>
    <row spans="1:15" r="41">
      <c t="s" s="3" r="A41">
        <v>728</v>
      </c>
    </row>
    <row spans="1:15" r="42">
      <c t="s" s="3" r="A42">
        <v>571</v>
      </c>
      <c t="n" s="5" r="I42">
        <v>15000</v>
      </c>
    </row>
    <row spans="1:15" r="43">
      <c t="s" s="3" r="A43">
        <v>605</v>
      </c>
      <c t="n" s="5" r="I43">
        <v>150000000</v>
      </c>
    </row>
    <row spans="1:15" r="44">
      <c t="s" s="3" r="A44">
        <v>585</v>
      </c>
    </row>
    <row spans="1:15" r="45">
      <c t="s" s="3" r="A45">
        <v>572</v>
      </c>
      <c t="n" s="6" r="M45">
        <v>55000</v>
      </c>
    </row>
    <row spans="1:15" r="46">
      <c t="s" s="3" r="A46">
        <v>116</v>
      </c>
    </row>
    <row spans="1:15" r="47">
      <c t="s" s="3" r="A47">
        <v>571</v>
      </c>
      <c t="n" s="5" r="M47">
        <v>26000</v>
      </c>
    </row>
    <row spans="1:15" r="48">
      <c t="s" s="3" r="A48">
        <v>598</v>
      </c>
      <c t="n" s="6" r="K48">
        <v>5</v>
      </c>
    </row>
    <row spans="1:15" r="49">
      <c t="s" s="3" r="A49">
        <v>581</v>
      </c>
      <c t="n" s="9" r="K49">
        <v>0.05</v>
      </c>
      <c t="n" s="9" r="M49">
        <v>0.05</v>
      </c>
    </row>
    <row spans="1:15" r="50">
      <c t="s" s="3" r="A50">
        <v>599</v>
      </c>
      <c t="n" s="5" r="M50">
        <v>200</v>
      </c>
    </row>
    <row spans="1:15" r="51">
      <c t="s" s="3" r="A51">
        <v>597</v>
      </c>
      <c t="n" s="5" r="M51">
        <v>15000</v>
      </c>
    </row>
    <row spans="1:15" r="52">
      <c t="s" s="3" r="A52">
        <v>395</v>
      </c>
    </row>
    <row spans="1:15" r="53">
      <c t="s" s="3" r="A53">
        <v>571</v>
      </c>
      <c t="n" s="5" r="I53">
        <v>35000</v>
      </c>
    </row>
    <row spans="1:15" r="54">
      <c t="s" s="3" r="A54">
        <v>598</v>
      </c>
      <c t="n" s="6" r="I54">
        <v>5</v>
      </c>
    </row>
    <row spans="1:15" r="55">
      <c t="s" s="3" r="A55">
        <v>581</v>
      </c>
      <c t="n" s="9" r="I55">
        <v>0.05</v>
      </c>
    </row>
    <row spans="1:15" r="56">
      <c t="s" s="3" r="A56">
        <v>599</v>
      </c>
      <c t="n" s="5" r="I56">
        <v>100</v>
      </c>
      <c t="n" s="5" r="M56">
        <v>200</v>
      </c>
    </row>
    <row spans="1:15" r="57">
      <c t="s" s="3" r="A57">
        <v>605</v>
      </c>
      <c t="n" s="5" r="I57">
        <v>350000000</v>
      </c>
      <c t="n" s="5" r="M57">
        <v>2150000000</v>
      </c>
    </row>
    <row spans="1:15" r="58">
      <c t="s" s="3" r="A58">
        <v>109</v>
      </c>
    </row>
    <row spans="1:15" r="59">
      <c t="s" s="3" r="A59">
        <v>571</v>
      </c>
      <c t="n" s="5" r="M59">
        <v>3887302</v>
      </c>
      <c t="n" s="5" r="N59">
        <v>4163712</v>
      </c>
    </row>
    <row spans="1:15" r="60">
      <c t="s" s="3" r="A60">
        <v>572</v>
      </c>
      <c t="n" s="6" r="M60">
        <v>3887</v>
      </c>
      <c t="n" s="6" r="N60">
        <v>4164</v>
      </c>
    </row>
    <row spans="1:15" r="61">
      <c t="s" s="3" r="A61">
        <v>727</v>
      </c>
      <c t="n" s="6" r="M61">
        <v>-484</v>
      </c>
    </row>
    <row spans="1:15" r="62">
      <c t="s" s="3" r="A62">
        <v>597</v>
      </c>
      <c t="n" s="5" r="M62">
        <v>-483955</v>
      </c>
    </row>
    <row spans="1:15" r="63">
      <c t="s" s="3" r="A63">
        <v>610</v>
      </c>
      <c t="n" s="5" r="M63">
        <v>100000</v>
      </c>
    </row>
    <row spans="1:15" r="64">
      <c t="s" s="3" r="A64">
        <v>729</v>
      </c>
    </row>
    <row spans="1:15" r="65">
      <c t="s" s="3" r="A65">
        <v>597</v>
      </c>
      <c t="n" s="5" r="B65">
        <v>30000</v>
      </c>
    </row>
    <row spans="1:15" r="66">
      <c t="s" s="3" r="A66">
        <v>610</v>
      </c>
      <c t="n" s="5" r="B66">
        <v>1000000</v>
      </c>
    </row>
    <row spans="1:15" r="67">
      <c t="s" s="3" r="A67">
        <v>730</v>
      </c>
    </row>
    <row spans="1:15" r="68">
      <c t="s" s="3" r="A68">
        <v>571</v>
      </c>
      <c t="n" s="5" r="C68">
        <v>13600000</v>
      </c>
    </row>
    <row spans="1:15" r="69">
      <c t="s" s="3" r="A69">
        <v>717</v>
      </c>
      <c t="n" s="5" r="C69">
        <v>13600000</v>
      </c>
    </row>
    <row spans="1:15" r="70">
      <c t="s" s="3" r="A70">
        <v>718</v>
      </c>
      <c t="n" s="9" r="C70">
        <v>0.05</v>
      </c>
    </row>
    <row spans="1:15" r="71">
      <c t="s" s="3" r="A71">
        <v>719</v>
      </c>
      <c t="n" s="6" r="C71">
        <v>680000</v>
      </c>
    </row>
    <row spans="1:15" r="72">
      <c t="s" s="3" r="A72">
        <v>720</v>
      </c>
      <c t="n" s="5" r="C72">
        <v>1</v>
      </c>
    </row>
    <row spans="1:15" r="73">
      <c t="s" s="3" r="A73">
        <v>484</v>
      </c>
      <c t="s" s="3" r="C73">
        <v>546</v>
      </c>
    </row>
    <row spans="1:15" r="74">
      <c t="s" s="3" r="A74">
        <v>721</v>
      </c>
      <c t="n" s="5" r="C74">
        <v>1</v>
      </c>
    </row>
    <row spans="1:15" r="75">
      <c t="s" s="3" r="A75">
        <v>587</v>
      </c>
      <c t="n" s="9" r="C75">
        <v>0.05</v>
      </c>
    </row>
    <row spans="1:15" r="76">
      <c t="s" s="3" r="A76">
        <v>492</v>
      </c>
      <c t="n" s="5" r="C76">
        <v>13600000</v>
      </c>
    </row>
    <row spans="1:15" r="77">
      <c t="s" s="3" r="A77">
        <v>731</v>
      </c>
      <c t="n" s="6" r="M77">
        <v>800</v>
      </c>
    </row>
    <row spans="1:15" r="78">
      <c t="s" s="3" r="A78">
        <v>571</v>
      </c>
      <c t="n" s="5" r="E78">
        <v>1000000</v>
      </c>
    </row>
    <row spans="1:15" r="79">
      <c t="s" s="3" r="A79">
        <v>572</v>
      </c>
      <c t="n" s="6" r="E79">
        <v>6000</v>
      </c>
      <c t="n" s="5" r="M79">
        <v>276000</v>
      </c>
      <c t="n" s="5" r="N79">
        <v>842668</v>
      </c>
    </row>
    <row spans="1:15" r="80">
      <c t="s" s="3" r="A80">
        <v>727</v>
      </c>
      <c t="n" s="6" r="M80">
        <v>-279733</v>
      </c>
      <c t="n" s="6" r="N80">
        <v>-1287082</v>
      </c>
    </row>
    <row spans="1:15" r="81">
      <c t="s" s="3" r="A81">
        <v>646</v>
      </c>
      <c t="n" s="9" r="E81">
        <v>0.06</v>
      </c>
    </row>
    <row spans="1:15" r="82">
      <c t="s" s="3" r="A82">
        <v>484</v>
      </c>
      <c t="s" s="3" r="J82">
        <v>474</v>
      </c>
    </row>
    <row spans="1:15" r="83">
      <c t="s" s="3" r="A83">
        <v>587</v>
      </c>
      <c t="n" s="9" r="O83">
        <v>0.1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732</v>
      </c>
      <c t="s" s="2" r="B1">
        <v>1</v>
      </c>
    </row>
    <row spans="1:3" r="2">
      <c t="s" s="2" r="B2">
        <v>2</v>
      </c>
      <c t="s" s="2" r="C2">
        <v>31</v>
      </c>
    </row>
    <row spans="1:3" r="3">
      <c t="s" s="3" r="A3">
        <v>733</v>
      </c>
    </row>
    <row spans="1:3" r="4">
      <c t="s" s="3" r="A4">
        <v>734</v>
      </c>
      <c t="n" s="6" r="B4">
        <v>4416384</v>
      </c>
    </row>
    <row spans="1:3" r="5">
      <c t="s" s="3" r="A5">
        <v>735</v>
      </c>
    </row>
    <row spans="1:3" r="6">
      <c t="s" s="3" r="A6">
        <v>734</v>
      </c>
      <c t="n" s="5" r="B6">
        <v>2417965</v>
      </c>
    </row>
    <row spans="1:3" r="7">
      <c t="s" s="3" r="A7">
        <v>736</v>
      </c>
      <c t="n" s="5" r="B7">
        <v>0</v>
      </c>
      <c t="n" s="6" r="C7">
        <v>0</v>
      </c>
    </row>
    <row spans="1:3" r="8">
      <c t="s" s="3" r="A8">
        <v>737</v>
      </c>
      <c t="n" s="5" r="B8">
        <v>917296</v>
      </c>
    </row>
    <row spans="1:3" r="9">
      <c t="s" s="3" r="A9">
        <v>734</v>
      </c>
      <c t="n" s="6" r="B9">
        <v>683434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738</v>
      </c>
      <c t="s" s="2" r="B1">
        <v>1</v>
      </c>
    </row>
    <row spans="1:3" r="2">
      <c t="s" s="2" r="B2">
        <v>2</v>
      </c>
      <c t="s" s="2" r="C2">
        <v>31</v>
      </c>
    </row>
    <row spans="1:3" r="3">
      <c t="s" s="3" r="A3">
        <v>739</v>
      </c>
      <c t="n" s="6" r="B3">
        <v>-2283990</v>
      </c>
      <c t="n" s="6" r="C3">
        <v>-1611864</v>
      </c>
    </row>
    <row spans="1:3" r="4">
      <c t="s" s="3" r="A4">
        <v>740</v>
      </c>
      <c t="n" s="5" r="B4">
        <v>-228399</v>
      </c>
      <c t="n" s="5" r="C4">
        <v>-208584</v>
      </c>
    </row>
    <row spans="1:3" r="5">
      <c t="s" s="3" r="A5">
        <v>741</v>
      </c>
      <c t="n" s="5" r="B5">
        <v>12957</v>
      </c>
      <c t="n" s="5" r="C5">
        <v>19318</v>
      </c>
    </row>
    <row spans="1:3" r="6">
      <c t="s" s="3" r="A6">
        <v>742</v>
      </c>
      <c t="n" s="5" r="B6">
        <v>1582136</v>
      </c>
      <c t="n" s="5" r="C6">
        <v>1113360</v>
      </c>
    </row>
    <row spans="1:3" r="7">
      <c t="s" s="3" r="A7">
        <v>743</v>
      </c>
      <c t="n" s="5" r="B7">
        <v>917296</v>
      </c>
      <c t="n" s="5" r="C7">
        <v>687771</v>
      </c>
    </row>
    <row spans="1:3" r="8">
      <c t="s" s="3" r="A8">
        <v>744</v>
      </c>
      <c t="n" s="6" r="B8">
        <v>0</v>
      </c>
      <c t="n" s="6" r="C8">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745</v>
      </c>
      <c t="s" s="2" r="B1">
        <v>2</v>
      </c>
      <c t="s" s="2" r="C1">
        <v>31</v>
      </c>
    </row>
    <row spans="1:3" r="2">
      <c t="s" s="7" r="A2">
        <v>746</v>
      </c>
    </row>
    <row spans="1:3" r="3">
      <c t="s" s="3" r="A3">
        <v>747</v>
      </c>
      <c t="n" s="6" r="B3">
        <v>1700308</v>
      </c>
      <c t="n" s="6" r="C3">
        <v>893020</v>
      </c>
    </row>
    <row spans="1:3" r="4">
      <c t="s" s="3" r="A4">
        <v>748</v>
      </c>
      <c t="n" s="5" r="B4">
        <v>652851</v>
      </c>
      <c t="n" s="5" r="C4">
        <v>609255</v>
      </c>
    </row>
    <row spans="1:3" r="5">
      <c t="s" s="3" r="A5">
        <v>749</v>
      </c>
      <c t="n" s="5" r="B5">
        <v>246933</v>
      </c>
      <c t="n" s="5" r="C5">
        <v>180521</v>
      </c>
    </row>
    <row spans="1:3" r="6">
      <c t="s" s="3" r="A6">
        <v>750</v>
      </c>
      <c t="n" s="5" r="B6">
        <v>2600092</v>
      </c>
      <c t="n" s="5" r="C6">
        <v>1682796</v>
      </c>
    </row>
    <row spans="1:3" r="7">
      <c t="s" s="3" r="A7">
        <v>751</v>
      </c>
      <c t="n" s="5" r="B7">
        <v>-2600092</v>
      </c>
      <c t="n" s="5" r="C7">
        <v>-1682796</v>
      </c>
    </row>
    <row spans="1:3" r="8">
      <c t="s" s="3" r="A8">
        <v>744</v>
      </c>
      <c t="n" s="6" r="B8">
        <v>0</v>
      </c>
      <c t="n" s="6" r="C8">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752</v>
      </c>
      <c t="s" s="2" r="B1">
        <v>2</v>
      </c>
      <c t="s" s="2" r="C1">
        <v>31</v>
      </c>
    </row>
    <row spans="1:3" r="2">
      <c t="s" s="3" r="A2">
        <v>753</v>
      </c>
    </row>
    <row spans="1:3" r="3">
      <c t="s" s="3" r="A3">
        <v>38</v>
      </c>
      <c t="n" s="6" r="B3">
        <v>307774</v>
      </c>
      <c t="n" s="6" r="C3">
        <v>20066</v>
      </c>
    </row>
    <row spans="1:3" r="4">
      <c t="s" s="3" r="A4">
        <v>754</v>
      </c>
      <c t="s" s="3" r="B4">
        <v>36</v>
      </c>
      <c t="s" s="3" r="C4">
        <v>36</v>
      </c>
    </row>
    <row spans="1:3" r="5">
      <c t="s" s="3" r="A5">
        <v>755</v>
      </c>
      <c t="n" s="6" r="B5">
        <v>307774</v>
      </c>
      <c t="n" s="6" r="C5">
        <v>20066</v>
      </c>
    </row>
    <row spans="1:3" r="6">
      <c t="s" s="3" r="A6">
        <v>756</v>
      </c>
    </row>
    <row spans="1:3" r="7">
      <c t="s" s="3" r="A7">
        <v>38</v>
      </c>
      <c t="s" s="3" r="B7">
        <v>36</v>
      </c>
      <c t="s" s="3" r="C7">
        <v>36</v>
      </c>
    </row>
    <row spans="1:3" r="8">
      <c t="s" s="3" r="A8">
        <v>754</v>
      </c>
      <c t="s" s="3" r="B8">
        <v>36</v>
      </c>
      <c t="s" s="3" r="C8">
        <v>36</v>
      </c>
    </row>
    <row spans="1:3" r="9">
      <c t="s" s="3" r="A9">
        <v>755</v>
      </c>
      <c t="s" s="3" r="B9">
        <v>36</v>
      </c>
      <c t="s" s="3" r="C9">
        <v>36</v>
      </c>
    </row>
    <row spans="1:3" r="10">
      <c t="s" s="3" r="A10">
        <v>757</v>
      </c>
    </row>
    <row spans="1:3" r="11">
      <c t="s" s="3" r="A11">
        <v>38</v>
      </c>
      <c t="s" s="3" r="B11">
        <v>36</v>
      </c>
      <c t="s" s="3" r="C11">
        <v>36</v>
      </c>
    </row>
    <row spans="1:3" r="12">
      <c t="s" s="3" r="A12">
        <v>754</v>
      </c>
      <c t="n" s="6" r="B12">
        <v>628762</v>
      </c>
      <c t="n" s="6" r="C12">
        <v>305220</v>
      </c>
    </row>
    <row spans="1:3" r="13">
      <c t="s" s="3" r="A13">
        <v>755</v>
      </c>
      <c t="n" s="5" r="B13">
        <v>628762</v>
      </c>
      <c t="n" s="5" r="C13">
        <v>305220</v>
      </c>
    </row>
    <row spans="1:3" r="14">
      <c t="s" s="3" r="A14">
        <v>38</v>
      </c>
      <c t="n" s="5" r="B14">
        <v>307774</v>
      </c>
      <c t="n" s="5" r="C14">
        <v>20066</v>
      </c>
    </row>
    <row spans="1:3" r="15">
      <c t="s" s="3" r="A15">
        <v>754</v>
      </c>
      <c t="n" s="5" r="B15">
        <v>628762</v>
      </c>
      <c t="n" s="5" r="C15">
        <v>305220</v>
      </c>
    </row>
    <row spans="1:3" r="16">
      <c t="s" s="3" r="A16">
        <v>755</v>
      </c>
      <c t="n" s="6" r="B16">
        <v>936536</v>
      </c>
      <c t="n" s="6" r="C16">
        <v>32528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176</v>
      </c>
      <c t="s" s="2" r="B1">
        <v>1</v>
      </c>
    </row>
    <row spans="1:3" r="2">
      <c t="s" s="2" r="B2">
        <v>2</v>
      </c>
      <c t="s" s="2" r="C2">
        <v>31</v>
      </c>
    </row>
    <row spans="1:3" r="3">
      <c t="s" s="3" r="A3">
        <v>177</v>
      </c>
    </row>
    <row spans="1:3" r="4">
      <c t="s" s="7" r="A4">
        <v>178</v>
      </c>
    </row>
    <row spans="1:3" r="5">
      <c t="s" s="3" r="A5">
        <v>179</v>
      </c>
      <c t="n" s="6" r="B5">
        <v>112500</v>
      </c>
      <c t="s" s="3" r="C5">
        <v>36</v>
      </c>
    </row>
    <row spans="1:3" r="6">
      <c t="s" s="3" r="A6">
        <v>180</v>
      </c>
      <c t="n" s="5" r="B6">
        <v>750000</v>
      </c>
      <c t="s" s="3" r="C6">
        <v>36</v>
      </c>
    </row>
    <row spans="1:3" r="7">
      <c t="s" s="3" r="A7">
        <v>181</v>
      </c>
    </row>
    <row spans="1:3" r="8">
      <c t="s" s="7" r="A8">
        <v>178</v>
      </c>
    </row>
    <row spans="1:3" r="9">
      <c t="s" s="3" r="A9">
        <v>179</v>
      </c>
      <c t="n" s="6" r="B9">
        <v>1155091</v>
      </c>
      <c t="s" s="3" r="C9">
        <v>36</v>
      </c>
    </row>
    <row spans="1:3" r="10">
      <c t="s" s="3" r="A10">
        <v>180</v>
      </c>
      <c t="n" s="5" r="B10">
        <v>10596454</v>
      </c>
      <c t="s" s="3" r="C10">
        <v>36</v>
      </c>
    </row>
    <row spans="1:3" r="11">
      <c t="s" s="3" r="A11">
        <v>182</v>
      </c>
    </row>
    <row spans="1:3" r="12">
      <c t="s" s="7" r="A12">
        <v>178</v>
      </c>
    </row>
    <row spans="1:3" r="13">
      <c t="s" s="3" r="A13">
        <v>179</v>
      </c>
      <c t="n" s="6" r="B13">
        <v>327805</v>
      </c>
      <c t="n" s="6" r="C13">
        <v>220000</v>
      </c>
    </row>
    <row spans="1:3" r="14">
      <c t="s" s="3" r="A14">
        <v>180</v>
      </c>
      <c t="n" s="5" r="B14">
        <v>7984241</v>
      </c>
      <c t="n" s="5" r="C14">
        <v>1466666</v>
      </c>
    </row>
    <row spans="1:3" r="15">
      <c t="s" s="3" r="A15">
        <v>183</v>
      </c>
    </row>
    <row spans="1:3" r="16">
      <c t="s" s="7" r="A16">
        <v>178</v>
      </c>
    </row>
    <row spans="1:3" r="17">
      <c t="s" s="3" r="A17">
        <v>179</v>
      </c>
      <c t="s" s="3" r="B17">
        <v>36</v>
      </c>
      <c t="n" s="6" r="C17">
        <v>600000</v>
      </c>
    </row>
    <row spans="1:3" r="18">
      <c t="s" s="3" r="A18">
        <v>180</v>
      </c>
      <c t="s" s="3" r="B18">
        <v>36</v>
      </c>
      <c t="n" s="5" r="C18">
        <v>4000000</v>
      </c>
    </row>
    <row spans="1:3" r="19">
      <c t="s" s="3" r="A19">
        <v>184</v>
      </c>
    </row>
    <row spans="1:3" r="20">
      <c t="s" s="7" r="A20">
        <v>178</v>
      </c>
    </row>
    <row spans="1:3" r="21">
      <c t="s" s="3" r="A21">
        <v>179</v>
      </c>
      <c t="n" s="6" r="B21">
        <v>239644</v>
      </c>
      <c t="n" s="6" r="C21">
        <v>391552</v>
      </c>
    </row>
    <row spans="1:3" r="22">
      <c t="s" s="3" r="A22">
        <v>185</v>
      </c>
    </row>
    <row spans="1:3" r="23">
      <c t="s" s="7" r="A23">
        <v>178</v>
      </c>
    </row>
    <row spans="1:3" r="24">
      <c t="s" s="3" r="A24">
        <v>179</v>
      </c>
      <c t="n" s="6" r="B24">
        <v>729087</v>
      </c>
      <c t="s" s="3" r="C24">
        <v>36</v>
      </c>
    </row>
    <row spans="1:3" r="25">
      <c t="s" s="3" r="A25">
        <v>180</v>
      </c>
      <c t="n" s="5" r="B25">
        <v>3314030</v>
      </c>
      <c t="s" s="3" r="C25">
        <v>36</v>
      </c>
    </row>
    <row spans="1:3" r="26">
      <c t="s" s="3" r="A26">
        <v>186</v>
      </c>
    </row>
    <row spans="1:3" r="27">
      <c t="s" s="7" r="A27">
        <v>178</v>
      </c>
    </row>
    <row spans="1:3" r="28">
      <c t="s" s="3" r="A28">
        <v>179</v>
      </c>
      <c t="n" s="6" r="B28">
        <v>30000</v>
      </c>
      <c t="n" s="6" r="C28">
        <v>13500</v>
      </c>
    </row>
    <row spans="1:3" r="29">
      <c t="s" s="3" r="A29">
        <v>180</v>
      </c>
      <c t="n" s="5" r="B29">
        <v>100000</v>
      </c>
      <c t="n" s="5" r="C29">
        <v>27000</v>
      </c>
    </row>
    <row spans="1:3" r="30">
      <c t="s" s="3" r="A30">
        <v>187</v>
      </c>
    </row>
    <row spans="1:3" r="31">
      <c t="s" s="7" r="A31">
        <v>178</v>
      </c>
    </row>
    <row spans="1:3" r="32">
      <c t="s" s="3" r="A32">
        <v>179</v>
      </c>
      <c t="n" s="6" r="B32">
        <v>535000</v>
      </c>
      <c t="n" s="6" r="C32">
        <v>738250</v>
      </c>
    </row>
    <row spans="1:3" r="33">
      <c t="s" s="3" r="A33">
        <v>180</v>
      </c>
      <c t="n" s="5" r="B33">
        <v>5000000</v>
      </c>
      <c t="n" s="5" r="C33">
        <v>14765000</v>
      </c>
    </row>
    <row spans="1:3" r="34">
      <c t="s" s="3" r="A34">
        <v>188</v>
      </c>
    </row>
    <row spans="1:3" r="35">
      <c t="s" s="7" r="A35">
        <v>178</v>
      </c>
    </row>
    <row spans="1:3" r="36">
      <c t="s" s="3" r="A36">
        <v>179</v>
      </c>
      <c t="n" s="6" r="B36">
        <v>463350</v>
      </c>
      <c t="n" s="6" r="C36">
        <v>130000</v>
      </c>
    </row>
    <row spans="1:3" r="37">
      <c t="s" s="3" r="A37">
        <v>180</v>
      </c>
      <c t="n" s="5" r="B37">
        <v>4181000</v>
      </c>
      <c t="n" s="5" r="C37">
        <v>1300000</v>
      </c>
    </row>
    <row spans="1:3" r="38">
      <c t="s" s="3" r="A38">
        <v>189</v>
      </c>
    </row>
    <row spans="1:3" r="39">
      <c t="s" s="7" r="A39">
        <v>178</v>
      </c>
    </row>
    <row spans="1:3" r="40">
      <c t="s" s="3" r="A40">
        <v>179</v>
      </c>
      <c t="n" s="6" r="B40">
        <v>575635</v>
      </c>
      <c t="n" s="6" r="C40">
        <v>290725</v>
      </c>
    </row>
    <row spans="1:3" r="41">
      <c t="s" s="3" r="A41">
        <v>180</v>
      </c>
      <c t="n" s="5" r="B41">
        <v>39067635</v>
      </c>
      <c t="n" s="5" r="C41">
        <v>1937973</v>
      </c>
    </row>
    <row spans="1:3" r="42">
      <c t="s" s="3" r="A42">
        <v>190</v>
      </c>
    </row>
    <row spans="1:3" r="43">
      <c t="s" s="7" r="A43">
        <v>178</v>
      </c>
    </row>
    <row spans="1:3" r="44">
      <c t="s" s="3" r="A44">
        <v>179</v>
      </c>
      <c t="n" s="6" r="B44">
        <v>392000</v>
      </c>
      <c t="n" s="6" r="C44">
        <v>155000</v>
      </c>
    </row>
    <row spans="1:3" r="45">
      <c t="s" s="3" r="A45">
        <v>180</v>
      </c>
      <c t="n" s="5" r="B45">
        <v>4100000</v>
      </c>
      <c t="n" s="5" r="C45">
        <v>3100000</v>
      </c>
    </row>
    <row spans="1:3" r="46">
      <c t="s" s="3" r="A46">
        <v>191</v>
      </c>
    </row>
    <row spans="1:3" r="47">
      <c t="s" s="7" r="A47">
        <v>178</v>
      </c>
    </row>
    <row spans="1:3" r="48">
      <c t="s" s="3" r="A48">
        <v>179</v>
      </c>
      <c t="s" s="3" r="B48">
        <v>36</v>
      </c>
      <c t="n" s="6" r="C48">
        <v>4809308</v>
      </c>
    </row>
    <row spans="1:3" r="49">
      <c t="s" s="3" r="A49">
        <v>180</v>
      </c>
      <c t="s" s="3" r="B49">
        <v>36</v>
      </c>
      <c t="n" s="5" r="C49">
        <v>12000000</v>
      </c>
    </row>
    <row spans="1:3" r="50">
      <c t="s" s="3" r="A50">
        <v>192</v>
      </c>
    </row>
    <row spans="1:3" r="51">
      <c t="s" s="7" r="A51">
        <v>178</v>
      </c>
    </row>
    <row spans="1:3" r="52">
      <c t="s" s="3" r="A52">
        <v>179</v>
      </c>
      <c t="s" s="3" r="B52">
        <v>36</v>
      </c>
      <c t="n" s="6" r="C52">
        <v>5196720</v>
      </c>
    </row>
    <row spans="1:3" r="53">
      <c t="s" s="3" r="A53">
        <v>180</v>
      </c>
      <c t="s" s="3" r="B53">
        <v>36</v>
      </c>
      <c t="n" s="5" r="C53">
        <v>25990238</v>
      </c>
    </row>
    <row spans="1:3" r="54">
      <c t="s" s="3" r="A54">
        <v>193</v>
      </c>
    </row>
    <row spans="1:3" r="55">
      <c t="s" s="7" r="A55">
        <v>178</v>
      </c>
    </row>
    <row spans="1:3" r="56">
      <c t="s" s="3" r="A56">
        <v>179</v>
      </c>
      <c t="n" s="6" r="B56">
        <v>20613</v>
      </c>
      <c t="n" s="6" r="C56">
        <v>1287082</v>
      </c>
    </row>
    <row spans="1:3" r="57">
      <c t="s" s="3" r="A57">
        <v>180</v>
      </c>
      <c t="n" s="5" r="B57">
        <v>20613053</v>
      </c>
      <c t="n" s="5" r="C57">
        <v>53198347</v>
      </c>
    </row>
    <row spans="1:3" r="58">
      <c t="s" s="3" r="A58">
        <v>194</v>
      </c>
    </row>
    <row spans="1:3" r="59">
      <c t="s" s="7" r="A59">
        <v>178</v>
      </c>
    </row>
    <row spans="1:3" r="60">
      <c t="s" s="3" r="A60">
        <v>180</v>
      </c>
      <c t="n" s="5" r="B60">
        <v>100000</v>
      </c>
      <c t="n" s="5" r="C60">
        <v>9000</v>
      </c>
    </row>
    <row spans="1:3" r="61">
      <c t="s" s="3" r="A61">
        <v>94</v>
      </c>
      <c t="n" s="6" r="B61">
        <v>-6686182</v>
      </c>
      <c t="n" s="6" r="C61">
        <v>-4605327</v>
      </c>
    </row>
    <row spans="1:3" r="62">
      <c t="s" s="3" r="A62">
        <v>91</v>
      </c>
      <c t="n" s="5" r="B62">
        <v>-301920</v>
      </c>
      <c t="s" s="3" r="C62">
        <v>36</v>
      </c>
    </row>
    <row spans="1:3" r="63">
      <c t="s" s="3" r="A63">
        <v>195</v>
      </c>
      <c t="n" s="5" r="B63">
        <v>1918115</v>
      </c>
      <c t="n" s="6" r="C63">
        <v>1791202</v>
      </c>
    </row>
    <row spans="1:3" r="64">
      <c t="s" s="3" r="A64">
        <v>82</v>
      </c>
      <c t="n" s="5" r="B64">
        <v>1802106</v>
      </c>
      <c t="n" s="5" r="C64">
        <v>125000</v>
      </c>
    </row>
    <row spans="1:3" r="65">
      <c t="s" s="3" r="A65">
        <v>196</v>
      </c>
      <c t="n" s="5" r="B65">
        <v>-126117</v>
      </c>
      <c t="n" s="5" r="C65">
        <v>-9323</v>
      </c>
    </row>
    <row spans="1:3" r="66">
      <c t="s" s="3" r="A66">
        <v>89</v>
      </c>
      <c t="n" s="5" r="B66">
        <v>255536</v>
      </c>
      <c t="n" s="6" r="C66">
        <v>234303</v>
      </c>
    </row>
    <row spans="1:3" r="67">
      <c t="s" s="3" r="A67">
        <v>197</v>
      </c>
      <c t="n" s="5" r="B67">
        <v>2800</v>
      </c>
      <c t="s" s="3" r="C67">
        <v>36</v>
      </c>
    </row>
    <row spans="1:3" r="68">
      <c t="s" s="3" r="A68">
        <v>198</v>
      </c>
      <c t="n" s="5" r="B68">
        <v>461654</v>
      </c>
      <c t="s" s="3" r="C68">
        <v>36</v>
      </c>
    </row>
    <row spans="1:3" r="69">
      <c t="s" s="3" r="A69">
        <v>199</v>
      </c>
      <c t="n" s="5" r="B69">
        <v>612390</v>
      </c>
      <c t="n" s="6" r="C69">
        <v>982823</v>
      </c>
    </row>
    <row spans="1:3" r="70">
      <c t="s" s="3" r="A70">
        <v>200</v>
      </c>
      <c t="n" s="5" r="B70">
        <v>47456</v>
      </c>
      <c t="n" s="6" r="C70">
        <v>-42361</v>
      </c>
    </row>
    <row spans="1:3" r="71">
      <c t="s" s="3" r="A71">
        <v>201</v>
      </c>
      <c t="n" s="6" r="B71">
        <v>-87500</v>
      </c>
      <c t="s" s="3" r="C71">
        <v>36</v>
      </c>
    </row>
    <row spans="1:3" r="72">
      <c t="s" s="3" r="A72">
        <v>202</v>
      </c>
      <c t="s" s="3" r="B72">
        <v>36</v>
      </c>
      <c t="n" s="6" r="C72">
        <v>-3028</v>
      </c>
    </row>
    <row spans="1:3" r="73">
      <c t="s" s="3" r="A73">
        <v>203</v>
      </c>
      <c t="s" s="3" r="B73">
        <v>36</v>
      </c>
      <c t="n" s="5" r="C73">
        <v>345</v>
      </c>
    </row>
    <row spans="1:3" r="74">
      <c t="s" s="3" r="A74">
        <v>204</v>
      </c>
      <c t="n" s="6" r="B74">
        <v>461902</v>
      </c>
      <c t="n" s="5" r="C74">
        <v>231708</v>
      </c>
    </row>
    <row spans="1:3" r="75">
      <c t="s" s="3" r="A75">
        <v>205</v>
      </c>
      <c t="n" s="5" r="B75">
        <v>131086</v>
      </c>
      <c t="n" s="5" r="C75">
        <v>-1026556</v>
      </c>
    </row>
    <row spans="1:3" r="76">
      <c t="s" s="3" r="A76">
        <v>206</v>
      </c>
      <c t="n" s="5" r="B76">
        <v>-19071</v>
      </c>
      <c t="n" s="5" r="C76">
        <v>14255</v>
      </c>
    </row>
    <row spans="1:3" r="77">
      <c t="s" s="3" r="A77">
        <v>207</v>
      </c>
      <c t="n" s="5" r="B77">
        <v>-1527745</v>
      </c>
      <c t="n" s="5" r="C77">
        <v>-2306959</v>
      </c>
    </row>
    <row spans="1:3" r="78">
      <c t="s" s="3" r="A78">
        <v>208</v>
      </c>
      <c t="n" s="5" r="B78">
        <v>-17688</v>
      </c>
      <c t="n" s="5" r="C78">
        <v>-5835</v>
      </c>
    </row>
    <row spans="1:3" r="79">
      <c t="s" s="3" r="A79">
        <v>209</v>
      </c>
      <c t="n" s="5" r="B79">
        <v>-36310</v>
      </c>
      <c t="n" s="5" r="C79">
        <v>-52190</v>
      </c>
    </row>
    <row spans="1:3" r="80">
      <c t="s" s="3" r="A80">
        <v>210</v>
      </c>
      <c t="n" s="5" r="B80">
        <v>-66549</v>
      </c>
      <c t="n" s="5" r="C80">
        <v>-691555</v>
      </c>
    </row>
    <row spans="1:3" r="81">
      <c t="s" s="3" r="A81">
        <v>211</v>
      </c>
      <c t="n" s="5" r="B81">
        <v>-120547</v>
      </c>
      <c t="n" s="6" r="C81">
        <v>-749580</v>
      </c>
    </row>
    <row spans="1:3" r="82">
      <c t="s" s="3" r="A82">
        <v>212</v>
      </c>
      <c t="n" s="5" r="B82">
        <v>125000</v>
      </c>
      <c t="s" s="3" r="C82">
        <v>36</v>
      </c>
    </row>
    <row spans="1:3" r="83">
      <c t="s" s="3" r="A83">
        <v>213</v>
      </c>
      <c t="n" s="5" r="B83">
        <v>1610000</v>
      </c>
      <c t="n" s="6" r="C83">
        <v>95000</v>
      </c>
    </row>
    <row spans="1:3" r="84">
      <c t="s" s="3" r="A84">
        <v>214</v>
      </c>
      <c t="n" s="6" r="B84">
        <v>-75000</v>
      </c>
      <c t="n" s="5" r="C84">
        <v>-21214</v>
      </c>
    </row>
    <row spans="1:3" r="85">
      <c t="s" s="3" r="A85">
        <v>215</v>
      </c>
      <c t="s" s="3" r="B85">
        <v>36</v>
      </c>
      <c t="n" s="5" r="C85">
        <v>130000</v>
      </c>
    </row>
    <row spans="1:3" r="86">
      <c t="s" s="3" r="A86">
        <v>216</v>
      </c>
      <c t="n" s="6" r="B86">
        <v>276000</v>
      </c>
      <c t="n" s="5" r="C86">
        <v>842668</v>
      </c>
    </row>
    <row spans="1:3" r="87">
      <c t="s" s="3" r="A87">
        <v>217</v>
      </c>
      <c t="s" s="3" r="B87">
        <v>36</v>
      </c>
      <c t="n" s="5" r="C87">
        <v>666520</v>
      </c>
    </row>
    <row spans="1:3" r="88">
      <c t="s" s="3" r="A88">
        <v>218</v>
      </c>
      <c t="n" s="6" r="B88">
        <v>1936000</v>
      </c>
      <c t="n" s="5" r="C88">
        <v>1712974</v>
      </c>
    </row>
    <row spans="1:3" r="89">
      <c t="s" s="3" r="A89">
        <v>219</v>
      </c>
      <c t="s" s="3" r="B89">
        <v>36</v>
      </c>
      <c t="n" s="5" r="C89">
        <v>59257</v>
      </c>
    </row>
    <row spans="1:3" r="90">
      <c t="s" s="3" r="A90">
        <v>220</v>
      </c>
      <c t="n" s="6" r="B90">
        <v>287708</v>
      </c>
      <c t="n" s="5" r="C90">
        <v>-1284308</v>
      </c>
    </row>
    <row spans="1:3" r="91">
      <c t="s" s="3" r="A91">
        <v>221</v>
      </c>
      <c t="n" s="5" r="B91">
        <v>20066</v>
      </c>
      <c t="n" s="5" r="C91">
        <v>1304374</v>
      </c>
    </row>
    <row spans="1:3" r="92">
      <c t="s" s="3" r="A92">
        <v>222</v>
      </c>
      <c t="n" s="5" r="B92">
        <v>307774</v>
      </c>
      <c t="n" s="5" r="C92">
        <v>20066</v>
      </c>
    </row>
    <row spans="1:3" r="93">
      <c t="s" s="3" r="A93">
        <v>223</v>
      </c>
      <c t="n" s="5" r="B93">
        <v>67141</v>
      </c>
      <c t="n" s="5" r="C93">
        <v>1314</v>
      </c>
    </row>
    <row spans="1:3" r="94">
      <c t="s" s="3" r="A94">
        <v>179</v>
      </c>
      <c t="n" s="5" r="B94">
        <v>160730</v>
      </c>
    </row>
    <row spans="1:3" r="95">
      <c t="s" s="3" r="A95">
        <v>89</v>
      </c>
      <c t="n" s="6" r="B95">
        <v>255536</v>
      </c>
      <c t="n" s="5" r="C95">
        <v>234303</v>
      </c>
    </row>
    <row spans="1:3" r="96">
      <c t="s" s="3" r="A96">
        <v>224</v>
      </c>
      <c t="s" s="3" r="B96">
        <v>36</v>
      </c>
      <c t="n" s="6" r="C96">
        <v>55000</v>
      </c>
    </row>
    <row spans="1:3" r="97">
      <c t="s" s="3" r="A97">
        <v>179</v>
      </c>
      <c t="n" s="6" r="B97">
        <v>115383</v>
      </c>
      <c t="s" s="3" r="C97">
        <v>36</v>
      </c>
    </row>
    <row spans="1:3" r="98">
      <c t="s" s="3" r="A98">
        <v>180</v>
      </c>
      <c t="n" s="5" r="B98">
        <v>1154033</v>
      </c>
      <c t="s" s="3" r="C98">
        <v>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M63"/>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7"/>
    <col customWidth="1" max="5" min="5" width="30"/>
    <col customWidth="1" max="6" min="6" width="30"/>
    <col customWidth="1" max="7" min="7" width="21"/>
    <col customWidth="1" max="8" min="8" width="21"/>
    <col customWidth="1" max="9" min="9" width="14"/>
    <col customWidth="1" max="10" min="10" width="27"/>
    <col customWidth="1" max="11" min="11" width="27"/>
    <col customWidth="1" max="12" min="12" width="14"/>
    <col customWidth="1" max="13" min="13" width="24"/>
  </cols>
  <sheetData>
    <row spans="1:13" r="1">
      <c t="s" s="1" r="A1">
        <v>758</v>
      </c>
      <c t="s" s="2" r="B1">
        <v>759</v>
      </c>
      <c t="s" s="2" r="C1">
        <v>760</v>
      </c>
      <c t="s" s="2" r="D1">
        <v>704</v>
      </c>
      <c t="s" s="2" r="E1">
        <v>705</v>
      </c>
      <c t="s" s="2" r="F1">
        <v>761</v>
      </c>
      <c t="s" s="2" r="G1">
        <v>706</v>
      </c>
      <c t="s" s="2" r="H1">
        <v>762</v>
      </c>
      <c t="s" s="2" r="I1">
        <v>462</v>
      </c>
      <c t="s" s="2" r="J1">
        <v>763</v>
      </c>
      <c t="s" s="2" r="K1">
        <v>708</v>
      </c>
      <c t="s" s="2" r="L1">
        <v>764</v>
      </c>
      <c t="s" s="2" r="M1">
        <v>569</v>
      </c>
    </row>
    <row spans="1:13" r="2">
      <c t="s" s="3" r="A2">
        <v>765</v>
      </c>
    </row>
    <row spans="1:13" r="3">
      <c t="s" s="3" r="A3">
        <v>500</v>
      </c>
      <c t="s" s="3" r="L3">
        <v>487</v>
      </c>
    </row>
    <row spans="1:13" r="4">
      <c t="s" s="3" r="A4">
        <v>766</v>
      </c>
    </row>
    <row spans="1:13" r="5">
      <c t="s" s="3" r="A5">
        <v>500</v>
      </c>
      <c t="s" s="3" r="L5">
        <v>487</v>
      </c>
    </row>
    <row spans="1:13" r="6">
      <c t="s" s="3" r="A6">
        <v>767</v>
      </c>
    </row>
    <row spans="1:13" r="7">
      <c t="s" s="3" r="A7">
        <v>768</v>
      </c>
      <c t="n" s="6" r="C7">
        <v>500000</v>
      </c>
    </row>
    <row spans="1:13" r="8">
      <c t="s" s="3" r="A8">
        <v>769</v>
      </c>
    </row>
    <row spans="1:13" r="9">
      <c t="s" s="3" r="A9">
        <v>571</v>
      </c>
      <c t="n" s="5" r="E9">
        <v>1000000</v>
      </c>
    </row>
    <row spans="1:13" r="10">
      <c t="s" s="3" r="A10">
        <v>646</v>
      </c>
      <c t="n" s="9" r="E10">
        <v>0.05</v>
      </c>
    </row>
    <row spans="1:13" r="11">
      <c t="s" s="3" r="A11">
        <v>770</v>
      </c>
    </row>
    <row spans="1:13" r="12">
      <c t="s" s="3" r="A12">
        <v>571</v>
      </c>
      <c t="n" s="5" r="D12">
        <v>6000000</v>
      </c>
    </row>
    <row spans="1:13" r="13">
      <c t="s" s="3" r="A13">
        <v>717</v>
      </c>
      <c t="n" s="5" r="D13">
        <v>6000000</v>
      </c>
    </row>
    <row spans="1:13" r="14">
      <c t="s" s="3" r="A14">
        <v>718</v>
      </c>
      <c t="n" s="9" r="D14">
        <v>0.05</v>
      </c>
    </row>
    <row spans="1:13" r="15">
      <c t="s" s="3" r="A15">
        <v>719</v>
      </c>
      <c t="n" s="6" r="D15">
        <v>300000</v>
      </c>
    </row>
    <row spans="1:13" r="16">
      <c t="s" s="3" r="A16">
        <v>720</v>
      </c>
      <c t="n" s="5" r="D16">
        <v>1</v>
      </c>
    </row>
    <row spans="1:13" r="17">
      <c t="s" s="3" r="A17">
        <v>721</v>
      </c>
      <c t="n" s="5" r="D17">
        <v>1</v>
      </c>
    </row>
    <row spans="1:13" r="18">
      <c t="s" s="3" r="A18">
        <v>484</v>
      </c>
      <c t="s" s="3" r="D18">
        <v>546</v>
      </c>
    </row>
    <row spans="1:13" r="19">
      <c t="s" s="3" r="A19">
        <v>492</v>
      </c>
      <c t="n" s="5" r="D19">
        <v>6000000</v>
      </c>
    </row>
    <row spans="1:13" r="20">
      <c t="s" s="3" r="A20">
        <v>587</v>
      </c>
      <c t="n" s="9" r="D20">
        <v>0.05</v>
      </c>
    </row>
    <row spans="1:13" r="21">
      <c t="s" s="3" r="A21">
        <v>771</v>
      </c>
    </row>
    <row spans="1:13" r="22">
      <c t="s" s="3" r="A22">
        <v>717</v>
      </c>
      <c t="n" s="5" r="D22">
        <v>200000</v>
      </c>
    </row>
    <row spans="1:13" r="23">
      <c t="s" s="3" r="A23">
        <v>719</v>
      </c>
      <c t="n" s="6" r="D23">
        <v>10000</v>
      </c>
    </row>
    <row spans="1:13" r="24">
      <c t="s" s="3" r="A24">
        <v>770</v>
      </c>
    </row>
    <row spans="1:13" r="25">
      <c t="s" s="3" r="A25">
        <v>717</v>
      </c>
      <c t="n" s="5" r="D25">
        <v>6000000</v>
      </c>
    </row>
    <row spans="1:13" r="26">
      <c t="s" s="3" r="A26">
        <v>719</v>
      </c>
      <c t="n" s="6" r="D26">
        <v>300000</v>
      </c>
    </row>
    <row spans="1:13" r="27">
      <c t="s" s="3" r="A27">
        <v>729</v>
      </c>
    </row>
    <row spans="1:13" r="28">
      <c t="s" s="3" r="A28">
        <v>597</v>
      </c>
      <c t="n" s="5" r="C28">
        <v>30000</v>
      </c>
    </row>
    <row spans="1:13" r="29">
      <c t="s" s="3" r="A29">
        <v>610</v>
      </c>
      <c t="n" s="5" r="C29">
        <v>1000000</v>
      </c>
    </row>
    <row spans="1:13" r="30">
      <c t="s" s="3" r="A30">
        <v>772</v>
      </c>
    </row>
    <row spans="1:13" r="31">
      <c t="s" s="3" r="A31">
        <v>582</v>
      </c>
      <c t="n" s="5" r="C31">
        <v>1000000</v>
      </c>
    </row>
    <row spans="1:13" r="32">
      <c t="s" s="3" r="A32">
        <v>730</v>
      </c>
    </row>
    <row spans="1:13" r="33">
      <c t="s" s="3" r="A33">
        <v>773</v>
      </c>
      <c t="n" s="6" r="C33">
        <v>0</v>
      </c>
    </row>
    <row spans="1:13" r="34">
      <c t="s" s="3" r="A34">
        <v>571</v>
      </c>
      <c t="n" s="5" r="D34">
        <v>13600000</v>
      </c>
    </row>
    <row spans="1:13" r="35">
      <c t="s" s="3" r="A35">
        <v>717</v>
      </c>
      <c t="n" s="5" r="D35">
        <v>13600000</v>
      </c>
    </row>
    <row spans="1:13" r="36">
      <c t="s" s="3" r="A36">
        <v>718</v>
      </c>
      <c t="n" s="9" r="D36">
        <v>0.05</v>
      </c>
    </row>
    <row spans="1:13" r="37">
      <c t="s" s="3" r="A37">
        <v>719</v>
      </c>
      <c t="n" s="6" r="D37">
        <v>680000</v>
      </c>
    </row>
    <row spans="1:13" r="38">
      <c t="s" s="3" r="A38">
        <v>720</v>
      </c>
      <c t="n" s="5" r="D38">
        <v>1</v>
      </c>
    </row>
    <row spans="1:13" r="39">
      <c t="s" s="3" r="A39">
        <v>721</v>
      </c>
      <c t="n" s="5" r="D39">
        <v>1</v>
      </c>
    </row>
    <row spans="1:13" r="40">
      <c t="s" s="3" r="A40">
        <v>484</v>
      </c>
      <c t="s" s="3" r="D40">
        <v>546</v>
      </c>
    </row>
    <row spans="1:13" r="41">
      <c t="s" s="3" r="A41">
        <v>492</v>
      </c>
      <c t="n" s="5" r="D41">
        <v>13600000</v>
      </c>
    </row>
    <row spans="1:13" r="42">
      <c t="s" s="3" r="A42">
        <v>587</v>
      </c>
      <c t="n" s="9" r="D42">
        <v>0.05</v>
      </c>
    </row>
    <row spans="1:13" r="43">
      <c t="s" s="3" r="A43">
        <v>774</v>
      </c>
      <c t="n" s="6" r="D43">
        <v>475000</v>
      </c>
    </row>
    <row spans="1:13" r="44">
      <c t="s" s="3" r="A44">
        <v>582</v>
      </c>
      <c t="n" s="5" r="C44">
        <v>1000000</v>
      </c>
    </row>
    <row spans="1:13" r="45">
      <c t="s" s="3" r="A45">
        <v>775</v>
      </c>
      <c t="n" s="5" r="C45">
        <v>421500</v>
      </c>
    </row>
    <row spans="1:13" r="46">
      <c t="s" s="3" r="A46">
        <v>776</v>
      </c>
      <c t="n" s="6" r="C46">
        <v>42150</v>
      </c>
    </row>
    <row spans="1:13" r="47">
      <c t="s" s="3" r="A47">
        <v>583</v>
      </c>
      <c t="n" s="6" r="C47">
        <v>50000</v>
      </c>
    </row>
    <row spans="1:13" r="48">
      <c t="s" s="3" r="A48">
        <v>648</v>
      </c>
      <c t="n" s="5" r="B48">
        <v>800000</v>
      </c>
    </row>
    <row spans="1:13" r="49">
      <c t="s" s="3" r="A49">
        <v>777</v>
      </c>
      <c t="n" s="6" r="B49">
        <v>24000</v>
      </c>
    </row>
    <row spans="1:13" r="50">
      <c t="s" s="3" r="A50">
        <v>709</v>
      </c>
    </row>
    <row spans="1:13" r="51">
      <c t="s" s="3" r="A51">
        <v>711</v>
      </c>
      <c t="s" s="3" r="G51">
        <v>470</v>
      </c>
      <c t="s" s="3" r="H51">
        <v>470</v>
      </c>
    </row>
    <row spans="1:13" r="52">
      <c t="s" s="3" r="A52">
        <v>712</v>
      </c>
      <c t="n" s="6" r="G52">
        <v>50000</v>
      </c>
      <c t="n" s="6" r="H52">
        <v>50000</v>
      </c>
    </row>
    <row spans="1:13" r="53">
      <c t="s" s="3" r="A53">
        <v>115</v>
      </c>
    </row>
    <row spans="1:13" r="54">
      <c t="s" s="3" r="A54">
        <v>582</v>
      </c>
      <c t="n" s="5" r="J54">
        <v>4382126</v>
      </c>
      <c t="n" s="5" r="K54">
        <v>53198347</v>
      </c>
    </row>
    <row spans="1:13" r="55">
      <c t="s" s="3" r="A55">
        <v>583</v>
      </c>
      <c t="n" s="6" r="K55">
        <v>1287082</v>
      </c>
    </row>
    <row spans="1:13" r="56">
      <c t="s" s="3" r="A56">
        <v>571</v>
      </c>
      <c t="n" s="5" r="F56">
        <v>1000000</v>
      </c>
    </row>
    <row spans="1:13" r="57">
      <c t="s" s="3" r="A57">
        <v>646</v>
      </c>
      <c t="n" s="9" r="F57">
        <v>0.06</v>
      </c>
    </row>
    <row spans="1:13" r="58">
      <c t="s" s="3" r="A58">
        <v>484</v>
      </c>
      <c t="s" s="3" r="I58">
        <v>474</v>
      </c>
    </row>
    <row spans="1:13" r="59">
      <c t="s" s="3" r="A59">
        <v>587</v>
      </c>
      <c t="n" s="9" r="M59">
        <v>0.18</v>
      </c>
    </row>
    <row spans="1:13" r="60">
      <c t="s" s="3" r="A60">
        <v>775</v>
      </c>
      <c t="n" s="5" r="J60">
        <v>1154033</v>
      </c>
      <c t="s" s="3" r="K60">
        <v>36</v>
      </c>
    </row>
    <row spans="1:13" r="61">
      <c t="s" s="3" r="A61">
        <v>776</v>
      </c>
      <c t="n" s="6" r="J61">
        <v>115383</v>
      </c>
      <c t="s" s="3" r="K61">
        <v>36</v>
      </c>
    </row>
    <row spans="1:13" r="62">
      <c t="s" s="3" r="A62">
        <v>583</v>
      </c>
      <c t="n" s="5" r="J62">
        <v>112500</v>
      </c>
    </row>
    <row spans="1:13" r="63">
      <c t="s" s="3" r="A63">
        <v>777</v>
      </c>
      <c t="n" s="6" r="J63">
        <v>612390</v>
      </c>
      <c t="n" s="6" r="K63">
        <v>97006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7" r="A3">
        <v>226</v>
      </c>
    </row>
    <row spans="1:2" r="4">
      <c t="s" s="3" r="A4">
        <v>227</v>
      </c>
      <c t="s" s="3" r="B4">
        <v>2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29</v>
      </c>
      <c t="s" s="2" r="B1">
        <v>1</v>
      </c>
    </row>
    <row spans="1:2" r="2">
      <c t="s" s="2" r="B2">
        <v>2</v>
      </c>
    </row>
    <row spans="1:2" r="3">
      <c t="s" s="7" r="A3">
        <v>226</v>
      </c>
    </row>
    <row spans="1:2" r="4">
      <c t="s" s="3" r="A4">
        <v>230</v>
      </c>
      <c t="s" s="3" r="B4">
        <v>2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2</v>
      </c>
      <c t="s" s="2" r="B1">
        <v>1</v>
      </c>
    </row>
    <row spans="1:2" r="2">
      <c t="s" s="2" r="B2">
        <v>2</v>
      </c>
    </row>
    <row spans="1:2" r="3">
      <c t="s" s="7" r="A3">
        <v>226</v>
      </c>
    </row>
    <row spans="1:2" r="4">
      <c t="s" s="3" r="A4">
        <v>233</v>
      </c>
      <c t="s" s="3" r="B4">
        <v>2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Oper</vt:lpstr>
      <vt:lpstr>Consolidated Statement of Chang</vt:lpstr>
      <vt:lpstr>Consolidated Statements of Cash</vt:lpstr>
      <vt:lpstr>Note 1 - Organization and Natur</vt:lpstr>
      <vt:lpstr>Note 2 - Summary of Significant</vt:lpstr>
      <vt:lpstr>Note 3 - Going Concern</vt:lpstr>
      <vt:lpstr>Note 4 - Property and Equipment</vt:lpstr>
      <vt:lpstr>Note 5 - Intangible Assets and </vt:lpstr>
      <vt:lpstr>Note 6 - Accounts Payable and A</vt:lpstr>
      <vt:lpstr>Note 7 - Due From_To Affiliates</vt:lpstr>
      <vt:lpstr>Note 8 - Convertible Notes Paya</vt:lpstr>
      <vt:lpstr>Note 9 - Loans Payable</vt:lpstr>
      <vt:lpstr>Note 10 - Share-based Compensat</vt:lpstr>
      <vt:lpstr>Note 11 - Stockholders' Equity</vt:lpstr>
      <vt:lpstr>Note 12 - Other Income</vt:lpstr>
      <vt:lpstr>Note 13 - Related Party Transac</vt:lpstr>
      <vt:lpstr>Note 14 - Income Taxes</vt:lpstr>
      <vt:lpstr>Note 15 - Fair Value Measuremen</vt:lpstr>
      <vt:lpstr>Note 16 - Contingencies</vt:lpstr>
      <vt:lpstr>Note 17 - Subsequent Events</vt:lpstr>
      <vt:lpstr>Significant Accounting Policies</vt:lpstr>
      <vt:lpstr>Note 2 - Summary of Significa25</vt:lpstr>
      <vt:lpstr>Note 4 - Property and Equipme26</vt:lpstr>
      <vt:lpstr>Note 5 - Intangible Assets an27</vt:lpstr>
      <vt:lpstr>Note 6 - Accounts Payable and28</vt:lpstr>
      <vt:lpstr>Note 8 - Convertible Notes Pa29</vt:lpstr>
      <vt:lpstr>Note 9 - Loans Payable (Tables)</vt:lpstr>
      <vt:lpstr>Note 10 - Share-based Compens31</vt:lpstr>
      <vt:lpstr>Note 11 - Stockholders' Equity </vt:lpstr>
      <vt:lpstr>Note 14 - Income Taxes (Tables)</vt:lpstr>
      <vt:lpstr>Note 15 - Fair Value Measurem34</vt:lpstr>
      <vt:lpstr>Note 1 - Organization and Nat35</vt:lpstr>
      <vt:lpstr>Note 2 - Summary of Significa36</vt:lpstr>
      <vt:lpstr>Note 2 - Antidilutive Securitie</vt:lpstr>
      <vt:lpstr>Note 3 - Going Concern (Details</vt:lpstr>
      <vt:lpstr>Note 4 - Property and Equipme39</vt:lpstr>
      <vt:lpstr>Note 4 - Property, Plant, and E</vt:lpstr>
      <vt:lpstr>Note 5 - Intangible Assets an41</vt:lpstr>
      <vt:lpstr>Note 5 - Finite Lived Intangibl</vt:lpstr>
      <vt:lpstr>Note 5 - Issuance of Common Sto</vt:lpstr>
      <vt:lpstr>Note 5 - Intangible Assets Acqu</vt:lpstr>
      <vt:lpstr>Note 6 - Payables and Accruals </vt:lpstr>
      <vt:lpstr>Note 7 - Due From_To Affiliat46</vt:lpstr>
      <vt:lpstr>Note 8 - Convertible Notes Pa47</vt:lpstr>
      <vt:lpstr>Note 8 - Change in Fair Value o</vt:lpstr>
      <vt:lpstr>Note 9 - Loans Payable (Details</vt:lpstr>
      <vt:lpstr>Note 10 - Share-based Compens50</vt:lpstr>
      <vt:lpstr>Note 10 - Stock Options, Activi</vt:lpstr>
      <vt:lpstr>Note 11 - Stockholders' Equit52</vt:lpstr>
      <vt:lpstr>Note 11 - Warrant Activity (Det</vt:lpstr>
      <vt:lpstr>Note 11 - Warrants Outstanding </vt:lpstr>
      <vt:lpstr>Note 13 - Related Party Trans55</vt:lpstr>
      <vt:lpstr>Note 14 - Income Taxes (Details</vt:lpstr>
      <vt:lpstr>Note 14 - Effective Income Tax </vt:lpstr>
      <vt:lpstr>Note 14 - Deferred Tax Assets (</vt:lpstr>
      <vt:lpstr>Note 15 - Fair Value Measurem59</vt:lpstr>
      <vt:lpstr>Note 17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7:25:22Z</dcterms:created>
  <dcterms:modified xmlns:dcterms="http://purl.org/dc/terms/" xmlns:xsi="http://www.w3.org/2001/XMLSchema-instance" xsi:type="dcterms:W3CDTF">2016-02-18T17:25:22Z</dcterms:modified>
  <dc:title xmlns:dc="http://purl.org/dc/elements/1.1/">Untitled</dc:title>
  <dc:description xmlns:dc="http://purl.org/dc/elements/1.1/"/>
  <dc:subject xmlns:dc="http://purl.org/dc/elements/1.1/"/>
  <cp:keywords/>
  <cp:category/>
</cp:coreProperties>
</file>